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solidated Statements of Non-" sheetId="5" state="visible" r:id="rId5"/>
    <sheet xmlns:r="http://schemas.openxmlformats.org/officeDocument/2006/relationships" name="Consolidated Statements of No_2"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Collaboration Agreement"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Accrued Expenses" sheetId="15" state="visible" r:id="rId15"/>
    <sheet xmlns:r="http://schemas.openxmlformats.org/officeDocument/2006/relationships" name="Equity" sheetId="16" state="visible" r:id="rId16"/>
    <sheet xmlns:r="http://schemas.openxmlformats.org/officeDocument/2006/relationships" name="Share-Based Compensation" sheetId="17" state="visible" r:id="rId17"/>
    <sheet xmlns:r="http://schemas.openxmlformats.org/officeDocument/2006/relationships" name="License Agreements and Asset Ac"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Commitments and Contingencies" sheetId="21" state="visible" r:id="rId21"/>
    <sheet xmlns:r="http://schemas.openxmlformats.org/officeDocument/2006/relationships" name="Benefit Plans" sheetId="22" state="visible" r:id="rId22"/>
    <sheet xmlns:r="http://schemas.openxmlformats.org/officeDocument/2006/relationships" name="Related Party Transactions" sheetId="23" state="visible" r:id="rId23"/>
    <sheet xmlns:r="http://schemas.openxmlformats.org/officeDocument/2006/relationships" name="Geographical Informatio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Measurements (Tables" sheetId="28" state="visible" r:id="rId28"/>
    <sheet xmlns:r="http://schemas.openxmlformats.org/officeDocument/2006/relationships" name="Investments (Tables)" sheetId="29" state="visible" r:id="rId29"/>
    <sheet xmlns:r="http://schemas.openxmlformats.org/officeDocument/2006/relationships" name="Prepaid Expenses and Other Cu_2" sheetId="30" state="visible" r:id="rId30"/>
    <sheet xmlns:r="http://schemas.openxmlformats.org/officeDocument/2006/relationships" name="Property and Equipment, Net (Ta" sheetId="31" state="visible" r:id="rId31"/>
    <sheet xmlns:r="http://schemas.openxmlformats.org/officeDocument/2006/relationships" name="Accrued Expenses (Tables)" sheetId="32" state="visible" r:id="rId32"/>
    <sheet xmlns:r="http://schemas.openxmlformats.org/officeDocument/2006/relationships" name="Share-Based Compensation (Table" sheetId="33" state="visible" r:id="rId33"/>
    <sheet xmlns:r="http://schemas.openxmlformats.org/officeDocument/2006/relationships" name="Income Taxes (Tables)" sheetId="34" state="visible" r:id="rId34"/>
    <sheet xmlns:r="http://schemas.openxmlformats.org/officeDocument/2006/relationships" name="Net Loss per Share (Tables)" sheetId="35" state="visible" r:id="rId35"/>
    <sheet xmlns:r="http://schemas.openxmlformats.org/officeDocument/2006/relationships" name="Commitments and Contingencies (" sheetId="36" state="visible" r:id="rId36"/>
    <sheet xmlns:r="http://schemas.openxmlformats.org/officeDocument/2006/relationships" name="Related Party Transactions (Tab" sheetId="37" state="visible" r:id="rId37"/>
    <sheet xmlns:r="http://schemas.openxmlformats.org/officeDocument/2006/relationships" name="Geographical Information (Table" sheetId="38" state="visible" r:id="rId38"/>
    <sheet xmlns:r="http://schemas.openxmlformats.org/officeDocument/2006/relationships" name="Nature of the Business and Ba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Collaboration Agreement - Addit" sheetId="42" state="visible" r:id="rId42"/>
    <sheet xmlns:r="http://schemas.openxmlformats.org/officeDocument/2006/relationships" name="Fair Value Measurements - Sched" sheetId="43" state="visible" r:id="rId43"/>
    <sheet xmlns:r="http://schemas.openxmlformats.org/officeDocument/2006/relationships" name="Fair Value Measurements - Addit" sheetId="44" state="visible" r:id="rId44"/>
    <sheet xmlns:r="http://schemas.openxmlformats.org/officeDocument/2006/relationships" name="Fair Value Measurements - Sch_2" sheetId="45" state="visible" r:id="rId45"/>
    <sheet xmlns:r="http://schemas.openxmlformats.org/officeDocument/2006/relationships" name="Investments - Schedule of Inves" sheetId="46" state="visible" r:id="rId46"/>
    <sheet xmlns:r="http://schemas.openxmlformats.org/officeDocument/2006/relationships" name="Investments - Amortized Cost an" sheetId="47" state="visible" r:id="rId47"/>
    <sheet xmlns:r="http://schemas.openxmlformats.org/officeDocument/2006/relationships" name="Investments - Additional Inform" sheetId="48" state="visible" r:id="rId48"/>
    <sheet xmlns:r="http://schemas.openxmlformats.org/officeDocument/2006/relationships" name="Prepaid Expenses and Other Cu_3" sheetId="49" state="visible" r:id="rId49"/>
    <sheet xmlns:r="http://schemas.openxmlformats.org/officeDocument/2006/relationships" name="Property and Equipment, Net - S" sheetId="50" state="visible" r:id="rId50"/>
    <sheet xmlns:r="http://schemas.openxmlformats.org/officeDocument/2006/relationships" name="Property and Equipment, Net - A" sheetId="51" state="visible" r:id="rId51"/>
    <sheet xmlns:r="http://schemas.openxmlformats.org/officeDocument/2006/relationships" name="Accrued Expenses - Schedule of " sheetId="52" state="visible" r:id="rId52"/>
    <sheet xmlns:r="http://schemas.openxmlformats.org/officeDocument/2006/relationships" name="Equity - Additional Information" sheetId="53" state="visible" r:id="rId53"/>
    <sheet xmlns:r="http://schemas.openxmlformats.org/officeDocument/2006/relationships" name="Share-Based Compensation - Addi" sheetId="54" state="visible" r:id="rId54"/>
    <sheet xmlns:r="http://schemas.openxmlformats.org/officeDocument/2006/relationships" name="Share-Based Compensation - Fair" sheetId="55" state="visible" r:id="rId55"/>
    <sheet xmlns:r="http://schemas.openxmlformats.org/officeDocument/2006/relationships" name="Share-Based Compensation - Summ" sheetId="56" state="visible" r:id="rId56"/>
    <sheet xmlns:r="http://schemas.openxmlformats.org/officeDocument/2006/relationships" name="Share-Based Compensation - Su_2" sheetId="57" state="visible" r:id="rId57"/>
    <sheet xmlns:r="http://schemas.openxmlformats.org/officeDocument/2006/relationships" name="License Agreements and Asset _2" sheetId="58" state="visible" r:id="rId58"/>
    <sheet xmlns:r="http://schemas.openxmlformats.org/officeDocument/2006/relationships" name="Income Taxes - Additional Infor" sheetId="59" state="visible" r:id="rId59"/>
    <sheet xmlns:r="http://schemas.openxmlformats.org/officeDocument/2006/relationships" name="Income Taxes - Income (Loss) Be" sheetId="60" state="visible" r:id="rId60"/>
    <sheet xmlns:r="http://schemas.openxmlformats.org/officeDocument/2006/relationships" name="Income Taxes - Provision for Cu" sheetId="61" state="visible" r:id="rId61"/>
    <sheet xmlns:r="http://schemas.openxmlformats.org/officeDocument/2006/relationships" name="Income Taxes - Reconciliation o" sheetId="62" state="visible" r:id="rId62"/>
    <sheet xmlns:r="http://schemas.openxmlformats.org/officeDocument/2006/relationships" name="Income Taxes - Net Deferred Tax" sheetId="63" state="visible" r:id="rId63"/>
    <sheet xmlns:r="http://schemas.openxmlformats.org/officeDocument/2006/relationships" name="Income Taxes - Valuation Allowa" sheetId="64" state="visible" r:id="rId64"/>
    <sheet xmlns:r="http://schemas.openxmlformats.org/officeDocument/2006/relationships" name="Income Taxes - Reconciliation_2" sheetId="65" state="visible" r:id="rId65"/>
    <sheet xmlns:r="http://schemas.openxmlformats.org/officeDocument/2006/relationships" name="Net Loss per Share - Basic and " sheetId="66" state="visible" r:id="rId66"/>
    <sheet xmlns:r="http://schemas.openxmlformats.org/officeDocument/2006/relationships" name="Net Loss per Share - Summary of"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Benefit Plans - Additional Info" sheetId="70" state="visible" r:id="rId70"/>
    <sheet xmlns:r="http://schemas.openxmlformats.org/officeDocument/2006/relationships" name="Related Party Transactions - Ad" sheetId="71" state="visible" r:id="rId71"/>
    <sheet xmlns:r="http://schemas.openxmlformats.org/officeDocument/2006/relationships" name="Related Party Transactions - Sc" sheetId="72" state="visible" r:id="rId72"/>
    <sheet xmlns:r="http://schemas.openxmlformats.org/officeDocument/2006/relationships" name="Geographical Information - Sche" sheetId="73" state="visible" r:id="rId73"/>
    <sheet xmlns:r="http://schemas.openxmlformats.org/officeDocument/2006/relationships" name="Subsequent Events - Additional " sheetId="74" state="visible" r:id="rId74"/>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_);_(&quot;$ &quot;(#,##0.00)"/>
    <numFmt numFmtId="167" formatCode="_(&quot;$ &quot;#,##0.0000_);_(&quot;$ &quot;(#,##0.0000)"/>
    <numFmt numFmtId="168" formatCode="_(&quot;$ &quot;#,##0.000000_);_(&quot;$ &quot;(#,##0.000000)"/>
    <numFmt numFmtId="169" formatCode="_(&quot;$ &quot;#,##0.000_);_(&quot;$ &quot;(#,##0.000)"/>
    <numFmt numFmtId="170" formatCode="#,##0.000_);(#,##0.000)"/>
    <numFmt numFmtId="171" formatCode="#,##0.00000_);(#,##0.00000)"/>
    <numFmt numFmtId="172" formatCode="_(&quot;£ &quot;#,##0.0_);_(&quot;£ &quot;(#,##0.0)"/>
    <numFmt numFmtId="173" formatCode="#,##0.0_);(#,##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15,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FUSN</t>
        </is>
      </c>
    </row>
    <row r="10">
      <c r="A10" s="4" t="inlineStr">
        <is>
          <t>Entity Registrant Name</t>
        </is>
      </c>
      <c r="B10" s="4" t="inlineStr">
        <is>
          <t>Fusion Pharmaceuticals Inc.</t>
        </is>
      </c>
    </row>
    <row r="11">
      <c r="A11" s="4" t="inlineStr">
        <is>
          <t>Entity Central Index Key</t>
        </is>
      </c>
      <c r="B11" s="4" t="inlineStr">
        <is>
          <t>0001805890</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false</t>
        </is>
      </c>
    </row>
    <row r="17">
      <c r="A17" s="4" t="inlineStr">
        <is>
          <t>Entity Common Stock, Shares Outstanding</t>
        </is>
      </c>
      <c r="C17" s="5" t="n">
        <v>41845181</v>
      </c>
    </row>
    <row r="18">
      <c r="A18" s="4" t="inlineStr">
        <is>
          <t>Entity Public Float</t>
        </is>
      </c>
      <c r="D18" s="6" t="n">
        <v>545.1</v>
      </c>
    </row>
    <row r="19">
      <c r="A19" s="4" t="inlineStr">
        <is>
          <t>Entity File Number</t>
        </is>
      </c>
      <c r="B19" s="4" t="inlineStr">
        <is>
          <t>001-39344</t>
        </is>
      </c>
    </row>
    <row r="20">
      <c r="A20" s="4" t="inlineStr">
        <is>
          <t>Entity Address, Address Line One</t>
        </is>
      </c>
      <c r="B20" s="4" t="inlineStr">
        <is>
          <t>270 Longwood Rd., S.</t>
        </is>
      </c>
    </row>
    <row r="21">
      <c r="A21" s="4" t="inlineStr">
        <is>
          <t>Entity Address, City or Town</t>
        </is>
      </c>
      <c r="B21" s="4" t="inlineStr">
        <is>
          <t>Hamilton</t>
        </is>
      </c>
    </row>
    <row r="22">
      <c r="A22" s="4" t="inlineStr">
        <is>
          <t>Entity Address, State or Province</t>
        </is>
      </c>
      <c r="B22" s="4" t="inlineStr">
        <is>
          <t>ON</t>
        </is>
      </c>
    </row>
    <row r="23">
      <c r="A23" s="4" t="inlineStr">
        <is>
          <t>Entity Address, Country</t>
        </is>
      </c>
      <c r="B23" s="4" t="inlineStr">
        <is>
          <t>CA</t>
        </is>
      </c>
    </row>
    <row r="24">
      <c r="A24" s="4" t="inlineStr">
        <is>
          <t>Entity Address, Postal Zip Code</t>
        </is>
      </c>
      <c r="B24" s="4" t="inlineStr">
        <is>
          <t>L8P 0A6</t>
        </is>
      </c>
    </row>
    <row r="25">
      <c r="A25" s="4" t="inlineStr">
        <is>
          <t>City Area Code</t>
        </is>
      </c>
      <c r="B25" s="4" t="inlineStr">
        <is>
          <t>289</t>
        </is>
      </c>
    </row>
    <row r="26">
      <c r="A26" s="4" t="inlineStr">
        <is>
          <t>Local Phone Number</t>
        </is>
      </c>
      <c r="B26" s="4" t="inlineStr">
        <is>
          <t>799-0891</t>
        </is>
      </c>
    </row>
    <row r="27">
      <c r="A27" s="4" t="inlineStr">
        <is>
          <t>Entity Shell Company</t>
        </is>
      </c>
      <c r="B27" s="4" t="inlineStr">
        <is>
          <t>false</t>
        </is>
      </c>
    </row>
    <row r="28">
      <c r="A28" s="4" t="inlineStr">
        <is>
          <t>Entity Current Reporting Status</t>
        </is>
      </c>
      <c r="B28" s="4" t="inlineStr">
        <is>
          <t>Yes</t>
        </is>
      </c>
    </row>
    <row r="29">
      <c r="A29" s="4" t="inlineStr">
        <is>
          <t>Entity Interactive Data Current</t>
        </is>
      </c>
      <c r="B29" s="4" t="inlineStr">
        <is>
          <t>Yes</t>
        </is>
      </c>
    </row>
    <row r="30">
      <c r="A30" s="4" t="inlineStr">
        <is>
          <t>Entity Well-known Seasoned Issuer</t>
        </is>
      </c>
      <c r="B30" s="4" t="inlineStr">
        <is>
          <t>No</t>
        </is>
      </c>
    </row>
    <row r="31">
      <c r="A31" s="4" t="inlineStr">
        <is>
          <t>Entity Voluntary Filers</t>
        </is>
      </c>
      <c r="B31" s="4" t="inlineStr">
        <is>
          <t>No</t>
        </is>
      </c>
    </row>
    <row r="32">
      <c r="A32" s="4" t="inlineStr">
        <is>
          <t>Document Annual Report</t>
        </is>
      </c>
      <c r="B32" s="4" t="inlineStr">
        <is>
          <t>true</t>
        </is>
      </c>
    </row>
    <row r="33">
      <c r="A33" s="4" t="inlineStr">
        <is>
          <t>Document Transition Report</t>
        </is>
      </c>
      <c r="B33" s="4" t="inlineStr">
        <is>
          <t>false</t>
        </is>
      </c>
    </row>
    <row r="34">
      <c r="A34" s="4" t="inlineStr">
        <is>
          <t>Entity Incorporation, State or Country Code</t>
        </is>
      </c>
      <c r="B34" s="4" t="inlineStr">
        <is>
          <t>CA</t>
        </is>
      </c>
    </row>
    <row r="35">
      <c r="A35" s="4" t="inlineStr">
        <is>
          <t>Title of 12(b) Security</t>
        </is>
      </c>
      <c r="B35" s="4" t="inlineStr">
        <is>
          <t>Common shares, no par value per share</t>
        </is>
      </c>
    </row>
    <row r="36">
      <c r="A36" s="4" t="inlineStr">
        <is>
          <t>Security Exchange Name</t>
        </is>
      </c>
      <c r="B36" s="4" t="inlineStr">
        <is>
          <t>NASDAQ</t>
        </is>
      </c>
    </row>
    <row r="37">
      <c r="A37" s="4" t="inlineStr">
        <is>
          <t>ICFR Auditor Attestation Flag</t>
        </is>
      </c>
      <c r="B37" s="4" t="inlineStr">
        <is>
          <t>false</t>
        </is>
      </c>
    </row>
    <row r="38">
      <c r="A38" s="4" t="inlineStr">
        <is>
          <t>Documents Incorporated by Reference</t>
        </is>
      </c>
      <c r="B38" s="4" t="inlineStr">
        <is>
          <t>Part III of this Annual Report on Form 10-K incorporates by reference certain information from the registrant’s definitive proxy statement for its 2021 annual meeting of shareholders, which the registrant intends to file pursuant to Regulation 14A with the Securities and Exchange Commission not later than 120 days after the registrant’s fiscal year end of December 31, 2020. Except with respect to information specifically incorporated by reference in this Form 10-K, the Proxy Statement is not deemed to be filed as part of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greement</t>
        </is>
      </c>
      <c r="B1" s="2" t="inlineStr">
        <is>
          <t>12 Months Ended</t>
        </is>
      </c>
    </row>
    <row r="2">
      <c r="B2" s="2" t="inlineStr">
        <is>
          <t>Dec. 31, 2020</t>
        </is>
      </c>
    </row>
    <row r="3">
      <c r="A3" s="3" t="inlineStr">
        <is>
          <t>Organization Consolidation And Presentation Of Financial Statements [Abstract]</t>
        </is>
      </c>
    </row>
    <row r="4">
      <c r="A4" s="4" t="inlineStr">
        <is>
          <t>Collaboration Agreement</t>
        </is>
      </c>
      <c r="B4" s="4" t="inlineStr">
        <is>
          <t>3 .
Collaboration Agreement Strategic Collaboration Agreement with AstraZeneca UK Limited On October 30, 2020, the Company and AstraZeneca entered into the AstraZeneca Agreement pursuant to which the Company and AstraZeneca will work to jointly discover, develop and commercialize next-generation alpha-emitting radiopharmaceuticals and combination therapies for the treatment of cancer globally by leveraging the Company’s Targeted Alpha Therapies, or TATs, platform and expertise in radiopharmaceuticals with AstraZeneca’s leading portfolio of antibodies and cancer therapeutics, including DNA damage response inhibitors, or DDRis. Each party retains full ownership over its existing assets. The AstraZeneca Agreement consists of two distinct collaboration programs: novel TATs and combination therapies. Under the AstraZeneca Agreement, the parties may develop up to three novel TATs (the “Novel TATs Collaboration”). The parties will also evaluate up to five potential combination strategies involving the Company’s existing assets, including the Company’s lead candidate FPI-1434, in combination with certain of AstraZeneca’s existing therapeutics for the treatment of various cancers (the “Combination Therapies Collaboration”). The AstraZeneca Agreement expires on a TAT-by-TAT and combination-by-combination basis upon the later of the expiration of development and exclusivity obligations relating to such TAT or combination or, if such TAT or combination is commercialized as a product under the AstraZeneca Agreement, the expiration of the commercial life of such product. The Company and AstraZeneca can each terminate the AstraZeneca Agreement for the other party’s uncured material breach following the applicable notice period. Each of the Company and AstraZeneca may also terminate the AstraZeneca Agreement with respect to any TAT or combination product if such party determines that the continued development of such TAT or combination product is not commercially viable, or for a material safety issue with respect to such TAT or combination product. Novel TATs Collaboration As part of the Novel TATs Collaboration, the parties may develop up to three novel TATs. The Company and AstraZeneca will share development costs equally (with each party responsible for the cost of its own supply in connection with such development). Either party has the right to opt out of the co-development and co-commercialization arrangement at pre-determined timepoints and obtain exclusive rights to a novel TAT in exchange for milestone payments to the other party of up to $145.0 million per novel TAT and a low or high single-digit royalties on future sales (depending on the opt out time point). If neither party opts out, and unless otherwise agreed by the parties, AstraZeneca will lead worldwide commercialization activities for the novel TATs, subject to the Company’s option to co-promote the TATs in the U.S. All profits and losses resulting from such commercialization activities will be shared equally. The Novel TATs Collaboration is within the scope of ASC 808 as the Company and AstraZeneca are both active participants in the research and development activities and are exposed to significant risks and rewards that are dependent on commercial success of the activities of the arrangement. The research and development activities are a unit of account under the scope of ASC 808 and are not promises to a customer under the scope of ASC 606. The Company records its portion of the research and development expenses as the related expenses are incurred. All payments received or amounts due from AstraZeneca for reimbursement of shared costs are accounted for as an offset to research and development expense. As of December 31, 2020, the Company had not incurred any research and development expenses or received any payments from AstraZeneca relating to the Novel TATs Collaboration. Combination Therapies Collaboration As part of the Combination Therapies Collaboration, the parties will evaluate up to five potential combination strategies involving the Company’s existing assets, including the Company’s lead candidate FPI-1434, in combination with certain of AstraZeneca’s existing therapeutics for the treatment of various cancers. The Company received an upfront payment of $5.0 million from AstraZeneca in December 2020 associated with the Combination Therapies Collaboration. AstraZeneca will fully fund all research and development activities for the combination strategies, until such point as the Company may opt-in to the clinical development activities. The Company also has the right to opt-out of clinical development activities relating to these combination therapies. In such instance, the Company will be responsible for repaying its share of the development costs via a royalty on the additional combination sales only if its drug is approved on the basis of clinical development solely conducted by AstraZeneca, in which case the royalty payments shall also include a variable risk premium based on the number of the Company’s product candidates to have received regulatory approval at that time. Each party will have the sole right, on a country-by-country basis, to commercialize its respective contributed compound as a component of any combination therapy for which such party’s contributed compound may be commercialized under a separate marketing authorization from the other party’s contributed compound to such combination therapy. The parties will negotiate in good faith on a combination therapy-by-combination therapy basis the terms and conditions to co-commercialize any combination therapy that is to be commercialized under a single marketing authorization. During the period of time commencing with the inclusion of an available molecular target in the selection pool for development as a combination therapy and ending upon the end of the nomination period or earlier removal of such combination target from such pool, the Company will not undertake any preclinical or clinical studies combining the Company’s TAT platform with any compound modulating the activity of such combination target. Following selection of a target under the AstraZeneca Agreement and payment of an exclusivity fee by AstraZeneca, and provided that AstraZeneca enrolls its first patient in a clinical trial as further defined in the AstraZeneca Agreement within a pre-defined period of time of such selection, the Company will not undertake any preclinical or clinical studies combining the Company’s TAT platform with compounds modulating the same combination target for the duration of the evaluation period for such combination target, as further defined in the AstraZeneca Agreement. Within a certain time period following initiation of the evaluation period with respect to a combination target, AstraZeneca has the exclusive right to undertake, alone or in collaboration with the Company, all further clinical or preclinical combination studies with respect to a combination target by paying certain exclusivity fees. The Company is eligible to receive future payments of up to $40.0 million, including those for the achievement of certain clinical milestones and exclusivity fees. The Company determined the research and development activities associated with the Combination Therapies Collaboration are a key component of its central operations and AstraZeneca has contracted with the Company to obtain goods and services which are an output of the Company’s ordinary activities in exchange for consideration. Further, the Company does not share the risks and rewards of the underlying research activities making AstraZeneca a customer for the Combination Therapies Collaboration which falls within the scope of ASC 606. To determine the appropriate amount of revenue to be recognized under ASC 606, the Company performed the following steps: (i) identify the promised goods or services in the contract, (ii) determine whether the promised goods or services are performance obligations, including whether they are distinct in the context of the contract, (iii) measure the transaction price, including the constraint on variable consideration, (iv) allocate the transaction price to the performance obligations and (v) recognize revenue when (or as) the Company satisfies each performance obligation. Under ASC 606 the Company accounts for (i) the license it conveyed to AstraZeneca with respect to certain intellectual property and (ii) the obligations to perform research and development services as part of the Combination Therapies Collaboration as a single performance obligation under the AstraZeneca Agreement. The Company concluded AstraZeneca’s right to purchase exclusive options to obtain certain development, manufacturing and commercialization rights represent customer options that are not performance obligations as they do not contain any discounts or other rights that would be considered a material right in the arrangement. Such options will be accounted for upon AstraZeneca’s election. The Company determined the transaction price under ASC 606 at the inception of the AstraZeneca Agreement to be the $5.0 million upfront payment. The cost reimbursement payments for all costs incurred by the Company under the Combination Therapies Collaboration represent variable consideration that is not constrained. Additionally, the clinical milestone payments represent variable consideration that is constrained. In making this assessment, the Company considered several factors, including the fact that achievement of the milestones are outside its control and contingent upon the future success of clinical trials and AstraZeneca’s actions. The payments related to the achievement of certain clinical milestones do not relate to separate, distinct performance obligations. Under ASC 606, the Company recognizes revenue using the cost-to-cost method, which it believes best depicts the transfer of control to the customer. Under the cost-to-cost method, the extent of progress towards completion is measured based on the ratio of actual costs incurred to the total estimated costs expected upon satisfying the identified performance obligation. Under this method, revenue is recorded as a percentage of the estimated transaction price based on the extent of progress towards completion. Under ASC 606, the estimated transaction price includes variable consideration that is not constrained. The Company does not include variable consideration to the extent that it is probable that a significant reversal in the amount of cumulative revenue recognized will occur when any uncertainty associated with the variable consideration is resolved. The estimate of the Company’s measurement of progress and estimate of variable consideration to be included in the transaction price will be updated at each reporting date as a change in estimate. For the clinical milestone payments, the Company utilizes the most likely amount method to determine the amounts recognized and timing of recognition. Once the constraint is removed, the clinical milestone payments will be accounted for with the research and development services for the purposes of revenue recognition which will occur over time as the services are provided. Upon the achievement of any milestone for specified clinical development events, the Company will utilize the same cost-to-cost model with a cumulative catch-up recognized in the period in which any such event occurs. The Company will re-evaluate the transaction price at the end of each reporting period and as uncertain events are resolved, or other changes in circumstances occur, adjust its estimate of the transaction price if necessary. As of December 31, 2020, the Company has recorded the upfront fee as a contract liability for deferred revenue in its consolidated balance sheet as it had yet to provide any services under the AstraZeneca Agreement. The current portion of deferred revenue and deferred revenue, net of current portion, are $1.0 and $4.0 million as of December 31, 2020, respectively, which reflects the Company’s estimate of the revenue it expects to recognize within the next 12 months. The Company expects to recognize the revenue associated with the AstraZeneca Agreement in subsequent periods through the year ending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4 .
Fair Value Measurements The following table presents information about the Company’s financial assets and liabilities that are measured at fair value on a recurring basis and indicates the level of the fair value hierarchy used to determine such fair values (in thousands):
Fair Value Measurements at December 31, 2020 Using:
Level 1
Level 2
Level 3
Total
Assets:
Cash equivalents:
Money market funds
$
19,277
$
—
$
—
$
19,277
Commercial paper
—
1,000
—
1,000
Corporate bonds
—
950
—
950
Canadian Government agencies
—
2,347
—
2,347
Investments:
Commercial paper
—
34,471
—
34,471
Corporate bonds
—
26,857
—
26,857
Municipal bonds
—
1,090
—
1,090
Canadian Government agencies
—
9,457
—
9,457
U.S. Government agencies
—
137,089
—
137,089
$
19,277
$
213,261
$
—
$
232,538
Fair Value Measurements at December 31, 2019 Using:
Level 1
Level 2
Level 3
Total
Liabilities:
Preferred share tranche right liability
$
—
$
—
$
5,741
$
5,741
$
—
$
—
$
5,741
$
5,741
During the years ended December 31, 2020 and 2019, there were no transfers between Level 1, Level 2 and Level 3. Valuation of Preferred Share Tranche Right Liability The preferred share tranche right liability in the table below is composed of the fair value of rights to purchase Class B convertible preferred shares and Class B preferred exchangeable shares with Class B special voting shares (see Note 9). The fair value of the preferred share tranche right liability was determined based on significant inputs not observable in the market, which represent a Level 3 measurement within the fair value hierarchy. The fair value of the preferred share tranche right liability was determined using the forward contract pricing model, which considered as inputs the probability and timing of achieving the specified milestones as of each valuation date, the estimated fair value of the preferred shares as of each valuation date, and the risk-free interest rate. The most significant assumption in the forward contract pricing model impacting the fair value of the preferred share tranche right liability is the fair value of the Company’s Class B convertible preferred shares as of each measurement date. The Company determines the fair value per share of the underlying Class B convertible preferred shares by taking into consideration the most recent sales of its convertible preferred shares, results obtained from third-party valuations and additional factors the Company deems relevant. As of June 2, 2020, the date of final measurement as described below, and December 31, 2019, the fair value of each Class B convertible preferred share was $2.47 per share and $1.45 per share, respectively. The risk-free interest rate is determined by reference to the U.S. Treasury yield curve for time periods approximately equal to the remaining estimated time period of achievement of the specified milestones underlying the preferred share tranche rights. The preferred share tranche right liability was initially recorded at fair value upon the date of issuance of each preferred share tranche right and is subsequently remeasured to fair value at each reporting date. Changes in the fair value of the preferred share tranche right liability are recognized as a component of other income (expense) in the consolidated statements of operations and comprehensive loss. Changes in the fair value of the preferred share tranche right liability will continue to be recognized until the respective preferred share tranche right is settled upon achievement of the specified milestones or expires. On May 15, 2020, the Company achieved the specified regulatory milestone associated with the Class B preferred share tranche right (see Note 9), which triggered the requirement of the Class B shareholders to participate in the Milestone Financing. Upon closing of the Milestone Financing on June 2, 2020, the Company issued and sold 36,806,039 Class B preferred shares at a price of $1.5154 per share and 4,437,189 Class B special voting shares at a price of $0.000001 per share and the Company’s Irish subsidiary issued and sold 4,437,189 Class B preferred exchangeable shares at a price of $1.5154 per share, for aggregate gross proceeds of $62.5 million. The Class B preferred share tranche right liability (see Note 9) was settled in connection with the achievement of the regulatory milestone associated with the Class B preferred share tranche right. Specifically, the fair value of the Class B preferred share tranche right liability was remeasured for the last time as of the Milestone Financing closing date, resulting in the Company recognizing a loss in the consolidated statement of operations and comprehensive loss for the year ended December 31, 2020 of $32.7 million for the change in the fair value of the tranche right liability between December 31, 2019 and June 2, 2020. Immediately thereafter, the balance of the Class B preferred share tranche right liability of $39.6 million was reclassified to Class B convertible preferred shares in an amount of $35.3 million and to non-controlling interest in the Company’s Irish subsidiary in an amount of $4.3 million on the consolidated balance sheet. Valuation of Preferred Share Warrant Liability The preferred share warrant liability in the table below is composed of the fair value of warrants to purchase Class B convertible preferred shares of the Company and warrants to purchase Class B preferred exchangeable shares of the Company’s Irish subsidiary that were issued in January 2020 in connection with the Company’s Class B preferred share financing (see Note 9). The fair value of the preferred share warrant liability was determined based on significant inputs not observable in the market, which represents a Level 3 measurement within the fair value hierarchy. The fair value of the preferred share warrant liability was determined using a hybrid method, which is a probability-weighted expected return method, or PWERM, where the equity value in one or more of the scenarios is calculated using an option-pricing model, or OPM. The PWERM is a scenario-based methodology that estimates the fair value of the Company’s different classes of equity based upon an analysis of future values for the Company, assuming various outcomes. Under both models, assumptions and estimates are used to value the preferred share warrants. The Company assesses these assumptions and estimates on a quarterly basis as additional information impacting the assumptions is obtained. The quantitative elements associated with the Company’s Level 3 inputs impacting the fair value measurement of the preferred share warrant liability include the fair value per share of the underlying Class B convertible preferred shares, the timing, form and overall value of the expected exits for the shareholders, the risk-free interest rate, the expected dividend yield and the expected volatility of the Company’s shares. The most significant assumption impacting the fair value of the preferred share warrant liability is the fair value of the Company’s Class B convertible preferred shares as of each measurement date. The Company determines the fair value per share of the underlying Class B convertible preferred shares by taking into consideration the most recent sales of its preferred shares, results obtained from third-party valuations and additional factors it deems relevant. In January 2020, upon issuance of the preferred share warrants, the fair value of each Class B convertible preferred share was $1.45 per share. As of June 2, 2020, the date of final measurement of the preferred share tranche right liability as described below, the fair value of each Class B convertible preferred share was $2.47 per share. The risk-free interest rate is determined by reference to the U.S. Treasury yield curve for time periods approximately equal to the remaining contractual term of the warrants. The Company estimated a 0% dividend yield based on the expected dividend yield and the fact that the Company has never paid or declared cash dividends. The preferred share warrant liability was initially recorded at fair value upon the date the warrants were issued and exercisable and is subsequently remeasured to fair value at each reporting date. Changes in the fair value of the preferred share warrant liability are recognized as a component of other income (expense) in the consolidated statements of operations and comprehensive loss. Changes in the fair value of the preferred share warrant liability will continue to be recognized until each respective warrant is exercised, expires or qualifies for equity classification. Upon the closing of the IPO, the warrants to purchase its convertible preferred shares and warrants to purchase preferred exchangeable shares of The following table provides a roll-forward of the aggregate fair value of the Company’s preferred share tranche right liability and preferred share warrant liability, for which fair value is determined using Level 3 inputs (in thousands):
Preferred Share Tranche Right Liability
Preferred Share Warrant Liability
Balance as of December 31, 2019
$
5,741
$
—
Initial fair value of Class B preferred share tranche right liability
1,105
—
Initial fair value of Class B preferred share warrant liability
—
1,382
Change in fair value of Class B preferred share tranche right liability
32,722
—
Change in fair value of Class B preferred share warrant liability
—
6,399
Reclassification of Class B preferred share tranche right liability upon settlement
(39,568
)
—
Conversion of Class B preferred shares warrants into common share warrants
—
(7,781
)
Balance as of December 31, 2020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5 .
Investments Investments consisted of the following (in thousands):
December 31, 2020
Amortized Cost
Fair Value
Due within one year or less
$
131,857
$
131,882
Due after one year through three years
77,063
77,082
$
208,920
$
208,964
As of December 31, 2020, the amortized cost and estimated fair value of investments, by contractual maturity, was as follows (in thousands):
Amortized Cost
Gross Unrealized Gains
Gross Unrealized Losses
Fair Value
Current
Non- Current
Commercial paper
$
34,474
$
1
$
(4
)
$
34,471
$
34,471
$
—
Corporate bonds
26,855
22
(20
)
26,857
9,446
17,411
Municipal bonds
1,090
—
—
1,090
1,090
—
Canadian Government agencies
9,405
52
—
9,457
6,154
3,303
U.S. Government agencies
137,096
8
(15
)
137,089
80,721
56,368
$
208,920
$
83
$
(39
)
$
208,964
$
131,882
$
77,082
The Company did not hold any investments as of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 And Other Assets Current [Abstract]</t>
        </is>
      </c>
    </row>
    <row r="4">
      <c r="A4" s="4" t="inlineStr">
        <is>
          <t>Prepaid Expense and Other Assets Current</t>
        </is>
      </c>
      <c r="B4" s="4" t="inlineStr">
        <is>
          <t>6 .
Prepaid Expenses and Other Current Assets Prepaid expenses and other current assets consisted of the following (in thousands):
December 31,
2020
2019
Prepaid clinical trial expenses
$
—
$
94
Prepaid manufacturing costs
1,606
—
Prepaid insurance
2,067
11
Prepaid software subscriptions
146
129
Interest receivable
504
62
Canadian harmonized sales tax receivable
290
252
Refundable investment tax credits
—
176
Other
727
205
$
5,340
$
92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7 .
Property and Equipment, Net Property and equipment, net consisted of the following (in thousands):
December 31,
2020
2019
Laboratory equipment
$
1,764
$
1,391
Computer hardware and software
218
184
Furniture and fixtures
70
62
Leasehold improvements
—
63
Construction-in-progress
662
—
2,714
1,700
Less: Accumulated depreciation
(747
)
(428
)
$
1,967
$
1,272
Depreciation and amortization expense related to property and equipment was $0.5 million and $0.3 million for the years ended December 31, 2020 and 2019,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8 .
Accrued Expenses Accrued expenses consisted of the following (in thousands):
December 31,
2020
2019
Accrued employee compensation and benefits
$
2,551
$
991
Accrued external research and development expenses
1,037
1,565
Accrued professional and consulting fees
1,023
744
Other
48
26
$
4,659
$
3,32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 xml:space="preserve">9 .
Equity Common Shares On June 19, 2020, the Company effected a one-for-5.339 reverse share split of its issued and outstanding common shares and a proportional adjustment to the existing conversion ratios for each class of the Company’s Preferred Shares and Preferred Exchangeable Shares. Accordingly, all share and per share amounts for all periods presented in the accompanying condensed consolidated financial statements and notes thereto have been adjusted retroactively, where applicable, to reflect this reverse share split and adjustment of the preferred share conversion ratios. On June 30, 2020, the Company closed its IPO of common shares and issued and sold 12,500,000 shares of common shares at a public offering price of $17.00 per share, resulting in net proceeds of approximately $193.1 million after deducting underwriting fees and offering costs. Upon the closing of the IPO, all outstanding voting and non-voting common shares were converted to a single class of common shares authorized by the Company’s articles of the corporation, as amended and restated. As of December 31, 2020, the Company’s articles of the corporation, as amended and restated, authorized the Company to issue unlimited common shares, each with no par value per share. Each common share entitles the holder to one vote on all matters submitted to a vote of the Company’s shareholders. Common shareholders are entitled to receive dividends, if any, as may be declared by the board of directors. Through December 31, 2020, no cash dividends had been declared or paid by the Company. Convertible Preferred Shares Prior to the IPO, the Company has issued Class A convertible preferred shares (the “Class A preferred shares”) and Class B convertible preferred shares (the “Class B preferred shares” and, together with the Class A preferred shares, the “Preferred Shares”). As of December 31, 2019, the Company’s articles of the corporation, as amended and restated, authorized the Company to issue an aggregate of 132,207,290 Preferred Shares, respectively, each with no par value per share. In March 2019, the Company completed its first closing of its Class B preferred shares and issued and sold 30,207,129 Class B preferred shares at a price of $1.5154 per share for gross proceeds of $45.8 million (the “2019 Preferred Share Financing”). In January 2020, the Company executed the First Amendment to the Class B Subscription Agreement (“Amended Class B Subscription Agreement”) whereby the Canada Pension Plan Investment Board (“CPP”) agreed to purchase an aggregate of $20.0 million of Class B preferred shares, at a price of $1.5154 per share, in two tranches. In January 2020, the Company issued and sold to CPP 6,598,917 Class B preferred shares, resulting in gross proceeds of $10.0 million (the “Additional Class B Closing”). The Company incurred issuance costs of $0.1 million in connection with this transaction. The rights and preferences of the Class B preferred shares sold under the Additional Class B Closing are the same as the rights and preferences of the Class B preferred shares issued and sold by the Company in March 2019. Accordingly, under the terms of the Amended Class B Subscription Agreement, upon the earlier occurrence of a specified development or specified regulatory milestone, CPP was obligated to purchase an additional 6,598,917 Class B preferred shares at a price of $1.5154 per share. The Company concluded that these rights or obligations of CPP to participate in the Milestone Financing of Class B preferred shares met the definition of a freestanding financial instrument that was required to be recorded as a liability at fair value as (i) the instruments are legally detachable and separately exercisable from the Class B preferred shares and (ii) the rights will require the Company to transfer assets upon future closings of the Class B preferred shares. Upon the Additional Class B Closing in January 2020, the Company recorded an additional liability for the preferred share tranche right of $1.1 million and a corresponding reduction to the carrying value of the Class B preferred shares. In May 2020, the Company achieved the specified regulatory milestone associated with the Class B preferred share tranche right, which triggered the requirement of the Class B shareholders to participate in the Milestone Financing. Upon closing of the Milestone Financing on June 2, 2020, the Company issued and sold 36,806,039 Class B preferred shares at a price of $1.5154 per share for aggregate proceeds of $55.8 million. The Class B preferred share tranche right liability was settled in connection with the achievement of the regulatory milestone associated with the Class B preferred share tranche right. Specifically, the fair value of the Class B preferred share tranche right liability was remeasured for the last time as of the Milestone Financing closing date, resulting in the Company recognizing a loss in the consolidated statement of operations and comprehensive loss for the nine months ended September 30, 2020 of $32.7 million for the change in the fair value of the tranche right liability between December 31, 2019 and June 2, 2020. Immediately thereafter, the balance of the Class B preferred share tranche right liability of $39.6 million was reclassified to Class B convertible preferred shares in an amount of $35.3 million and to non-controlling interest in the Company’s Irish subsidiary in an amount of $4.3 million on the consolidated balance sheet. Upon the closing of the IPO, the Company converted the then outstanding Class A and Class B preferred shares into common shares at a conversion ratio of 5.339 Preferred Share to one common share. As of December 31, 2020, there were no Preferred Shares outstanding. Preferred Exchangeable Shares and Special Voting Shares In connection with each issuance and sale of its Class A preferred shares and Class B preferred shares, the Company’s Irish subsidiary issued and sold Class A and Class B preferred exchangeable shares (together, the “Preferred Exchangeable Shares”) to investors. Simultaneously with the issuance and sale of the Preferred Exchangeable Shares, the Company issued and sold its Class A and Class B special voting shares (together, the “Special Voting Shares”) to the same investors. Prior to the IPO, the Company’s Irish subsidiary’s amended constitution authorized it to issue an aggregate of 28,874,378 Preferred Exchangeable Shares and 29,747,987 Preferred Exchangeable Shares, respectively, with a par value of $0.001 per share. Prior to the IPO, the Company’s articles of the corporation, as amended and restated, authorized the Company to issue an aggregate of 28,874,378 Special Voting Shares and 29,747,987 Special Voting Shares, respectively, with a cash redemption value of $0.000001 per share. In March 2019, in connection with the first closing of Class B preferred shares, as described above, the Company’s Irish subsidiary issued and sold 4,437,189 Class B preferred exchangeable shares at a price of $1.5154 per share and the Company issued and sold 4,437,189 Class B special voting shares at a price of $0.000001 per share for aggregate gross proceeds of $6.7 million (the “2019 Preferred Exchangeable Share Financing”). In May 2020, the Company achieved the specified regulatory milestone associated with the Class B preferred share tranche right, which triggered the requirement of the Class B shareholders to participate in the Milestone Financing. Upon closing of the Milestone Financing on June 2, 2020, the Company issued and sold 4,437,189 Class B special voting shares at a price of $0.000001 per share and the Company’s Irish subsidiary issued and sold 4,437,189 Class B preferred exchangeable shares at a price of $1.5154 per share, for aggregate gross proceeds of $6.7 million. Upon the closing of the IPO, the Company converted all of the outstanding Class A and Class B preferred exchangeable shares and Special Voting Shares into Class A and Class B preferred shares on a one-for-one basis then converted the Class A and Class B preferred shares into common shares at a conversion ratio of 5.339 Preferred Share to one common share. As of December 31, 2020, there were no Preferred Exchangeable Shares outstanding. Warrants In January 2020, in conjunction with the Company’s execution of the Amended Class B Subscription Agreement, the Company issued to the existing holders of Class B convertible preferred shares (excluding the investor in the Additional Class B Closing in January 2020) warrants to purchase 3,126,391 Class B convertible preferred shares, at an exercise price of $1.5154 per share, and the Company’s Irish subsidiary issued to the existing holders of Class B preferred exchangeable shares warrants to purchase 873,609 Class B preferred exchangeable shares, at an exercise price of $1.5154 per share (collectively the “Preferred Share Warrants”). If the warrants to purchase Class B preferred exchangeable shares are exercised, at that same time, the shareholder is obligated to purchase from the Company an equal number of Class B special voting shares at a price of $0.000001 per share. The Preferred Share Warrants were issued for no consideration, and the specified exercise prices of each warrant are subject to adjustment for share dividends, share splits, combination or other similar recapitalization transactions as provided under the terms of the warrants. The Preferred Share Warrants were immediately exercisable and expire two years from the date of issuance or upon the earlier occurrence of specified qualifying events, which include the consummation of a Deemed Liquidation Event and the closing of a qualifying share sale (as defined in the articles of the corporation, as amended and restated). Upon the closing of a qualified public offering, on specified terms, all outstanding warrants to purchase Class B convertible preferred shares of the Company and warrants to purchase Class B preferred exchangeable shares of the Company’s Irish subsidiary will become warrants to purchase common shares of the Company. Upon issuance of the Preferred Share Warrants in January 2020, the Company recorded on its consolidated balance sheet a preferred share warrant liability of $1.4 million, equal to the issuance-date fair value of the Preferred Share Warrants, as well as a corresponding decrease of $1.3 million to additional paid-in capital, reducing that to zero, and an increase of $0.1 million to accumulated deficit for the remainder. The issuance of the Preferred Share Warrants was treated as a deemed dividend to existing preferred shareholders for purposes of the Company’s calculation of net loss per share attributable to common shareholders, and, as such, the aggregate value of the dividend to existing preferred shareholders was deducted from the Company’s net loss when computing net loss per share attributable to common shareholders (see Note 11). The Company remeasures the fair value of the liability associated with the Preferred Share Warrants at each reporting date (see Note 3) and records any adjustments as a component of other income (expense) in the consolidated statements of operations and comprehensive loss. Upon the closing of the IPO, the warrants to purchase 3,126,391 of its convertible preferred shares and warrants to purchase 873,609 preferred exchangeable shares of the Company’s Irish subsidiary were converted into warrants to purchase 749,197 shares of the Company’s common shares at an exercise price of $8.10 per share. As a result, the warrant liability was remeasured a final time on the closing date of the IPO and reclassified to shareholders’ equity (deficit) as the warrants qualify for equity classification (see Note 3). For the year ended December 31, 2020, the Company recognized a loss of $6.4 million as a component of other income (expense) in the consolidated statement of operations and comprehensive loss to reflect an increase in fair value of the Preferred Share Warrant. On August 17, 2020, a holder of common share warrants exercised 97,381 common share warrants through a cashless exercise and the Company issued 38,340 common shares with the remaining 59,041 warrants being cancelled to settle the exercise price. As of December 31, 2020, 651,816 common share warrants remained outstand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0</t>
        </is>
      </c>
    </row>
    <row r="3">
      <c r="A3" s="3" t="inlineStr">
        <is>
          <t>Disclosure Of Compensation Related Costs Sharebased Payments [Abstract]</t>
        </is>
      </c>
    </row>
    <row r="4">
      <c r="A4" s="4" t="inlineStr">
        <is>
          <t>Share-Based Compensation</t>
        </is>
      </c>
      <c r="B4" s="4" t="inlineStr">
        <is>
          <t xml:space="preserve">1 0 .
Share-Based Compensation 2020 Stock Option and Incentive Plan On June 18, 2020, the Company’s board of directors adopted the 2020 Stock Option and Incentive Plan (the “2020 Plan”), which became effective on June 24, 2020. The 2020 Plan provides for the grant of incentive stock options, nonqualified stock options, stock appreciation rights, restricted stock units, restricted stock awards, unrestricted stock awards, cash-based awards and dividend equivalent rights to the Company’s officers, employees, non-employee directors and consultants. The number of shares initially reserved for issuance under the 2020 Plan was 4,273,350, which shall be cumulatively increased on January 1, 2021 and each January 1 thereafter by 4% of the number of the Company’s common shares outstanding on the immediately preceding December 31 or such lesser number of shares determined by the Company’s compensation committee of the board of directors. The common shares underlying any awards that are forfeited, cancelled, held back upon exercise or settlement of an award to satisfy the exercise price or tax withholding, reacquired by the Company prior to vesting, satisfied without the issuance of shares, expire or are otherwise terminated (other than by exercise) under the 2020 Plan and the 2017 Plan will be added back to the common shares available for issuance under the 2020 Plan. The total number of common shares reserved for issuance under the 2020 Plan was 4,417,268 shares as of December 31, 2020. As of December 31, 2020, 2,649,287 shares, remained available for future grant under the 2020 Plan. Shares that are expired, forfeited, cancelled or otherwise terminated without having been fully exercised will be available for future grant under the 2020 Plan. 2017 Equity Incentive Plan The Company’s 2017 Equity Incentive Plan (the “2017 Plan”) provides for the Company to grant incentive stock options or nonqualified stock options, restricted share awards and restricted share units to employees, officers, directors and non-employee consultants of the Company. The total number of common shares reserved for issuance under the 2017 Plan was 0 and 4,700,393 shares as of December 31, 2020 and 2019, respectively. As of December 31, 2020 and 2019, 0 shares and 1,598,512 shares, respectively, remained available for future grant under the 2017 Plan. Shares that are expired, forfeited, cancelled or otherwise terminated without having been fully exercised will be available for future grant under the 2020 Plan. 2020 Employee Share Purchase Plan On June 18, 2020, the Company’s board of directors adopted the 2020 Employee Share Purchase Plan (the “ESPP”), which became effective on June 24, 2020. A total of 450,169 common shares were reserved for issuance under this plan. In addition, the number of common shares that may be issued under the ESPP will automatically increase on January 1, 2021 and each January 1 thereafter by the lesser of (i) 900,338 common shares, (ii) 1% of the number of the Company’s common shares outstanding on the immediately preceding December 31 and (iii) such lesser number of shares as determined by the Company’s compensation committee of the board of directors. As of December 31, 2020, no shares were issued under the ESPP. Stock Option Valuation The fair value of stock option grants is estimated using the Black-Scholes option-pricing model. The Company historically has been a private company and lacks company-specific historical and implied volatility information. Therefore, it estimates its expected share volatility based on the historical volatility of a publicly traded set of peer companies and expects to continue to do so until such time as it has adequate historical data regarding the volatility of its own traded share price. For options with service-based vesting conditions, the expected term of the Company’s stock options has been determined utilizing the “simplified” method for awards that qualify as “plain-vanilla” options. The expected term of stock options granted to non-employee consultant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ollowing table presents, on a weighted-average basis, the assumptions used in the Black-Scholes option-pricing model to determine the grant-date fair value of stock options granted:
Year Ended December 31,
2020
2019
Risk-free interest rate
0.66
%
1.62
%
Expected term (in years)
6.0
5.9
Expected volatility
65.5
%
64.3
%
Expected dividend yield
0
%
0
% Stock Options The following table summarizes the Company’s stock option activity since December 31, 2019:
Number of Shares
Weighted- Average Exercise Price
Weighted- Average Remaining Contractual Term
Aggregate Intrinsic Value
(in years)
(in thousands)
Outstanding as of December 31, 2019
3,045,301
$
1.66
8.4
$
2,112
Granted
2,854,443
11.68
Exercised
(23,413
)
2.35
Forfeited/cancelled
(269,087
)
8.03
Outstanding as of December 31, 2020
5,607,244
$
6.45
8.2
$
36,628
Vested and expected to vest as of December 31, 2020
5,607,244
$
6.45
8.2
$
36,628
Options exercisable as of December 31, 2020
2,048,919
$
1.65
6.6
$
20,842
The aggregate intrinsic value of options is calculated as the difference between the exercise price of the stock options and the fair value of the Company’s common shares for those options that had exercise prices lower than the fair value of the Company’s common shares. The intrinsic value for stock options exercised during the years ended December 31, 2020 and 2019 was $0.2 million and $0.1 million, respectively. The weighted-average grant-date fair value of stock options granted during the years ended December 31, 2020 and 2019 was $6.91 and $1.37 per share, respectively. Share-Based Compensation Share-based compensation expense was classified in the consolidated statements of operations and comprehensive loss as follows (in thousands):
Year Ended December 31,
2020
2019
Research and development expenses
$
908
$
165
General and administrative expenses
2,460
453
$
3,368
$
618
As of December 31, 2020, total unrecognized share-based compensation expense related to unvested share-based awards was $17.3 million, which is expected to be recognized over a weighted-average period of 3.0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cense Agreements and Asset Acquisitions</t>
        </is>
      </c>
      <c r="B1" s="2" t="inlineStr">
        <is>
          <t>12 Months Ended</t>
        </is>
      </c>
    </row>
    <row r="2">
      <c r="B2" s="2" t="inlineStr">
        <is>
          <t>Dec. 31, 2020</t>
        </is>
      </c>
    </row>
    <row r="3">
      <c r="A3" s="3" t="inlineStr">
        <is>
          <t>License Agreement [Abstract]</t>
        </is>
      </c>
    </row>
    <row r="4">
      <c r="A4" s="4" t="inlineStr">
        <is>
          <t>License Agreement and Asset Acquisitions</t>
        </is>
      </c>
      <c r="B4" s="4" t="inlineStr">
        <is>
          <t xml:space="preserve">1 1 .
License Agreements and Asset Acquisitions License Agreement with the Centre for Probe Development and Commercialization Inc. In November 2015, the Company entered into a license agreement with the Centre for Probe Development and Commercialization Inc. (“CPDC”), a related party (see Note 13) (the “CPDC Agreement”). Under the agreement, the Company was granted an exclusive, sublicensable, nontransferable, worldwide license under CPDC’s patent rights related to CPDC’s radiopharmaceutical linker technology to develop, market, make, use and sell certain products for all disease indications and uses in humans, whether diagnostic or therapeutic. The Company has the right to grant sublicenses of its rights. The CPDC Agreement was amended in 2017; however, there were no material changes to the terms of the CPDC Agreement. Also in 2017, the Company entered into a second license agreement with CPDC, under which the Company was granted an exclusive, sublicensable, worldwide license under CPDC’s patent rights related to certain CPDC radiopharmaceutical linker technology to develop, market, make, use and sell certain products for all disease indications and uses in humans. The Company has the right to grant sublicenses of its rights. Under all agreements with CPDC, the Company has no obligations to make any milestone payments or to pay any royalties or annual maintenance fees to CPDC. During the years ended December 31, 2020 and 2019, the Company did not make any payments to CPDC or recognize any research and development expenses under the agreements with CPDC. License Agreement with ImmunoGen, Inc. In December 2016, the Company entered into a license agreement with ImmunoGen, Inc. (“ImmunoGen”) (the “ImmunoGen Agreement”). Under the agreement, the Company was granted an exclusive, sublicensable, worldwide license under ImmunoGen’s patent rights to use, develop, manufacture and commercialize any radiopharmaceutical conjugate that includes a certain compound and any resulting commercialized products. The Company has the right to grant sublicenses of its rights. Under the ImmunoGen Agreement, the Company paid an upfront fee of $0.2 million to ImmunoGen. In addition, the Company is obligated to make aggregate milestone payments to ImmunoGen of up to $15.0 million upon the achievement of specified development and regulatory milestones and of up to $35.0 million upon the achievement of specified sales milestones. The Company is also obligated to pay tiered royalties of a low to mid single-digit percentage based on annual net sales by the Company and any of its affiliates and sublicensees. Royalties will be paid by the Company on a country-by-country basis beginning upon the first commercial sale in such country until ten years following the date of the first commercial sale in the United States and five years following the date of the first commercial sale in all non-U.S. countries. In addition, the Company is responsible for all costs and expenses incurred related to the development, manufacture, regulatory approval and commercialization of all licensed products. Prior to regulatory approval of a licensed product in any country, the Company has the right to terminate the agreement upon 90 days’ prior written notice to ImmunoGen. Upon receipt of its first regulatory approval of a licensed product in any country, the Company has the right to terminate the agreement upon 180 days’ prior written notice to ImmunoGen. If the Company or ImmunoGen fails to comply with any of its obligations or otherwise breaches the agreement, the other party may terminate the agreement. The ImmunoGen Agreement expires upon the expiration date of the last-to-expire royalty term. During the year ended December 31, 2020, the Company did not make any payments to ImmunoGen or recognize any research and development expenses under the ImmunoGen Agreement. During the year ended December 31, 2019, the Company made a payment to ImmunoGen of $0.5 million upon the achievement of a specified development milestone and recognized this amount as research and development expense in its consolidated statements of operations and comprehensive loss. License Agreements with Janssen Biotech, Inc. First Janssen Agreement In February 2017, the Company entered into a license agreement with Janssen Biotech, Inc. (“Janssen”) (the “Janssen Agreement”). Under the agreement (the “First Janssen Agreement”), the Company was granted an exclusive, sublicensable, worldwide license under Janssen’s patent rights to research, develop and commercialize licensed products containing the specified compound for certain alpha-emitting therapeutic and nuclear imaging uses in humans and animals. The Company was also granted non-exclusive, worldwide licenses under specified other patent rights for specified uses. The Company had the right to terminate the First Janssen Agreement upon written notice to Janssen. In March 2019, the Company terminated the First Janssen Agreement upon written notice to Janssen. During the year ended December 31, 2019, the Company did not make any payments to Janssen or recognize any research and development expenses under the First Janssen Agreement. Second Janssen Agreement Simultaneously with entering into the First Janssen Agreement, in February 2017, the Company entered into a second agreement with Janssen (the “Second Janssen Agreement”). Under the agreement, the Company was granted an exclusive, sublicensable, worldwide license under Janssen’s patent rights to research, develop and commercialize licensed products containing the specified compound for certain alpha-emitting therapeutic and nuclear imaging uses in humans and animals. The Company was also granted non-exclusive, worldwide licenses under specified other patent rights for specified uses. The Company had the right to terminate the Second Janssen Agreement upon written notice to Janssen. In January 2020, the Company terminated the Second Janssen Agreement upon written notice to Janssen. During the years ended December 31, 2020 and 2019, the Company did not make any payments to Janssen or recognize any research and development expenses under the Second Janssen Agreement. Research and License Agreement with Isogenica Ltd. In April 2018, the Company entered into a research and license agreement with Isogenica Ltd. (“Isogenica”) (the “Isogenica Agreement”). Under the agreement, the Company was granted a non-exclusive, sublicensable, worldwide license under Isogenica’s intellectual property and other technology to develop and commercialize a specified compound of antibody-like molecules that bind to targets with high affinity for all therapeutic uses or a product containing such compound. At the same time, the Company granted Isogenica a non-exclusive, non-sublicensable license to certain of Fusion’s intellectual property for research purposes. The initial term of the license was one year, and the Company had the option to extend the term of the Isogenica Agreement beyond the one-year period, which was exercised in April 2019. The Company was not entitled to any payments from Isogenica for use of the license of its intellectual property granted to Isogenica. The Company had the right to terminate the Isogenica Agreement upon written notice to Isogenica. In January 2020, the Company terminated the Isogenica Agreement upon written notice. During the year ended December 31, 2020, the Company did not make any payments to Isogenica or recognize any research and development expenses associated with the Isogenica Agreement. During the year ended December 31, 2019, the Company paid the option and annual license fees of £0.6 million (equivalent to $0.7 million at the time of the payments) and recognized these amounts as research and development expense in the consolidated statements of operations and comprehensive loss. Asset Acquisition from and License Agreement with MediaPharma S.r.l. In May 2019, the Company and MediaPharma S.r.l. (“MediaPharma”) entered into an asset acquisition and license agreement. Under the agreement, the Company purchased all right, title and interest to MediaPharma’s, and any of its affiliates’ and sublicensees’, patents to perform research and to develop, manufacture and commercialize a specified antibody that binds to targets for the prevention, treatment and diagnosis of all diseases and conditions. The Company accounted for this purchase as an asset acquisition. At the same time, the Company granted MediaPharma an exclusive, fully paid, worldwide, sublicensable license to use the specified compound for research, development, manufacturing and commercialization of a bispecific antibody drug conjugate, but not for use as a radiopharmaceutical. In connection with the asset acquisition, the Company paid an upfront fee of $0.2 million to MediaPharma. In addition, the Company is obligated to make aggregate milestone payments to MediaPharma of up to $1.5 million upon the achievement of specified development milestones and of up to $23.0 million upon the achievement of specified sales milestones. The Company is also obligated to pay royalties of a low single-digit percentage based on annual net sales by the Company. Royalties will be paid by the Company on a country-by-country basis beginning upon the first commercial sale in such country and will expire, on a country-by-country basis, upon the earlier of (i) eight years from the first commercial sale of a licensed product in such country, (ii) the date upon which all issued patents under the agreement have expired or (iii) the date upon which a product highly similar in composition to the licensed product and having no clinically meaningful differences is sold or marketed for sale in such country by a third party. The Company is not entitled to any payments from MediaPharma for use of the license to the specified compound granted to MediaPharma. During the year ended December 31, 2020, the Company did not make any payments to MediaPharma or recognize any research and development expenses under the MediaPharma Agreement. During the year ended December 31, 2019, the Company incurred the upfront fee due in connection with the asset agreement and subsequently made payment of and recognized $0.2 million as research and development expense in the consolidated statements of operations and comprehensive loss. Asset Acquisition from Rainier Therapeutics, Inc. and License Agreement with Genentech, Inc. On March 10, 2020 (the “Closing”), the Company and Rainier Therapeutics, Inc. (“Rainier”) entered into an asset acquisition agreement (the “Rainier Agreement”). Under the agreement, the Company purchased all right, title and interest to Rainier’s, and any of its affiliates’ and sublicensees’, patents and other tangible and intangible assets to perform research and to develop, manufacture and commercialize a specified compound of antibody molecules that bind to targets for the prevention, treatment and diagnosis of all diseases and conditions only using such compound as an antibody drug conjugate. The Company concluded to account for this purchase as an asset acquisition as substantially all of the fair value of the gross assets acquired was concentrated in a single identifiable asset, the license rights. In connection with the asset acquisition, the Company paid an upfront fee of $1.0 million to Rainier and recognized this amount as research and development expense in the consolidated statement of operations and comprehensive loss during the year ended December 31, 2020, as the IPR&amp;D acquired had no alternative future use as of the acquisition date. Unless the Rainier Agreement is terminated pursuant to its terms, which termination may not occur later than eight months following the Closing (the “Outside Date”), the Company is obligated to pay Rainier an additional amount of $3.5 million and to issue 313,359 of the Company’s non-voting common shares on the Outside Date. If the Rainier Agreement is not terminated by the Outside Date, the Company is also obligated to make aggregate milestone payments to Rainier of up to $22.5 million and to issue up to 156,679 of the Company’s non-voting common shares upon the achievement of specified development and regulatory milestones and of up to $42.0 million upon the achievement of specified sales milestones. In the event the Company enters into a transaction with a non-affiliated party relating to the license or sale of substantially all the Company’s rights to develop the specified compound of antibody molecules, the Company will be obligated to pay Rainier a specified percentage of the revenue from such transaction, in an amount ranging from 10% to 30%, based on how long after the Closing the transaction takes place. The Rainier Agreement may be terminated at any time prior to the Outside Date upon 30 days’ notice by the Company to Rainier or upon the mutual written consent of both parties. If the agreement is terminated prior to the Outside Date, the Company’s future payment obligations become void and the Company will cease to have any rights to the antibody or the Genentech License Agreement (as defined below). On October 8, 2020, the Company and Rainier entered into a first amendment to the Rainier Agreement (the “Amended Rainier Agreement”) to extend certain terms of the Rainier Agreement. Specifically, the Outside Date, was amended such that termination may not occur later than eleven months following the Closing, or February 10, 2021 (the “Revised Outside Date”). On February 8, 2021, the Company and Rainier entered into a second amendment to the Amended Rainier Agreement, as amended pursuant to which the Outside Date was amended such that termination may not occur later than July 1, 2021 in consideration for early payment of the additional $3.5 million owed to Rainier which was paid and recorded as research and development expense in February 2021. The Company remains obligated to issue an aggregate of 313,359 of its common shares to Rainier under the Amended Rainier Agreement, as amended, unless terminated by the Outside Date. During the year ended December 31, 2020, the Company paid an upfront fee of $1.0 million to Rainier and recognized this as an expense as noted above. In connection with the Rainier Agreement, in March 2020, the Company was assigned all of Rainier’s rights and obligations under an exclusive license agreement between BioClin Therapeutics, Inc. and Genentech, Inc. (“Genentech”) (the “Genentech License Agreement”). Pursuant to the Genentech License Agreement, the Company has an exclusive, worldwide, sublicensable license to make, use, research, develop, sell and import certain intellectual property and technology of Genentech relating to the specified antibody and any mutant antibody thereof (the “Licensed Antibodies”), including any products that contain a Licensed Antibody as an active ingredient (the “Products”), for all human uses. Pursuant to the Genentech License Agreement, the Company is obligated to use commercially reasonable efforts to develop and commercialize at least one Product and the Company is solely responsible for the costs associated with the development, manufacturing, regulatory approval and commercialization of any Products. The manufacture of the antibody by any third-party contract manufacturing organization must be approved in advance by Genentech. Additionally, Genentech retains the right to use the Licensed Antibodies solely to research and develop molecules other than the Licensed Antibodies. Under Genentech License Agreement, the Company is obligated to make aggregate milestone payments to Genentech of up to $44.0 million upon the achievement of specified sales milestones. The Company is also obligated to pay to Genentech tiered royalties of a mid to high single-digit percentage based on annual net sales by the Company, and any of its affiliates and sublicensees, for the specified compound of antibody molecules and of a mid to high single-digit percentage based on annual net sales by the Company, and any of its affiliates and sublicensees, for any other compound containing mutant antibody molecules of the specified compound. In addition, the Company is obligated to pay to Genentech royalties of a low single-digit percentage based on quarterly net sales in any country in which the specified compound is not covered by a valid patent claim, and those sales will not be subject to the tiered royalties described above. All royalties may be reduced if the Company obtains a license under a third-party patent that includes the specified compound. Royalties will be paid by the Company on a country-by-country basis beginning upon the first commercial sale in such country until the later of (i) ten years following the date of the first commercial sale of a Product or (ii) the date the specified compound is no longer covered by an enforceable patent. Upon the expiration of the royalty term, the Company will have a fully paid-up license. The Company has the right to terminate the Genentech License Agreement upon written notice to Genentech if the Company determines in its sole discretion that development or commercialization of Products is not economically or scientifically feasible or appropriate. In addition, if the Company or Genentech fails to comply with any of its obligations or otherwise breaches the agreement, the other party may terminate the agreement. The Genentech License Agreement expires on the date on which all obligations under the agreement related to milestone payments or royalties have passed or expired. During the year ended December 31, 2020, the Company did not make any payments to Genentech or recognize any research and development expenses under the Genentech License Agreement. Master Services and License Agreement with Yumab GmbH On May 15, 2020, the Company entered into a master services and license agreement with Yumab GmbH (“Yumab”) (the “Yumab Agreement”). Under the agreement, Yumab will assist the Company in discovering and developing certain antibodies from certain cell lines owned by Yumab. The Company plans to use the discovered antibodies in preclinical and clinical development. Under the Yumab Agreement, the Company is obligated to pay for services performed as defined in work orders under the agreement. In addition, the Company is obligated to make aggregate milestone payments to Yumab of up to $3.9 million upon the achievement of specified development and regulatory milestones. During the year ended December 31, 2020, the Company recognized $0.3 million as research and development expense in the consolidated statements of operations and comprehensive loss under the Yumab Agreement. Collaboration Agreement and Supply Agreement with TRIUMF Innovations, Inc. On December 10, 2020, the Company entered into a Collaboration Agreement and Supply Agreement with TRIUMF Innovations Inc. and TRIUMF JV (collectively, “the TRIUMF entities”) for the development, production and supply of actinium-225 to the Company. Under the Collaboration Agreement, the Company is obligated to pay the TRIUMF entities an aggregate of $5.0 million CAD upon the achievement of certain milestones. The parties may also negotiate for a second phase of the collaboration whereby the Company would invest up to an additional $20.0 million CAD for the future development, manufacture and supply of actinium-225. As of December 31, 2020, the TRIUMF entities had achieved certain milestones totaling $3.0 million CAD ($2.3 million) which was capitalized and recorded as accounts payable on the consolidated balance sheet. These amounts were subsequently paid in the first quarter of 2021 and will be amortized as research and development expense over the period of performance by the TRIUMF entities. The Company recorded $1.5 million and $0.8 million of these milestone payments in prepaid expenses and other current assets and other non-current assets, respectively, based on its estimate of costs to be incurred over the 12 months following the balance sheet d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 2 .
Income Taxes The Company is domiciled in Canada and is primarily subject to taxation in that country. During the years ended December 31, 2020 and 2019, the Company recorded no income tax benefits for the net operating losses incurred or for the research and development tax credits generated in Canada and Ireland in each period due to its uncertainty of realizing a benefit from those items. During the year ended December 31, 2019, the Company recorded a tax provision related to income tax obligations of its operating company in Canada and its operating company in the U. S., which generates a profit for tax purposes. During the year ended December 31, 2020, the Company recorded a tax provision primarily related to our income tax obligation of our operating company in the U.S. which generates a profit for tax purposes and the capital gains tax in Ireland. In connection with the planned liquidation of the Company’s Irish subsidiary, the Company transferred intellectual property and cash to Canada which resulted in net Irish capital gains tax of $2.6 million. Income (loss) before provision for income taxes consisted of the following (in thousands):
Year Ended December 31,
2020
2019
Canada
$
(68,792
)
$
(13,975
)
Foreign (U.S. and Ireland)
(6,930
)
(1,963
)
Loss before provision for income taxes
$
(75,722
)
$
(15,938
) The Company’s current and deferred income tax provision consisted of the following (in thousands):
Year Ended December 31,
2020
2019
Current income tax provision:
Canada
$
9
$
157
Foreign (U.S. and Ireland)
3,178
153
Total current income tax expense
3,187
310
Deferred income tax benefit:
Canada
—
—
Foreign (U.S. and Ireland)
(576
)
(59
)
Total deferred income tax benefit
(576
)
(59
)
Total provision for income taxes
$
2,611
$
251
A reconciliation of the Canadian federal statutory income tax rate to the Company’s effective income tax rate is as follows:
Year Ended December 31,
2020
2019
Canadian federal statutory income tax rate
(26.5
)%
(26.5
)%
Foreign income tax rate differential
0.1
1.8
Foreign income taxes
—
0.2
Uncertain tax positions
—
1.0
Capital gains on intellectual property transfer from Ireland
4.2
—
Capital losses on foreign exchange
(0.7
)
—
Other permanent differences
2.6
0.9
Transfer of intellectual property to Canada
(1.7
)
—
Change in fair value of preferred share tranche right liability
11.4
(2.2
)
Change in fair value of preferred share warrant liability
2.2
—
Income tax credits
(0.8
)
(2.6
)
Change in valuation allowance
12.6
29.0
Effective income tax rate
3.4
%
1.6
% Net deferred tax assets consisted of the following (in thousands):
December 31,
2020
2019
Deferred Tax Assets:
Canadian net operating loss carryforwards
$
12,246
$
5,418
Foreign net operating loss carryforwards
—
611
Canadian capitalized research and development expenditure pool
2,945
2,242
Canadian research and development tax credit carryforwards
1,766
1,322
Intangibles
1,450
—
Deferred revenue
1,325
—
Reserves and accruals
1,728
214
Other
—
81
Total deferred tax assets
21,460
9,888
Valuation allowance
(20,598
)
(9,810
)
Net deferred tax assets
$
862
$
78
Deferred Tax Liabilities:
Other
(209
)
—
Total deferred tax liabilities
(209
)
—
Net deferred tax assets
$
653
$
78
As of December 31, 2020, the Company had $46.2 million of Canadian net operating loss carryforwards that begin to expire in 2035. In addition, the Company had $2.3 million of Canadian research and development tax credit carryforwards that begin to expire in 2037 as well as a capitalized research and development expenditure pool of $11.1 million that can be carried forward indefinitely. The Company has evaluated the positive and negative evidence bearing upon its ability to realize its deferred tax assets, which primarily consist of net operating loss carryforwards. The Company has considered its history of cumulative net losses in Canada and Ireland, estimated future taxable income and prudent and feasible tax planning strategies and has concluded that it is more likely than not that the Company will not realize the benefits of its Canadian and Irish deferred tax assets as of December 31, 2019 or its Canadian deferred tax assets as of December 31, 2020. As a result of the decision to liquidate the Irish subsidiary, the Irish deferred tax assets were reduced to zero as of December 31, 2020. The Company has recorded a full valuation allowance against its net deferred tax assets in Canada and Ireland as of December 31, 2019 and a full valuation allowance against its net deferred tax assets in Canada as of December 31, 2020. The Company’s valuation allowance increased during the years ended December 31, 2020 and 2019 due primarily to the generation of Canadian net operating loss carryforwards, as follows (in thousands):
Year Ended December 31,
2020
2019
Valuation allowance as of beginning of year
$
9,810
$
5,104
Increases recorded to income tax provision
9,550
4,628
Increases recorded to equity
1,238
78
Valuation allowance as of end of year
$
20,598
$
9,810
As of December 31, 2020 and 2019, the Company had liabilities for uncertain tax positions of $0.3 million which, if recognized, would impact the Company’s tax provision and effective income tax rate. The Company’s policy is to record interest and penalties related to income taxes as part of its income tax provision. As of each of December 31, 2020 and 2019, the Company had accrued interest or penalties related to uncertain tax position of less than $0.1 million. The Company does not expect its uncertain tax positions to change significantly over the next twelve months. Changes in the Company’s unrecognized tax benefits from uncertain tax positions consisted of the following (in thousands):
December 31,
2020
2019
Unrecognized tax benefits as of beginning of year
$
254
$
116
Additions for tax positions of prior years
—
138
Unrecognized tax benefits as of end of year
$
254
$
254
The Company files tax returns in Canada and foreign jurisdictions. With few exceptions, the Company is subject to Canadian federal, provincial and foreign tax examinations by tax authorities for the tax years ended December 31, 2015 and subsequent years. As of December 31, 2020, income taxes on undistributed earnings of the Company’s US subsidiary have not been provided for as the Company plans to indefinitely reinvest these amounts in the United States. The cumulative undistributed foreign earnings were not material as of December 31, 2020. Additionally, while the Company is no longer indefinitely reinvested in the Ireland subsidiary as of December 31, 2020, any distribution would be a return of capital and not result in a material tax expense. As of December 31, 2019, income taxes on undistributed earnings of the Company’s subsidiaries have not been provided for as the Company planned to indefinitely reinvest these amounts, had the ability to do so, and the cumulative undistributed foreign earnings were not materia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90517</v>
      </c>
      <c r="C3" s="7" t="n">
        <v>65344</v>
      </c>
    </row>
    <row r="4">
      <c r="A4" s="4" t="inlineStr">
        <is>
          <t>Short-term investments</t>
        </is>
      </c>
      <c r="B4" s="5" t="n">
        <v>131882</v>
      </c>
    </row>
    <row r="5">
      <c r="A5" s="4" t="inlineStr">
        <is>
          <t>Prepaid expenses and other current assets</t>
        </is>
      </c>
      <c r="B5" s="5" t="n">
        <v>5340</v>
      </c>
      <c r="C5" s="5" t="n">
        <v>929</v>
      </c>
    </row>
    <row r="6">
      <c r="A6" s="4" t="inlineStr">
        <is>
          <t>Restricted cash</t>
        </is>
      </c>
      <c r="B6" s="5" t="n">
        <v>425</v>
      </c>
      <c r="C6" s="5" t="n">
        <v>280</v>
      </c>
    </row>
    <row r="7">
      <c r="A7" s="4" t="inlineStr">
        <is>
          <t>Total current assets</t>
        </is>
      </c>
      <c r="B7" s="5" t="n">
        <v>228164</v>
      </c>
      <c r="C7" s="5" t="n">
        <v>66553</v>
      </c>
    </row>
    <row r="8">
      <c r="A8" s="4" t="inlineStr">
        <is>
          <t>Property and equipment, net</t>
        </is>
      </c>
      <c r="B8" s="5" t="n">
        <v>1967</v>
      </c>
      <c r="C8" s="5" t="n">
        <v>1272</v>
      </c>
    </row>
    <row r="9">
      <c r="A9" s="4" t="inlineStr">
        <is>
          <t>Deferred tax assets</t>
        </is>
      </c>
      <c r="B9" s="5" t="n">
        <v>653</v>
      </c>
      <c r="C9" s="5" t="n">
        <v>78</v>
      </c>
    </row>
    <row r="10">
      <c r="A10" s="4" t="inlineStr">
        <is>
          <t>Restricted cash</t>
        </is>
      </c>
      <c r="B10" s="5" t="n">
        <v>1466</v>
      </c>
      <c r="C10" s="5" t="n">
        <v>1497</v>
      </c>
    </row>
    <row r="11">
      <c r="A11" s="4" t="inlineStr">
        <is>
          <t>Long-term investments</t>
        </is>
      </c>
      <c r="B11" s="5" t="n">
        <v>77082</v>
      </c>
    </row>
    <row r="12">
      <c r="A12" s="4" t="inlineStr">
        <is>
          <t>Other non-current assets</t>
        </is>
      </c>
      <c r="B12" s="5" t="n">
        <v>1344</v>
      </c>
    </row>
    <row r="13">
      <c r="A13" s="4" t="inlineStr">
        <is>
          <t>Total assets</t>
        </is>
      </c>
      <c r="B13" s="5" t="n">
        <v>310676</v>
      </c>
      <c r="C13" s="5" t="n">
        <v>69400</v>
      </c>
    </row>
    <row r="14">
      <c r="A14" s="3" t="inlineStr">
        <is>
          <t>Current liabilities:</t>
        </is>
      </c>
    </row>
    <row r="15">
      <c r="A15" s="4" t="inlineStr">
        <is>
          <t>Accounts payable</t>
        </is>
      </c>
      <c r="B15" s="5" t="n">
        <v>3399</v>
      </c>
      <c r="C15" s="5" t="n">
        <v>830</v>
      </c>
    </row>
    <row r="16">
      <c r="A16" s="4" t="inlineStr">
        <is>
          <t>Accrued expenses</t>
        </is>
      </c>
      <c r="B16" s="5" t="n">
        <v>4659</v>
      </c>
      <c r="C16" s="5" t="n">
        <v>3326</v>
      </c>
    </row>
    <row r="17">
      <c r="A17" s="4" t="inlineStr">
        <is>
          <t>Income taxes payable</t>
        </is>
      </c>
      <c r="B17" s="5" t="n">
        <v>2799</v>
      </c>
      <c r="C17" s="5" t="n">
        <v>117</v>
      </c>
    </row>
    <row r="18">
      <c r="A18" s="4" t="inlineStr">
        <is>
          <t>Deferred revenue</t>
        </is>
      </c>
      <c r="B18" s="5" t="n">
        <v>1000</v>
      </c>
    </row>
    <row r="19">
      <c r="A19" s="4" t="inlineStr">
        <is>
          <t>Total current liabilities</t>
        </is>
      </c>
      <c r="B19" s="5" t="n">
        <v>11857</v>
      </c>
      <c r="C19" s="5" t="n">
        <v>4273</v>
      </c>
    </row>
    <row r="20">
      <c r="A20" s="4" t="inlineStr">
        <is>
          <t>Deferred rent, net of current portion</t>
        </is>
      </c>
      <c r="B20" s="5" t="n">
        <v>11</v>
      </c>
      <c r="C20" s="5" t="n">
        <v>28</v>
      </c>
    </row>
    <row r="21">
      <c r="A21" s="4" t="inlineStr">
        <is>
          <t>Deferred revenue, net of current portion</t>
        </is>
      </c>
      <c r="B21" s="5" t="n">
        <v>4000</v>
      </c>
    </row>
    <row r="22">
      <c r="A22" s="4" t="inlineStr">
        <is>
          <t>Preferred share tranche right liability</t>
        </is>
      </c>
      <c r="C22" s="5" t="n">
        <v>5741</v>
      </c>
    </row>
    <row r="23">
      <c r="A23" s="4" t="inlineStr">
        <is>
          <t>Income taxes payable, net of current portion</t>
        </is>
      </c>
      <c r="B23" s="5" t="n">
        <v>295</v>
      </c>
      <c r="C23" s="5" t="n">
        <v>293</v>
      </c>
    </row>
    <row r="24">
      <c r="A24" s="4" t="inlineStr">
        <is>
          <t>Total liabilities</t>
        </is>
      </c>
      <c r="B24" s="5" t="n">
        <v>16163</v>
      </c>
      <c r="C24" s="5" t="n">
        <v>10335</v>
      </c>
    </row>
    <row r="25">
      <c r="A25" s="4" t="inlineStr">
        <is>
          <t>Commitments and contingencies (Note 14)</t>
        </is>
      </c>
      <c r="B25" s="4" t="inlineStr">
        <is>
          <t xml:space="preserve"> </t>
        </is>
      </c>
      <c r="C25" s="4" t="inlineStr">
        <is>
          <t xml:space="preserve"> </t>
        </is>
      </c>
    </row>
    <row r="26">
      <c r="A26" s="4" t="inlineStr">
        <is>
          <t>Convertible preferred shares, no par value; 0 shares and 132,207,290 shares authorized as of December 31, 2020 and 2019, respectively; 0 shares and 73,125,790 shares issued and outstanding as of December 31, 2020 and 2019, respectively; aggregate liquidation preference of $0 and $77,965 as of December 31, 2020 and 2019, respectively</t>
        </is>
      </c>
      <c r="C26" s="5" t="n">
        <v>71592</v>
      </c>
    </row>
    <row r="27">
      <c r="A27" s="3" t="inlineStr">
        <is>
          <t>Shareholders’ equity (deficit):</t>
        </is>
      </c>
    </row>
    <row r="28">
      <c r="A28" s="4" t="inlineStr">
        <is>
          <t>Common shares, no par value, unlimited shares authorized as of December 31, 2020 and 2019; 41,725,797 shares and 1,929,555 shares issued and outstanding as of December 31, 2020 and 2019, respectively</t>
        </is>
      </c>
      <c r="B28" s="4" t="inlineStr">
        <is>
          <t xml:space="preserve"> </t>
        </is>
      </c>
      <c r="C28" s="4" t="inlineStr">
        <is>
          <t xml:space="preserve"> </t>
        </is>
      </c>
    </row>
    <row r="29">
      <c r="A29" s="4" t="inlineStr">
        <is>
          <t>Additional paid-in capital</t>
        </is>
      </c>
      <c r="B29" s="5" t="n">
        <v>407672</v>
      </c>
      <c r="C29" s="5" t="n">
        <v>1286</v>
      </c>
    </row>
    <row r="30">
      <c r="A30" s="4" t="inlineStr">
        <is>
          <t>Accumulated other comprehensive income</t>
        </is>
      </c>
      <c r="B30" s="5" t="n">
        <v>44</v>
      </c>
    </row>
    <row r="31">
      <c r="A31" s="4" t="inlineStr">
        <is>
          <t>Accumulated deficit</t>
        </is>
      </c>
      <c r="B31" s="5" t="n">
        <v>-113203</v>
      </c>
      <c r="C31" s="5" t="n">
        <v>-34774</v>
      </c>
    </row>
    <row r="32">
      <c r="A32" s="4" t="inlineStr">
        <is>
          <t>Total shareholders’ equity (deficit)</t>
        </is>
      </c>
      <c r="B32" s="5" t="n">
        <v>294513</v>
      </c>
      <c r="C32" s="5" t="n">
        <v>-33488</v>
      </c>
    </row>
    <row r="33">
      <c r="A33" s="4" t="inlineStr">
        <is>
          <t>Total liabilities, non-controlling interest, convertible preferred shares and shareholders’ equity (deficit)</t>
        </is>
      </c>
      <c r="B33" s="7" t="n">
        <v>310676</v>
      </c>
      <c r="C33" s="5" t="n">
        <v>69400</v>
      </c>
    </row>
    <row r="34">
      <c r="A34" s="4" t="inlineStr">
        <is>
          <t>Fusion Pharmaceuticals (Ireland) Limited [Member]</t>
        </is>
      </c>
    </row>
    <row r="35">
      <c r="A35" s="3" t="inlineStr">
        <is>
          <t>Current liabilities:</t>
        </is>
      </c>
    </row>
    <row r="36">
      <c r="A36" s="4" t="inlineStr">
        <is>
          <t>Non-controlling interest in Fusion Pharmaceuticals (Ireland) Limited (Notes 2 and 9)</t>
        </is>
      </c>
      <c r="C36" s="7" t="n">
        <v>209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1 3 .
Net Loss per Share Net Loss per Share Attributable to Common Shareholders Basic and diluted net loss per share attributable to common shareholders was calculated as follows (in thousands, except share and per share amounts):
Year Ended December 31,
2020
2019
Numerator:
Net loss
$
(78,333
)
$
(16,189
)
Dividends paid to preferred shareholders in the form of warrants issued
(1,382
)
—
Net loss attributable to common shareholders
$
(79,715
)
$
(16,189
)
Denominator:
Weighted-average common shares outstanding—basic and diluted
22,033,269
1,915,604
Net loss per share attributable to common shareholders—basic and diluted
$
(3.62
)
$
(8.45
) The Company’s potentially dilutive securities, which include stock options, convertible preferred shares and preferred exchangeable shares, have been excluded from the computation of diluted net loss per share as the effect would be to reduce the net loss per share. Therefore, the weighted-average number of common shares outstanding used to calculate both basic and diluted net loss per share attributable to common shareholders is the same. The Company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Year Ended December 31,
2020
2019
Options to purchase common shares
5,607,244
3,045,301
Convertible preferred shares (as converted to common shares)
—
13,696,513
Preferred exchangeable shares (as converted to convertible preferred shares and then to common shares)
—
4,577,106
Warrants to purchase common shares
651,816
—
6,259,060
21,318,9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 4 .
Commitments and Contingencies Operating Leases In January 2018, the Company entered into an operating lease for office space in Boston, Massachusetts, which was to expire in July 2023 with no renewal options. In July 2020, the Company paid $0.1 million to terminate this lease, effective immediately. In August 2018, the Company entered into an operating lease for office space in Hamilton, Ontario. This lease was amended in September 2020 (“New Lease Commencement Date”) and expires in August 2030 with a termination option upon twelve months written notice any time after the fifth anniversary of the New Lease Commencement Date. If the termination option is not exercised, the Company may exercise a renewal option to extend the term for an additional five-year period to August 2035. In October 2019, the Company entered into an operating lease for office space in Boston, Massachusetts, which expires February 2026 and has no renewal options. In connection with entering into this lease agreement, the Company issued a letter of credit of $1.5 million, which is classified as restricted cash (non-current) on the consolidated balance sheets as of December 31, 2020 and 2019. The lease agreements include payment escalations, rent holidays and other lease incentives, which are accrued or deferred as appropriate such that rent expense for each lease is recognized on a straight-line basis over the respective lease term, recording deferred rent for rent expense incurred but not yet paid. Rent expense was $1.1 million and $0.2 million for the years ended December 31, 2020 and 2019, respectively. Future minimum lease payments due under operating leases as of December 31, 2020 are as follows (in thousands):
Year Ending December 31,
2021
$
1,127
2022
1,158
2023
1,190
2024
1,221
2025
1,253
Thereafter
361
Total
$
6,310
Manufacturing Commitments In January 2019, and as amended in September 2020, the Company entered into an agreement with CPDC, a related party (see Note 16), to manufacture clinical trial materials. As of December 31, 2020, the Company had non-cancelable minimum purchase commitments under the agreement totaling $0.6 million over the following twelve months. In May 2019, the Company entered into an agreement with a third-party contract manufacturing organization to manufacture clinical trial materials. As of December 31, 2020, the Company had non-cancelable minimum purchase commitments under the agreement totaling $0.8 million over the following twelve month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certain of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currently aware of any indemnification claims and has not accrued any liabilities related to such obligations in its consolidated financial statements as of December 31, 2020 or 2019. Legal Proceedings The Company is not a party to any litigation and does not have contingency reserves established for any litigation liabilitie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enefit Plans</t>
        </is>
      </c>
      <c r="B1" s="2" t="inlineStr">
        <is>
          <t>12 Months Ended</t>
        </is>
      </c>
    </row>
    <row r="2">
      <c r="B2" s="2" t="inlineStr">
        <is>
          <t>Dec. 31, 2020</t>
        </is>
      </c>
    </row>
    <row r="3">
      <c r="A3" s="3" t="inlineStr">
        <is>
          <t>Compensation And Retirement Disclosure [Abstract]</t>
        </is>
      </c>
    </row>
    <row r="4">
      <c r="A4" s="4" t="inlineStr">
        <is>
          <t>Benefit Plans</t>
        </is>
      </c>
      <c r="B4" s="4" t="inlineStr">
        <is>
          <t>1 5 .
Benefit Plans The Company has an established a defined contribution savings plan under Section 401(k) of the U.S. Internal Revenue Code of 1986, as amended. This plan covers all U.S. employees who meet minimum age and service requirements and allows participants to defer a portion of their annual compensation on a pre-tax basis. Matching contributions to the plan may be made at the discretion of the Company’s board of directors. The Company made contributions of $0.1 million and less than $0.1 million to the plan during the years ended December 31, 2020 and 2019, respectively. In 2020, the Company also established a group retirement savings plan registered with the Canada Revenue Agency. This plan covers all Canadian employees who meet the eligibility requirements under the Income Tax Act (Canada) and allows members to defer a portion of their annual compensation on a pre-tax basis. Matching contributions to the plan may be made at the discretion of the Company’s board of directors. The Company made contributions of $0.1 million during the year ended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1 6 .
Related Party Transactions The Company has entered into license agreements with CPDC, a principal shareholder of the Company (see Note 11). In addition, the Company has entered into a Master Services Agreement and a Supply Agreement with CPDC, under which CPDC provides services to the Company related to preclinical and manufacturing services, administrative support services and access to laboratory facilities. In connection with the Supply Agreement, the Company is obligated to pay CPDC an amount of $0.2 million per quarter, or $0.8 million in the aggregate per year, plus fees for materials, packaging and distribution of products supplied to the Company, unless the agreement is terminated by the Company. The Company recognized expenses in connection with the services performed under the Master Services Agreement and the Supply Agreement in the consolidated statements of operations and comprehensive loss as follows (in thousands):
Year Ended December 31,
2020
2019
Research and development expenses
$
1,140
$
1,219
General and administrative expenses
57
71
$
1,197
$
1,290
During the years ended December 31, 2020 and 2019, the Company made payments to CPDC in connection with the services described above of $1.1 million and $1.2 million, respectively. Amounts due to CPDC by the Company in connection with the services described above totaled $0.3 million and $0.2 million as of December 31, 2020 and 2019, respectively, which amounts were included in accounts payable and accrued expenses on the consolidated balance sheets. In addition to costs incurred in connection with the services described above, the Company also reimbursed CPDC for purchases on the Company’s behalf from parties with which the Company did not have an account. During the years ended December 31, 2020 and 2019, the Company made payments to CPDC of $0.1 million for reimbursement of these pass-through cos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ographical Information</t>
        </is>
      </c>
      <c r="B1" s="2" t="inlineStr">
        <is>
          <t>12 Months Ended</t>
        </is>
      </c>
    </row>
    <row r="2">
      <c r="B2" s="2" t="inlineStr">
        <is>
          <t>Dec. 31, 2020</t>
        </is>
      </c>
    </row>
    <row r="3">
      <c r="A3" s="3" t="inlineStr">
        <is>
          <t>Geographic Areas Long Lived Assets [Abstract]</t>
        </is>
      </c>
    </row>
    <row r="4">
      <c r="A4" s="4" t="inlineStr">
        <is>
          <t>Geographical Information</t>
        </is>
      </c>
      <c r="B4" s="4" t="inlineStr">
        <is>
          <t>17 .
Geographical Information The Company has operating companies in the United States and Canada and a non-operating company in Ireland. Information about the Company’s long-lived assets, consisting solely of property and equipment, net, by geographic region was as follows (in thousands):
December 31,
2020
2019
United States
$
103
$
127
Canada
1,864
1,145
$
1,967
$
1,27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 8 .
Subsequent Events Second Amendment to Rainier Agreement On February 8, 2021, the Company and Rainier Therapeutics, Inc. (f/k/a BioClin Therapeutics, Inc.), (“Rainier”) entered into a second amendment to the Rainier Agreement, as amended pursuant to which the Outside Date was amended such that termination may not occur later than July 1, 2021 in consideration for early payment of the additional $3.5 million owed to Rainier. Asset Acquisition from Ipsen Pharma SAS On March 1, 2021, the Company and Ipsen Pharma SAS (“Ipsen”) entered into an asset purchase agreement whereby the Company will acquire Ipsen’s intellectual property and assets related to IPN1087, a small molecule targeting neurotensin receptor 1 (“NTSR1”), a protein expressed on multiple solid tumor types. The Company intends to combine its expertise and proprietary TAT platform with IPN1087 to create an alpha-emitting radiopharmaceutical targeting solid tumors expressing NTSR1. The Company and Ipsen have submitted a pre-merger notification and report form with the United States Federal Trade Commission and the Antitrust Division of the United States Department of Justice in accordance with the Hart-Scott-Rodino Antitrust Improvements Act of 1976, as amended (the “HSR Act”). The Company expects to close the acquisition upon completion of this anti-trust review which is expected to be completed in the second quarter of 2021. Under the asset purchase agreement and a share purchase agreement entered into by the parties concurrently with the asset purchase agreement, the Company will issue to Ipsen 600,000 common shares upon closing. Such shares will be issued pursuant to an exemption from the registration requirements of the Securities Act of 1933, as amended. The Company will also be obligated to pay Ipsen up to an additional €67.5 million upon the achievement of certain development and regulatory milestones; low single digit royalties on potential future net sales; and up to €350.0 million in net sales milestones, in each case, relating to products covered by the asset purchase agreement. The Company will also be responsible for paying to a third-party licensor up to a total of €70.0 million in development milestones for up to three indications and mid to low double-digit royalties on potential future net sales of products covered by the license agreement. Fusion will pay up to €0.7 million for existing inventory of IPN-1087. The asset purchase agreement includes a royalty step down whereby under certain circumstances relating to loss of patent exclusivity, loss of regulatory exclusivity or generics entering a market, royalties owed to Ipsen will be reduced by certain percentages not to exceed 50%, in the aggregate, of the royalty owed. Under the asset purchase agreement Ipsen has agreed not to develop a molecule that targets NTSR1 and combines at least one NTSR1 binding moiety and a radionuclide or cytotoxic agent until the earlier of (i) the seventh anniversary of the closing date or (ii) the date of data base lock after completion of the first phase 3 clinical trial for IPN-1087. Ipsen is expected to provide us with transition services for up to eighteen (18) months following closing for a set number of hours per month at a fixed hourly rate. The asset purchase agreement includes representations, warranties and covenants of the parties customary for a transaction of this nature. The closing of the transactions under the asset purchase agreement and share purchase agreement are subject to the satisfaction or, if applicable, waiver, of customary conditions, including the expiration or termination of the waiting period under the HSR Act; no law or order of a governmental authority being in effect, or any legal proceedings being pending or threatened by any governmental authority, that would prohibit the transactions contemplated by the asset purchase agreement; the accuracy (subject to agreed materiality thresholds) of the parties’ respective representations and warranties in the asset purchase agreement and share purchase agreement; the absence of a “material adverse effect” (as defined in the asset purchase agreement); and the parties’ material compliance with their obligations under the asset purchase agreement. The asset purchase agreement can be terminated by (1) mutual agreement of the parties, (2) by either party if the closing has not occurred by a specified outside date provided that failure of the closing to occur by the specified outside date was not caused by the party seeking termination, (3) by either party for the other party’s uncured breach following the applicable notice period, and (4) by either party if the acquisition is barred by a governmental authority. First Amendment to Two International Place Lease On March 16, 2021, the Company entered into a First Amendment to Lease to amend its lease on office space at Two International Place, Boston, Massachusetts (the “Amended Two International Place Lease”). The First Amendment to Lease expands the leased area by 3,292 square feet of office space to 14,936 square feet beginning October 1, 2021 and extends the term of the lease through January 31, 2031. The Amended Two International Place Lease contains rent escalation provisions throughout the term of the lea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Closing of Class B Preferred Share Financing and Settlement of Class B Preferred Share Tranche Right Liability</t>
        </is>
      </c>
      <c r="B4" s="4" t="inlineStr">
        <is>
          <t>Closing of Class B Preferred Share Financing and Settlement of Class B Preferred Share Tranche Right Liability On May 15, 2020, the Company achieved the specified regulatory milestone associated with the Class B preferred share tranche right (see Note 9), which triggered the requirement of the Class B shareholders to participate in the Milestone Financing. Upon closing of the Milestone Financing on June 2, 2020, the Company issued and sold 36,806,039 Class B preferred shares at a price of $1.5154 per share and 4,437,189 Class B special voting shares at a price of $0.000001 per share and the Company’s Irish subsidiary issued and sold 4,437,189 Class B preferred exchangeable shares at a price of $1.5154 per share, for aggregate gross proceeds of $62.5 million. The Class B preferred share tranche right liability (see Note 9) was settled in connection with the achievement of the regulatory milestone associated with the Class B preferred share tranche right. Specifically, the fair value of the Class B preferred share tranche right liability was remeasured for the last time as of the Milestone Financing closing date, resulting in the Company recognizing a loss in the consolidated statement of operations and comprehensive loss for the year ended December 31, 2020 of $32.7 million for the change in the fair value of the tranche right liability between December 31, 2019 and June 2, 2020. Immediately thereafter, the balance of the Class B preferred share tranche right liability of $39.6 million was reclassified to Class B convertible preferred shares in an amount of $35.3 million and to non-controlling interest in the Company’s Irish subsidiary in an amount of $4.3 million on the consolidated balance sheet.</t>
        </is>
      </c>
    </row>
    <row r="5">
      <c r="A5" s="4" t="inlineStr">
        <is>
          <t>Reverse Share Split</t>
        </is>
      </c>
      <c r="B5" s="4" t="inlineStr">
        <is>
          <t>Reverse Share Split</t>
        </is>
      </c>
    </row>
    <row r="6">
      <c r="A6" s="4" t="inlineStr">
        <is>
          <t>Initial Public Offering</t>
        </is>
      </c>
      <c r="B6" s="4" t="inlineStr">
        <is>
          <t>Initial Public Offering On June 25, 2020, the Company completed an initial public offering (“IPO”) of its common shares and issued and sold 12,500,000 common shares at a public offering price of $17.00 per share, resulting in net proceeds of $193.1 million after deducting underwriting fees, and after deducting offering costs. Upon closing of the IPO, the Company’s outstanding Preferred Exchangeable Shares automatically converted into convertible preferred shares then the outstanding convertible preferred shares automatically converted into shares of common shares (see Note 9). Upon conversion of the convertible preferred shares, the Company reclassified the carrying value of the convertible preferred shares to common shares and additional paid-in capital. In addition, the warrants to purchase the Company’s Series B convertible preferred shares and warrants to purchase preferred exchangeable shares of the Company’s Irish subsidiary were converted into warrants to purchase the Company’s common shares upon the closing of the IPO. As a result, the warrant liability was remeasured a final time on the closing date of the IPO and reclassified to shareholders’ equity (deficit) (see Note 4). In connection with the IPO on June 25, 2020, the Company filed an amended and restated articles of the corporation under laws governed by the Canada Business Corporations Act</t>
        </is>
      </c>
    </row>
    <row r="7">
      <c r="A7" s="4" t="inlineStr">
        <is>
          <t>Basis of Presentation</t>
        </is>
      </c>
      <c r="B7" s="4" t="inlineStr">
        <is>
          <t>Basis of Presentation</t>
        </is>
      </c>
    </row>
    <row r="8">
      <c r="A8" s="4" t="inlineStr">
        <is>
          <t>Impact of the COVID-19 Pandemic</t>
        </is>
      </c>
      <c r="B8" s="4" t="inlineStr">
        <is>
          <t>Impact of the COVID-19 Pandemic The COVID-19 pandemic, which began in December 2019 and has spread worldwide, has caused many governments to implement measures to slow the spread of the outbreak through quarantines, travel restrictions, heightened border security and other measures. The impact of this pandemic has been, and will likely continue to be, extensive in many aspects of society, which has resulted, and will likely continue to result, in significant disruptions to the global economy as well as businesses and capital markets around the world. The future progression of the pandemic and its effects on the Company’s business and operations are uncertain. In response to public health directives and orders and to help minimize the risk of the virus to employees, the Company has taken precautionary measures, including implementing work-from-home policies for certain employees. The impact of the virus, including work-from-home policies, may negatively impact productivity, disrupt the Company’s business, and delay its preclinical research and clinical trial activities and its development program timelines, the magnitude of which will depend, in part, on the length and severity of the restrictions and other limitations on the Company’s ability to conduct its business in the ordinary course. Specifically, the Company may not be able to enroll additional patient cohorts on its planned timeline due to disruptions at its clinical trial sites and is unable to predict how the COVID-19 pandemic may affect its ability to successfully progress its clinical programs in the future. Other impacts to the Company’s business may include temporary closures of its suppliers and disruptions or restrictions on its employees’ ability to travel. Any prolonged material disruption to the Company’s employees or suppliers could adversely impact the Company’s preclinical research and clinical trial activities, financial condition and results of operations, including its ability to obtain financing. The Company is monitoring the potential impact of the COVID-19 pandemic on its business and consolidated financial statements. To date, the Company has not experienced material business disruptions or incurred impairment losses in the carrying values of its assets as a result of the pandemic and it is not aware of any specific related event or circumstance that would require it to revise its estimates reflected in these consolidated financial statements.</t>
        </is>
      </c>
    </row>
    <row r="9">
      <c r="A9" s="4" t="inlineStr">
        <is>
          <t>Use of Estimates</t>
        </is>
      </c>
      <c r="B9" s="4" t="inlineStr">
        <is>
          <t xml:space="preserve">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the accrual of research and development expenses and the valuations of common shares, preferred share tranche rights and preferred share warrants prior to the closing of the IPO and valuations of share-based award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may differ from those estimates or assumptions. </t>
        </is>
      </c>
    </row>
    <row r="10">
      <c r="A10" s="4" t="inlineStr">
        <is>
          <t>Foreign Currency and Currency Translation</t>
        </is>
      </c>
      <c r="B10" s="4" t="inlineStr">
        <is>
          <t xml:space="preserve">Foreign Currency and Currency Translation The reporting currency of the Company is the U.S. dollar. The functional currency of the Company’s operating company in Canada, operating company in the U.S. and non-operating company in Ireland is also the U.S. dollar. As a result, the Company records no cumulative translation adjustments related to translation of unrealized foreign exchange gains or losses. For the remeasurement of local currencies to the U.S. dollar functional currency of the Canadian and Irish entities, assets and liabilities are translated into U.S. dollars at the exchange rate in effect on the balance sheet date, and income items and expenses are translated into U.S. dollars at the average exchange rate in effect during the period. Resulting transaction gains (losses) are included in other income (expense), net in the consolidated statements of operations and comprehensive loss, as incurred. Adjustments that arise from exchange rate changes on transactions denominated in a currency other than the local currency are included in other income (expense), net in the consolidated statements of operations and comprehensive loss, as incurred. During the years ended December 31, 2020 and 2019, the Company recorded $0.6 million and $0.1 million, respectively, of foreign currency gains (losses) in the consolidated statements of operations and comprehensive loss. </t>
        </is>
      </c>
    </row>
    <row r="11">
      <c r="A11" s="4" t="inlineStr">
        <is>
          <t>Concentration of Credit Risk and of Significant Suppliers</t>
        </is>
      </c>
      <c r="B11" s="4" t="inlineStr">
        <is>
          <t xml:space="preserve">Concentrations of Credit Risk and of Significant Suppliers Financial instruments that potentially expose the Company to concentrations of credit risk consist primarily of cash, cash equivalents, and investments. The Company’s cash equivalents and investments as of December 31, 2020 consisted of commercial paper, corporate bonds, U.S. government money market funds, U.S government treasury bills, U.S. government agency bonds and U.S. government treasury notes. The Company does not believe that it is subject to unusual credit risk beyond the normal credit risk associated with commercial banking relationships. The Company relies, and expects to continue to rely, on a small number of vendors to manufacture supplies and to process its product candidates for its development programs. These programs could be adversely affected by a significant interruption in the manufacturing process. </t>
        </is>
      </c>
    </row>
    <row r="12">
      <c r="A12" s="4" t="inlineStr">
        <is>
          <t>Cash, Cash Equivalents and Restricted Cash</t>
        </is>
      </c>
      <c r="B12" s="4" t="inlineStr">
        <is>
          <t>Cash, Cash Equivalents and Restricted Cash Cash and cash equivalents consist of standard checking accounts, money market accounts, and all highly liquid investments with an original maturity of three months or less at the date of purchase. As of December 31, 2020 and 2019, the Company was required to maintain separate cash balances of $0.3 million to collateralize corporate credit cards with a bank, which was classified as restricted cash (current) on its consolidated balance sheets. The Company also maintained a $0.1 million guaranteed investment certificate to fulfill certain contractual obligations which was classified as restricted cash (current) as of December 31, 2020. In connection with the Company’s lease agreement entered into in October 2019 (see Note 14), the Company maintains a letter of credit of $1.5 million for the benefit of the landlord. As of December 31, 2020 and 2019, the underlying cash balance collateralizing this letter of credit was classified as restricted cash (non-current) on its consolidated balance sheets based on the release date of the restrictions of this cash. As of December 31, 2020 and 2019, the cash, cash equivalents and restricted cash of $92.4 million and $67.1 million, respectively, presented in the consolidated statements of cash flows included cash and cash equivalents of $90.5 million and $65.3 million, respectively, and restricted cash of $1.9 million and $1.8 million, respectively.</t>
        </is>
      </c>
    </row>
    <row r="13">
      <c r="A13" s="4" t="inlineStr">
        <is>
          <t>Investments</t>
        </is>
      </c>
      <c r="B13" s="4" t="inlineStr">
        <is>
          <t>Investments The Company determines the appropriate classification of its investments in debt securities at the time of purchase and re-evaluates such determination at each balance sheet date. The Company classifies its investments as current or non-current based on each instrument’s underlying maturity date. Investments with original maturities of greater than three months and less than twelve months are classified as current and are included in short-term investments in the consolidated balance sheets. Investments with remaining maturities greater than one year from the balance sheet date are classified as non-current and are included in long-term investments in the consolidated balance sheets. The Company’s investments are classified as available-for-sale, are reported at fair value and consist of U.S. government agency securities, corporate bonds, and commercial paper. Unrealized gains and losses are included in other comprehensive income (loss) as a component of shareholders’ equity (deficit) until realized. Amortization and accretion of premiums and discounts are recorded in interest income (expense). Realized gains and losses on debt securities are included in other income (expense), net. If any adjustment to fair value reflects a decline in value of the investment, the Company considers all available evidence to evaluate the extent to which the decline is other than temporary and, if so, marks the investment to market on the Company’s consolidated statements of operations and comprehensive loss.</t>
        </is>
      </c>
    </row>
    <row r="14">
      <c r="A14" s="4" t="inlineStr">
        <is>
          <t>Collaborative Arrangement</t>
        </is>
      </c>
      <c r="B14" s="4" t="inlineStr">
        <is>
          <t>Collaborative Arrangements The Company considers the nature and contractual terms of arrangements and assesses whether an arrangement involves a joint operating activity pursuant to which the Company is an active participant and is exposed to significant risks and rewards dependent on the commercial success of the activity. If the Company is an active participant and is exposed to significant risks and rewards dependent on the commercial success of the activity, the Company accounts for such arrangement as a collaborative arrangement under ASC 808, Collaborative Arrangements For arrangements determined to be within the scope of ASC 808 where a collaborative partner is not a customer for certain research and development activities, the Company accounts for payments received for the reimbursement of research and development costs as a contra-expense in the period such expenses are incurred. This reflects the joint risk sharing nature of these activities within a collaborative arrangement. The Company classifies payments owed or receivables recorded as other current liabilities or prepaid expenses and other current assets, respectively, in the Company’s consolidated balance sheets. If payments from the collaborative partner to the Company represent consideration from a customer in exchange for distinct goods and services provided, then the Company accounts for those payments within the scope of ASC 606, Revenue from Contracts with Customers</t>
        </is>
      </c>
    </row>
    <row r="15">
      <c r="A15" s="4" t="inlineStr">
        <is>
          <t>Revenue from Contracts with Customers</t>
        </is>
      </c>
      <c r="B15" s="4" t="inlineStr">
        <is>
          <t>Revenue from Contracts with Customers In accordance with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it performs the following five steps: (i) identify the contract(s) with a customer, (ii) identify the performance obligations in the contract, (iii) determine the transaction price, (iv) allocate the transaction price to the performance obligations within the contract and (v) recognize revenue when (or as) the Company satisfies a performance obligation. The Company only applies the five-step model to contracts when it determines that it is probable it will collect the consideration it is entitled to in exchange for the goods or services it transfers to the customer. At contract inception, once the contract is determined to be within the scope of ASC 606, the Company assesses the goods or services promised within the contract to determine whether each promised good or service is a performance obligation. The promised goods or services in the Company’s arrangements typically consist of a license to the Company’s intellectual property and/or research and development services. The Company may provide customers with options to additional items in such arrangements, which are accounted for separately when the customer elects to exercise such options, unless the option provides a material right to the customer. Performance obligations are promises in a contract to transfer a distinct good or service to the customer that (i) the customer can benefit from on its own or together with other readily available resources, and (ii) is separately identifiable from other promises in the contract. Goods or services that are not individually distinct performance obligations are combined with other promised goods or services until such combined group of promises meet the requirements of a performance obligation. The Company determines transaction price based on the amount of consideration the Company expects to receive for transferring the promised goods or services in the contract. Consideration may be fixed, variable, or a combination of both. At contract inception for arrangements that include variable consideration, the Company estimates the probability and extent of consideration it expects to receive under the contract utilizing either the most likely amount method or expected amount method, whichever best estimates the amount expected to be received. The Company then considers any constraints on the variable consideration and includes in the transaction price variable consideration to the extent it is probable that a significant reversal in the amount of cumulative revenue recognized will not occur when the uncertainty associated with the variable consideration is subsequently resolved. The Company then allocates the transaction price to each performance obligation based on the relative standalone selling price and recognizes as revenue the amount of the transaction price that is allocated to the respective performance obligation when (or as) control is transferred to the customer and the performance obligation is satisfied.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ords amounts as accounts receivable when the right to consideration is deemed unconditional. Amounts received, or that are unconditionally due, from a customer prior to transferring goods or services to the customer under the terms of a contract are recognized as deferred revenue. Amounts expected to be recognized as revenue within the 12 months following the balance sheet date are classified as the current portion of deferred revenue. Amounts not expected to be recognized as revenue within the 12 months following the balance sheet date are classified as deferred revenue, net of current portion. The Company’s revenue generating arrangements typically include upfront license fees, milestone payments and/or royalties. If a license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At the inception of an agreement that includes research and development milestone payments, the Company evaluates each milestone to determine when and how much of the milestone to include in the transaction price. The Company first estimates the amount of the milestone payment that the Company could receive using either the expected value or the most likely amount approach. The Company primarily uses the most likely amount approach as this approach is generally most predictive for milestone payments with a binary outcome. Then, the Company considers whether any portion of the estimated amount is subject to the variable consideration constraint (that is, whether it is probable that a significant reversal of cumulative revenue would not occur upon resolution of the uncertainty). The Company updates the estimate of variable consideration included in the transaction price at each reporting date which includes updating the assessment of the likely amount of consideration and the application of the constraint to reflect current facts and circumstances. For arrangements that include sales-based royalties, including milestone payments based on the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he Company has not recorded any revenue under collaboration agreements through December 31, 2020. Please refer to Note 3, “Collaboration Agreement” for additional details regarding revenue recognition under the AstraZeneca Agreement.</t>
        </is>
      </c>
    </row>
    <row r="16">
      <c r="A16" s="4" t="inlineStr">
        <is>
          <t>Deferred Offering Costs</t>
        </is>
      </c>
      <c r="B16" s="4" t="inlineStr">
        <is>
          <t xml:space="preserve">Deferred Offering Costs The Company capitalizes certain legal, professional accounting and other third-party fees that are directly associated with in-process equity financings as deferred offering costs until such financings are consummated. After consummation of an equity financing, these costs are recorded as a reduction of the proceeds from the offering, either as a reduction to the carrying value of the preferred exchangeable shares or convertible preferred shares or in shareholders’ equity (deficit) as a reduction of additional paid-in capital generated as a result of the offering. Should an in-process equity financing be abandoned, the deferred offering costs would be expensed immediately as a charge to operating expenses in the consolidated statements of operations and comprehensive loss. Offering costs of $4.6 million incurred during 2020 have been recorded in shareholders’ equity (deficit) as a reduction of the gross proceeds generated from the Company’s initial public offering of common shares. As of December 31, 2020 and 2019, the Company did not record any deferred offering costs. Deferred Rent The Company’s lease agreements include payment escalations, rent holidays and lease incentives (including a leasehold improvement tenant allowance), which are accrued or deferred as appropriate such that rent expense for each lease is recognized on a straight-line basis over the respective lease term. Leasehold improvement reimbursements from the landlord are recorded as deferred rent and amortized as reductions to lease expense over the lease term. Adjustments for payment escalations and rent holidays are also recorded as deferred rent and amortized over the respective lease term. </t>
        </is>
      </c>
    </row>
    <row r="17">
      <c r="A17" s="4" t="inlineStr">
        <is>
          <t>Property and Equipment</t>
        </is>
      </c>
      <c r="B17" s="4" t="inlineStr">
        <is>
          <t xml:space="preserve">Property and Equipment Property and equipment are stated at cost less accumulated depreciation and amortization. Depreciation and amortization expense is recognized using the straight-line method over the estimated useful life of each asset, as follows:
Estimated Useful Life
Laboratory equipment
5 years
Computer hardware and software
3 years
Furniture and fixtures
5 years
Leasehold improvements
Shorter of lease term or 10 years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removed from the accounts and any resulting gains or losses are included in loss from operations in the period of disposal. Costs for capital assets not yet placed into service are capitalized as construction-in-progress and depreciated once placed into service. </t>
        </is>
      </c>
    </row>
    <row r="18">
      <c r="A18" s="4" t="inlineStr">
        <is>
          <t>Business Combinations</t>
        </is>
      </c>
      <c r="B18" s="4" t="inlineStr">
        <is>
          <t xml:space="preserve">Business Combinations In determining whether an acquisition should be accounted for as a business combination or asset acquisition, the Company first determines whether substantially all of the fair value of the gross assets acquired is concentrated in a single identifiable asset or a group of similar identifiable assets. If this is the case, the single identifiable asset or the group of similar assets is not deemed to be a business, and is instead deemed to be an asset. If this is not the case, the Company then further evaluates whether the single identifiable asset or group of similar identifiable assets and activities includes, at a minimum, an input and a substantive process that together significantly contribute to the ability to create outputs. If so, the Company concludes that the single identifiable asset or group of similar identifiable assets and activities is a business. The Company accounts for business combinations using the acquisition method of accounting. Application of this method of accounting requires that (i) identifiable assets acquired (including identifiable intangible assets) and liabilities assumed generally be measured and recognized at fair value as of the acquisition date and (ii) the excess of the purchase price over the net fair value of identifiable assets acquired and liabilities assumed be recognized as goodwill, which is not amortized for accounting purposes but is subject to testing for impairment at least annually. Acquired in-process research and development (“IPR&amp;D”) is recognized at fair value and initially characterized as an indefinite-lived intangible asset, irrespective of whether the acquired IPR&amp;D has an alternative future use. Transaction costs related to business combinations are expensed as incurred. Determining the fair value of assets acquired and liabilities assumed in a business combination requires management to use significant judgment and estimates, especially with respect to intangible assets. During the measurement period, which extends no later than one year from the acquisition date, the Company may record certain adjustments to the carrying value of the assets acquired and liabilities assumed with the corresponding offset to goodwill. After the measurement period, all adjustments are recorded in the consolidated statements of operations as operating expenses or income. To date, the Company has not recorded any asset acquisitions as a business combination. </t>
        </is>
      </c>
    </row>
    <row r="19">
      <c r="A19" s="4" t="inlineStr">
        <is>
          <t>Asset Acquisitions</t>
        </is>
      </c>
      <c r="B19" s="4" t="inlineStr">
        <is>
          <t xml:space="preserve">Asset Acquisitions The Company measures and recognizes asset acquisitions that are not deemed to be business combinations based on the cost to acquire the assets, which includes transaction costs. Goodwill is not recognized in asset acquisitions. In an asset acquisition, the cost allocated to acquire IPR&amp;D with no alternative future use is charged to expense at the acquisition date. Contingent consideration in asset acquisitions payable in the form of cash is recognized when payment becomes probable and reasonably estimable, unless the contingent consideration meets the definition of a derivative, in which case the amount becomes part of the asset acquisition cost when acquired. Contingent consideration payable in the form of a fixed number of the Company’s own shares is measured at fair value as of the acquisition date and recognized when the issuance of the shares becomes probable. Upon recognition of the contingent consideration payment, the amount is included in the cost of the acquired asset or group of assets, or, if related to IPR&amp;D with no alternative future use, charged to expense. </t>
        </is>
      </c>
    </row>
    <row r="20">
      <c r="A20" s="4" t="inlineStr">
        <is>
          <t>Impairment of Long-Lived Assets</t>
        </is>
      </c>
      <c r="B20" s="4" t="inlineStr">
        <is>
          <t xml:space="preserve">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would be based on the excess of the carrying value of the impaired asset group over its fair value. The Company did not record any impairment losses on long-lived assets during the years ended December 31, 2020 and 2019. </t>
        </is>
      </c>
    </row>
    <row r="21">
      <c r="A21" s="4" t="inlineStr">
        <is>
          <t>Fair Value Measurements</t>
        </is>
      </c>
      <c r="B21" s="4" t="inlineStr">
        <is>
          <t xml:space="preserve">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Prior to the settlement of the Company’s preferred share tranche right liability and prior to the conversion of the Company’s preferred share warrant liability, these instruments were carried at fair value, determined according to Level 3 inputs in the fair value hierarchy described above (see Note 4). The Company’s cash equivalents and investments are carried at fair value, determined according to the fair value hierarchy described above (see Note 4). The carrying values of the Company’s amounts due for refundable investment tax credits and Canadian harmonized sales tax, accounts payable and accrued expenses approximate their fair values due to the short-term nature of these liabilities. </t>
        </is>
      </c>
    </row>
    <row r="22">
      <c r="A22" s="4" t="inlineStr">
        <is>
          <t>Segment Information</t>
        </is>
      </c>
      <c r="B22" s="4" t="inlineStr">
        <is>
          <t xml:space="preserve">Segment Information The Company manages its operations as a single operating segment for the purposes of assessing performance and making operating decisions. The Company’s focus is on the development of next-generation radiopharmaceuticals as precision medicines for hard-to-treat cancers. </t>
        </is>
      </c>
    </row>
    <row r="23">
      <c r="A23" s="4" t="inlineStr">
        <is>
          <t>Research and Development Costs</t>
        </is>
      </c>
      <c r="B23" s="4" t="inlineStr">
        <is>
          <t xml:space="preserve">Research and Development Costs Research and development costs are expensed as incurred. Research and development expenses consist of costs incurred in performing research and development activities, including costs for salaries and bonuses, employee benefits, subcontractors, facility-related expenses, depreciation and amortization, share-based compensation, third-party license fees, laboratory supplies, and external costs of outside vendors engaged to conduct discovery, preclinical and clinical development activities and clinical trials as well as to manufacture clinical trial materials, and other costs. The Company recognizes external research and development costs based on an evaluation of the progress to completion of specific tasks using information provided to the Company by its service providers. Nonrefundable advance payments for goods or services to be received in the future for use in research and development activities are recorded as prepaid expenses. Such prepaid expenses are recognized as an expense when the goods have been delivered or the related services have been performed, or when it is no longer expected that the goods will be delivered or the services rendered. Upfront payments under license agreements are expensed as research and development expense upon receipt of the license, and annual maintenance fees under license agreements are expensed in the period in which they are incurred. Milestone payments under license agreements are accrued, with a corresponding expense being recognized, in the period in which the milestone is determined to be probable of achievement and the related amount is reasonably estimable. </t>
        </is>
      </c>
    </row>
    <row r="24">
      <c r="A24" s="4" t="inlineStr">
        <is>
          <t>Research, Development and Manufacturing Contract Costs and Accruals</t>
        </is>
      </c>
      <c r="B24" s="4" t="inlineStr">
        <is>
          <t xml:space="preserve">Research, Development and Manufacturing Contract Costs and Accruals The Company has entered into various research, development and manufacturing contracts with research institutions and other companies. These agreements are generally cancelable, and related costs are recorded as research and development expenses as incurred. The Company records accruals for estimated ongoing research, development and manufacturing costs. When billing terms under these contracts do not coincide with the timing of when the work is performed, the Company is required to make estimates of outstanding obligations to those third parties as of period end. Any accrual estimates are based on a number of factors, including the Company’s knowledge of the progress towards completion of the research, development and manufacturing activities, invoicing to date under the contracts, communication from the research institutions and other companies of any actual costs incurred during the period that have not yet been invoiced and the costs included in the contracts. Significant judgments and estimates may be made in determining the accrued balances at the end of any reporting period. Actual results could differ from the estimates made by the Company. The historical accrual estimates made by the Company have not been materially different from the actual costs. </t>
        </is>
      </c>
    </row>
    <row r="25">
      <c r="A25" s="4" t="inlineStr">
        <is>
          <t>Patent Costs</t>
        </is>
      </c>
      <c r="B25" s="4" t="inlineStr">
        <is>
          <t xml:space="preserve">Patent Costs All patent-related costs incurred in connection with filing and prosecuting patent applications are expensed as incurred due to the uncertainty about the recovery of the expenditure. Amounts incurred are classified as general and administrative expenses. </t>
        </is>
      </c>
    </row>
    <row r="26">
      <c r="A26" s="4" t="inlineStr">
        <is>
          <t>Share-Based Compensation</t>
        </is>
      </c>
      <c r="B26" s="4" t="inlineStr">
        <is>
          <t xml:space="preserve">Share-Based Compensation The Company measures stock options with service-based vesting granted to employees, non-employees and directors based on the fair value on the date of grant using the Black Scholes option pricing model. Compensation expense for employee and director awards is recognized over the requisite service period, which is generally the vesting period of the award. Compensation expense for non-employee awards is recognized in the same manner as if the Company had paid cash in exchange for the goods or services, which is generally the vesting period of the award. The Company uses the straight-line method to record the expense of awards with only service-based vesting conditions. The Company has elected to account for forfeitures as they occur. The Company has not issued any share-based awards with performance-based vesting conditions that are within the control of the Company and that may be considered probable prior to occurrence or with market-based vesting conditions. The Company classifies share-based compensation expense in its consolidated statements of operations and comprehensive loss in the same manner in which the award recipient’s payroll costs are classified or in which the award recipient’s service payments are classified. </t>
        </is>
      </c>
    </row>
    <row r="27">
      <c r="A27" s="4" t="inlineStr">
        <is>
          <t>Classification of Convertible Preferred Shares, Preferred Exchangeable Shares and Special Voting Shares and Presentation of Non-Controlling Interest</t>
        </is>
      </c>
      <c r="B27" s="4" t="inlineStr">
        <is>
          <t>Classification of Convertible Preferred Shares, Preferred Exchangeable Shares and Special Voting Shares and Presentation of Non-Controlling Interest The holders of Class A and Class B convertible preferred shares had certain liquidation rights in the event of a deemed liquidation that, in certain situations, is not solely within the control of the Company and would call for the redemption of the then outstanding Class A and Class B convertible preferred shares (see Note 9). Therefore, the Class A and Class B convertible preferred shares were classified outside of shareholders’ equity (deficit) on the consolidated balance sheets. The holders of Class A and Class B preferred exchangeable shares of the Company’s Irish subsidiary had redemption rights in the event of a deemed liquidation of the Company that are not solely within the control of the Company and would call for the redemption of the then outstanding Class A and Class B preferred exchangeable shares along with the Class A and Class B special voting shares and the issuance of the Company’s Class A and Class B convertible preferred shares. The Class A and Class B preferred exchangeable shares of the Company’s Irish subsidiary were represented as non-controlling interest in the Company’s Irish subsidiary on the consolidated balance sheets because those shares were issued by the Company’s Irish subsidiary, which it consolidates and then presented a non-controlling interest on the consolidated balance sheet for the minority interests of the shares held by parties other than the Company. The non-controlling interest was classified outside of shareholders’ equity (deficit) on the consolidated balance sheets as the underlying Class A and Class B preferred exchangeable shares were contingently redeemable in certain situations that are not solely within the control of the Company (see Note 9). The Company’s Irish subsidiary was established as a financing subsidiary to allow investment by Class A and Class B preferred exchangeable shareholders, which investments could readily be carried out by Fusion Pharmaceuticals Inc. if not for shareholder requirements. The board of directors of Fusion Pharmaceuticals Inc. has the unilateral ability to control the board of directors of the Company’s Irish subsidiary. As the Company concluded that The Class A and Class B special voting shares were redeemable for cash upon certain liquidation events that are not solely within the control of the Company and were required to be redeemed ten years after issuance at a redemption price of $0.000001 per share. Therefore, the Class A and Class B special voting shares were classified within non-current liabilities on the consolidated balance sheet as a special voting shares redemption right liability (see Note 9).</t>
        </is>
      </c>
    </row>
    <row r="28">
      <c r="A28" s="4" t="inlineStr">
        <is>
          <t>Preferred Share Tranche Right Liability and Preferred Share Warrant Liability</t>
        </is>
      </c>
      <c r="B28" s="4" t="inlineStr">
        <is>
          <t>Preferred Share Tranche Right Liability The subscription agreements for the Company’s Class B convertible preferred shares (see Note 9) and its Irish subsidiary’s Class B preferred exchangeable shares (see Note 9) provided investors the right, or obligated investors, to participate in subsequent offerings of Class B convertible preferred shares or Class B preferred exchangeable shares together with Class B special voting shares in the event that specified development or regulatory milestones were achieved (the “Class B preferred share tranche right liability”). The Company classified these preferred share tranche rights as a liability on its consolidated balance sheets as each preferred share tranche right was a freestanding financial instrument that may have required the Company to transfer assets upon the achievement of specified milestone events. Each preferred share tranche right liability was initially recorded at fair value upon the date of issuance of each preferred share tranche right and was subsequently remeasured to fair value at each reporting date. Changes in the fair value of the preferred share tranche right liability were recognized as a component of other income (expense) in the consolidated statement of operations and comprehensive loss. Changes in the fair value of the preferred share tranche right liability were recognized until the respective preferred share tranche right was settled upon achievement of the specified milestones or it expired. On May 15, 2020, the Company achieved the specified regulatory milestone associated with the Class B preferred share tranche right (see Note 9), which triggered the requirement of the Class B shareholders to participate in the Milestone Financing. Upon closing of the Milestone Financing on June 2, 2020, the Company issued and sold 36,806,039 Class B preferred shares at a price of $1.5154 per share and 4,437,189 Class B special voting shares at a price of $0.000001 per share and the Company’s Irish subsidiary issued and sold 4,437,189 Class B preferred exchangeable shares at a price of $1.5154 per share, for aggregate gross proceeds of $62.5 million. The Class B preferred share tranche right liability (see Note 9) was settled in connection with the achievement of the regulatory milestone associated with the Class B preferred share tranche right. Specifically, the fair value of the Class B preferred share tranche right liability was remeasured for the last time as of the Milestone Financing closing date, resulting in the Company recognizing a loss in the consolidated statement of operations and comprehensive loss for the year ended December 31, 2020 of $32.7 million for the change in the fair value of the tranche right liability between December 31, 2019 and June 2, 2020. Immediately thereafter, the balance of the Class B preferred share tranche right liability of $39.6 million was reclassified to Class B convertible preferred shares in an amount of $35.3 million and to non-controlling interest in the Company’s Irish subsidiary in an amount of $4.3 million on the consolidated balance sheet. Preferred Share Warrant Liability The Company classified warrants to purchase its convertible preferred shares and warrants to purchase preferred exchangeable shares of Upon the closing of the IPO, the warrants to purchase its convertible preferred shares and warrants to purchase preferred exchangeable shares of the Company’s Irish subsidiary were converted into warrants to purchase shares of the Company’s common shares. As a result, the warrant liability was remeasured a final time on the closing date of the IPO and reclassified to shareholders’ equity (deficit) as the warrants qualify for equity classification.</t>
        </is>
      </c>
    </row>
    <row r="29">
      <c r="A29" s="4" t="inlineStr">
        <is>
          <t>Refundable Investment Tax Credits</t>
        </is>
      </c>
      <c r="B29" s="4" t="inlineStr">
        <is>
          <t xml:space="preserve">Refundable Investment Tax Credits The Company receives payments from the Canadian government as refundable investment tax credits for eligible scientific research and experimental development expenditures. Such refundable investment tax credits are recognized in the year that the qualifying expenditures are made, provided that there is reasonable assurance of recoverability. The Company records the refundable investment tax credits based on its estimates of eligible amounts expected to be recovered. The actual amounts of the investment tax credits are subject to audit by taxation authorities. The Company does not expect to qualify for refundable investment tax credits from the Canadian government for the year ended December 31, 2020 and forward. The Company classifies the refundable investment tax credits as a component of other income (expense) in the consolidated statements of operations and comprehensive loss. Refundable investment tax credits recognized in advance of receipt from the Canadian government are recorded as a component of prepaid expenses and other current assets on the consolidated balance sheets. </t>
        </is>
      </c>
    </row>
    <row r="30">
      <c r="A30" s="4" t="inlineStr">
        <is>
          <t>Income Taxes</t>
        </is>
      </c>
      <c r="B30"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is>
      </c>
    </row>
    <row r="31">
      <c r="A31" s="4" t="inlineStr">
        <is>
          <t>Comprehensive Loss</t>
        </is>
      </c>
      <c r="B31" s="4" t="inlineStr">
        <is>
          <t xml:space="preserve">Comprehensive Loss Comprehensive loss includes net loss as well as other changes in shareholders’ equity (deficit) that result from transactions and economic events other than those with shareholders. For the year ended December 31, 2020, unrealized gains and losses on investments are included in other comprehensive income (loss) as a component of shareholders’ equity (deficit) until realized. There was no difference between net loss and comprehensive loss for the year ended December 31, 2019. </t>
        </is>
      </c>
    </row>
    <row r="32">
      <c r="A32" s="4" t="inlineStr">
        <is>
          <t>Net Income (Loss) per Share</t>
        </is>
      </c>
      <c r="B32" s="4" t="inlineStr">
        <is>
          <t>Net Income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hareholders for the period to be allocated between common and participating securities based upon their respective rights to receive dividends as if all income for the period had been distributed. Basic net income (loss) per share attributable to common shareholders is computed by dividing the net income (loss) attributable to common shareholders by the weighted-average number of common shares outstanding for the period. Diluted net income (loss) attributable to common shareholders is computed by adjusting net income (loss) attributable to common shareholders to reallocate undistributed earnings based on the potential impact of dilutive securities. Diluted net income (loss) per share attributable to common shareholders is computed by dividing the diluted net income (loss) attributable to common shareholders by the weighted-average number of common shares outstanding for the period, including potential dilutive common shares. For purpose of this calculation, outstanding stock options, warrants and convertible preferred shares are considered potential dilutive common shares. The Company’s convertible preferred shares contractually entitle the holders of such shares to participate in dividends but do not contractually require the holders of such shares to participate in losses of the Company. Accordingly, in periods in which the Company reports a net loss attributable to common shareholders, such losses are not allocated to such participating securities. In periods in which the Company reported a net loss attributable to common shareholders, diluted net loss per share attributable to common shareholders is the same as basic net loss per share attributable to common shareholders, since dilutive common shares are not assumed to have been issued if their effect is anti-dilutive. The Company reported a net loss attributable to common shareholders for the years ended December 31, 2020 and 2019.</t>
        </is>
      </c>
    </row>
    <row r="33">
      <c r="A33" s="4" t="inlineStr">
        <is>
          <t>Recently Adopted Accounting Pronouncements</t>
        </is>
      </c>
      <c r="B33" s="4" t="inlineStr">
        <is>
          <t xml:space="preserve">Recently Adopted Accounting Pronouncements In August 2018, the FASB issued ASU No. 2018-13, Fair Value Measurement (Topic 820): Disclosure Framework—Changes to the Disclosure Requirements for Fair Value Measurement (“ASU 2018-13”), which modifies the existing disclosure requirements for fair value measurements in ASC 820. The new disclosure requirements include disclosure related to changes in unrealized gains or losses included in other comprehensive income (loss) for recurring Level 3 fair value measurements held at the end of each reporting period and the explicit requirement to disclose the range and weighted average of significant unobservable inputs used for Level 3 fair value measurements. The other provisions of ASU 2018-13 include eliminated and modified disclosure requirements. An entity is permitted to early adopt any removed or modified disclosures upon issuance of ASU 2018-13 and delay adoption of the additional disclosures until their effective date. For all entities, this guidance is required to be adopted for annual periods beginning after December 15, 2019, including interim periods within those fiscal years. Early adoption is permitted. The Company adopted ASU 2018-13 as of January 1, 2020. The adoption of ASU 2018-13 had no impact on the Company’s consolidated financial statements and accompanying notes. </t>
        </is>
      </c>
    </row>
    <row r="34">
      <c r="A34" s="4" t="inlineStr">
        <is>
          <t>Recently Issued Accounting Pronouncements</t>
        </is>
      </c>
      <c r="B34" s="4" t="inlineStr">
        <is>
          <t>Recently Issued Accounting Pronouncements The Company qualifies as “emerging growth company” as defined in the Jumpstart Our Business Startups Act of 2012 and has elected to “opt in” to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private companies. In February 2016, the FASB issued ASU No. 2016-02, Leases (Topic 842) (“ASU 2016-02”), as subsequently amended, which sets out the principles for the recognition, measurement, presentation and disclosure of leases for both parties to a contract (i.e., lessees and lessors), and replaces the existing guidance in ASC 840, Leases. The new standard requires lessees to apply a dual approach, classifying leases as either finance or operating leases based on the principle of whether or not the lease is effectively a financed purchase by the lessee. This classification will determine the recognition pattern of lease expense over the term of the lease. In addition, a lessee is required to record (i) a right-of-use asset and a lease liability on its balance sheet for all leases with accounting lease terms of more than 12 months regardless of whether it is an operating or financing lease and (ii) lease expense in its consolidated statement of operations for operating leases and amortization and interest expense in its consolidated statement of operations for financing leases. Leases with a term of 12 months or less may be accounted for similar to existing guidance for operating leases under ASC 840. In July 2018, the FASB issued ASU No. 2018-11, Leases (Topic 842), which added an optional transition method that allows companies to adopt the standard as of the beginning of the year of adoption as opposed to the earliest comparative period presented. This guidance is effective for the Company for annual periods beginning after December 15, 2021, including interim periods within that fiscal year. Early adoption is permitted. The Company elected to early-adopt the standard on January 1, 2021 using the alternative modified retrospective transition approach in accordance with ASU 2018-11, Leases (Topic 842): Targeted Improvements. The Company elected to apply the package of practical expedients requiring no reassessment of whether any expired or existing contracts are or contain leases, the lease classification of any expired or existing leases, or the capitalization of initial direct costs for any existing leases. Additionally, the Company expects to elect the practical expedient to account for lease and non-lease components as a single lease component. The cumulative effect of the transition adjustments will be recognized as of the date of adoption. Under the alternative modified retrospective transition approach, the reported results for 2021 will reflect the application of ASC 842 guidance, whereas comparative periods and the respective disclosures prior to the adoption of ASC 842 will continue to be presented using the legacy guidance of ASC 840. As a result of adopting the new standard, the Company expects to recognize right-of-use assets and lease liabilities having a material impact on the consolidated balance sheet as of January 1, 2021. The adoption of ASC 842 is not anticipated to materially impact the Company’s results of operations or cash flows. In June 2016, the FASB issued ASU No. 2016-13, Financial Instruments—Credit Losses (Topic 326): Measurement of Credit Losses on Financial Instruments Codification Improvements to Topic 326, Financial Instruments—Credit Losses Financial Instruments—Credit Losses (Topic 326): Targeted Transition Relief</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Estimated Useful Life of Asset</t>
        </is>
      </c>
      <c r="B4" s="4" t="inlineStr">
        <is>
          <t>Depreciation and amortization expense is recognized using the straight-line method over the estimated useful life of each asset, as follows:
Estimated Useful Life
Laboratory equipment
5 years
Computer hardware and software
3 years
Furniture and fixtures
5 years
Leasehold improvements
Shorter of lease term or 10 years Property and equipment, net consisted of the following (in thousands):
December 31,
2020
2019
Laboratory equipment
$
1,764
$
1,391
Computer hardware and software
218
184
Furniture and fixtures
70
62
Leasehold improvements
—
63
Construction-in-progress
662
—
2,714
1,700
Less: Accumulated depreciation
(747
)
(428
)
$
1,967
$
1,27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t>
        </is>
      </c>
      <c r="B4" s="4" t="inlineStr">
        <is>
          <t>The following table presents information about the Company’s financial assets and liabilities that are measured at fair value on a recurring basis and indicates the level of the fair value hierarchy used to determine such fair values (in thousands):
Fair Value Measurements at December 31, 2020 Using:
Level 1
Level 2
Level 3
Total
Assets:
Cash equivalents:
Money market funds
$
19,277
$
—
$
—
$
19,277
Commercial paper
—
1,000
—
1,000
Corporate bonds
—
950
—
950
Canadian Government agencies
—
2,347
—
2,347
Investments:
Commercial paper
—
34,471
—
34,471
Corporate bonds
—
26,857
—
26,857
Municipal bonds
—
1,090
—
1,090
Canadian Government agencies
—
9,457
—
9,457
U.S. Government agencies
—
137,089
—
137,089
$
19,277
$
213,261
$
—
$
232,538
Fair Value Measurements at December 31, 2019 Using:
Level 1
Level 2
Level 3
Total
Liabilities:
Preferred share tranche right liability
$
—
$
—
$
5,741
$
5,741
$
—
$
—
$
5,741
$
5,741</t>
        </is>
      </c>
    </row>
    <row r="5">
      <c r="A5" s="4" t="inlineStr">
        <is>
          <t>Schedule of Fair Value from Preferred Share Tranche Liability and Warrant Liability</t>
        </is>
      </c>
      <c r="B5" s="4" t="inlineStr">
        <is>
          <t>The following table provides a roll-forward of the aggregate fair value of the Company’s preferred share tranche right liability and preferred share warrant liability, for which fair value is determined using Level 3 inputs (in thousands):
Preferred Share Tranche Right Liability
Preferred Share Warrant Liability
Balance as of December 31, 2019
$
5,741
$
—
Initial fair value of Class B preferred share tranche right liability
1,105
—
Initial fair value of Class B preferred share warrant liability
—
1,382
Change in fair value of Class B preferred share tranche right liability
32,722
—
Change in fair value of Class B preferred share warrant liability
—
6,399
Reclassification of Class B preferred share tranche right liability upon settlement
(39,568
)
—
Conversion of Class B preferred shares warrants into common share warrants
—
(7,781
)
Balance as of December 31, 2020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Schedule of Investments</t>
        </is>
      </c>
      <c r="B4" s="4" t="inlineStr">
        <is>
          <t>Investments consisted of the following (in thousands):
December 31, 2020
Amortized Cost
Fair Value
Due within one year or less
$
131,857
$
131,882
Due after one year through three years
77,063
77,082
$
208,920
$
208,964</t>
        </is>
      </c>
    </row>
    <row r="5">
      <c r="A5" s="4" t="inlineStr">
        <is>
          <t>Amortized Cost and Estimated Fair Value of Investments by Contractual Maturity</t>
        </is>
      </c>
      <c r="B5" s="4" t="inlineStr">
        <is>
          <t>As of December 31, 2020, the amortized cost and estimated fair value of investments, by contractual maturity, was as follows (in thousands):
Amortized Cost
Gross Unrealized Gains
Gross Unrealized Losses
Fair Value
Current
Non- Current
Commercial paper
$
34,474
$
1
$
(4
)
$
34,471
$
34,471
$
—
Corporate bonds
26,855
22
(20
)
26,857
9,446
17,411
Municipal bonds
1,090
—
—
1,090
1,090
—
Canadian Government agencies
9,405
52
—
9,457
6,154
3,303
U.S. Government agencies
137,096
8
(15
)
137,089
80,721
56,368
$
208,920
$
83
$
(39
)
$
208,964
$
131,882
$
77,08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Preferred stock, no par value</t>
        </is>
      </c>
      <c r="B3" s="4" t="inlineStr">
        <is>
          <t xml:space="preserve"> </t>
        </is>
      </c>
      <c r="C3" s="4" t="inlineStr">
        <is>
          <t xml:space="preserve"> </t>
        </is>
      </c>
    </row>
    <row r="4">
      <c r="A4" s="4" t="inlineStr">
        <is>
          <t>Preferred stock, shares authorized</t>
        </is>
      </c>
      <c r="B4" s="5" t="n">
        <v>0</v>
      </c>
      <c r="C4" s="5" t="n">
        <v>132207290</v>
      </c>
    </row>
    <row r="5">
      <c r="A5" s="4" t="inlineStr">
        <is>
          <t>Preferred stock, shares issued</t>
        </is>
      </c>
      <c r="B5" s="5" t="n">
        <v>0</v>
      </c>
      <c r="C5" s="5" t="n">
        <v>73125790</v>
      </c>
    </row>
    <row r="6">
      <c r="A6" s="4" t="inlineStr">
        <is>
          <t>Preferred stock, shares outstanding</t>
        </is>
      </c>
      <c r="B6" s="5" t="n">
        <v>0</v>
      </c>
      <c r="C6" s="5" t="n">
        <v>73125790</v>
      </c>
    </row>
    <row r="7">
      <c r="A7" s="4" t="inlineStr">
        <is>
          <t>Aggregation liquidity preference</t>
        </is>
      </c>
      <c r="B7" s="7" t="n">
        <v>0</v>
      </c>
      <c r="C7" s="7" t="n">
        <v>77965</v>
      </c>
    </row>
    <row r="8">
      <c r="A8" s="4" t="inlineStr">
        <is>
          <t>Common stock, no par value</t>
        </is>
      </c>
      <c r="B8" s="4" t="inlineStr">
        <is>
          <t xml:space="preserve"> </t>
        </is>
      </c>
      <c r="C8" s="4" t="inlineStr">
        <is>
          <t xml:space="preserve"> </t>
        </is>
      </c>
    </row>
    <row r="9">
      <c r="A9" s="4" t="inlineStr">
        <is>
          <t>Common stock, shares issued</t>
        </is>
      </c>
      <c r="B9" s="5" t="n">
        <v>41725797</v>
      </c>
      <c r="C9" s="5" t="n">
        <v>1929555</v>
      </c>
    </row>
    <row r="10">
      <c r="A10" s="4" t="inlineStr">
        <is>
          <t>Common stock, shares outstanding</t>
        </is>
      </c>
      <c r="B10" s="5" t="n">
        <v>41725797</v>
      </c>
      <c r="C10" s="5" t="n">
        <v>19295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Expense And Other Assets Current [Abstract]</t>
        </is>
      </c>
    </row>
    <row r="4">
      <c r="A4" s="4" t="inlineStr">
        <is>
          <t>Schedule of Prepaid Expense and Other Assets Current Table</t>
        </is>
      </c>
      <c r="B4" s="4" t="inlineStr">
        <is>
          <t>Prepaid expenses and other current assets consisted of the following (in thousands):
December 31,
2020
2019
Prepaid clinical trial expenses
$
—
$
94
Prepaid manufacturing costs
1,606
—
Prepaid insurance
2,067
11
Prepaid software subscriptions
146
129
Interest receivable
504
62
Canadian harmonized sales tax receivable
290
252
Refundable investment tax credits
—
176
Other
727
205
$
5,340
$
92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Estimated Useful Life of Asset</t>
        </is>
      </c>
      <c r="B4" s="4" t="inlineStr">
        <is>
          <t>Depreciation and amortization expense is recognized using the straight-line method over the estimated useful life of each asset, as follows:
Estimated Useful Life
Laboratory equipment
5 years
Computer hardware and software
3 years
Furniture and fixtures
5 years
Leasehold improvements
Shorter of lease term or 10 years Property and equipment, net consisted of the following (in thousands):
December 31,
2020
2019
Laboratory equipment
$
1,764
$
1,391
Computer hardware and software
218
184
Furniture and fixtures
70
62
Leasehold improvements
—
63
Construction-in-progress
662
—
2,714
1,700
Less: Accumulated depreciation
(747
)
(428
)
$
1,967
$
1,27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Accrued expenses consisted of the following (in thousands):
December 31,
2020
2019
Accrued employee compensation and benefits
$
2,551
$
991
Accrued external research and development expenses
1,037
1,565
Accrued professional and consulting fees
1,023
744
Other
48
26
$
4,659
$
3,32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Disclosure Of Compensation Related Costs Sharebased Payments [Abstract]</t>
        </is>
      </c>
    </row>
    <row r="4">
      <c r="A4" s="4" t="inlineStr">
        <is>
          <t>Fair Value of Options Estimated on Date of Grant Using Black-Scholes Option Pricing Model</t>
        </is>
      </c>
      <c r="B4" s="4" t="inlineStr">
        <is>
          <t>The following table presents, on a weighted-average basis, the assumptions used in the Black-Scholes option-pricing model to determine the grant-date fair value of stock options granted:
Year Ended December 31,
2020
2019
Risk-free interest rate
0.66
%
1.62
%
Expected term (in years)
6.0
5.9
Expected volatility
65.5
%
64.3
%
Expected dividend yield
0
%
0
%</t>
        </is>
      </c>
    </row>
    <row r="5">
      <c r="A5" s="4" t="inlineStr">
        <is>
          <t>Summary of Stock Option Activity</t>
        </is>
      </c>
      <c r="B5" s="4" t="inlineStr">
        <is>
          <t>The following table summarizes the Company’s stock option activity since December 31, 2019:
Number of Shares
Weighted- Average Exercise Price
Weighted- Average Remaining Contractual Term
Aggregate Intrinsic Value
(in years)
(in thousands)
Outstanding as of December 31, 2019
3,045,301
$
1.66
8.4
$
2,112
Granted
2,854,443
11.68
Exercised
(23,413
)
2.35
Forfeited/cancelled
(269,087
)
8.03
Outstanding as of December 31, 2020
5,607,244
$
6.45
8.2
$
36,628
Vested and expected to vest as of December 31, 2020
5,607,244
$
6.45
8.2
$
36,628
Options exercisable as of December 31, 2020
2,048,919
$
1.65
6.6
$
20,842</t>
        </is>
      </c>
    </row>
    <row r="6">
      <c r="A6" s="4" t="inlineStr">
        <is>
          <t>Summary of Stock Based Compensation Expense</t>
        </is>
      </c>
      <c r="B6" s="4" t="inlineStr">
        <is>
          <t>Share-based compensation expense was classified in the consolidated statements of operations and comprehensive loss as follows (in thousands):
Year Ended December 31,
2020
2019
Research and development expenses
$
908
$
165
General and administrative expenses
2,460
453
$
3,368
$
61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loss) Before Provision For Income Taxes</t>
        </is>
      </c>
      <c r="B4" s="4" t="inlineStr">
        <is>
          <t>Income (loss) before provision for income taxes consisted of the following (in thousands):
Year Ended December 31,
2020
2019
Canada
$
(68,792
)
$
(13,975
)
Foreign (U.S. and Ireland)
(6,930
)
(1,963
)
Loss before provision for income taxes
$
(75,722
)
$
(15,938
)</t>
        </is>
      </c>
    </row>
    <row r="5">
      <c r="A5" s="4" t="inlineStr">
        <is>
          <t>Schedule of Components of Current and Deferred Income Taxes</t>
        </is>
      </c>
      <c r="B5" s="4" t="inlineStr">
        <is>
          <t>The Company’s current and deferred income tax provision consisted of the following (in thousands):
Year Ended December 31,
2020
2019
Current income tax provision:
Canada
$
9
$
157
Foreign (U.S. and Ireland)
3,178
153
Total current income tax expense
3,187
310
Deferred income tax benefit:
Canada
—
—
Foreign (U.S. and Ireland)
(576
)
(59
)
Total deferred income tax benefit
(576
)
(59
)
Total provision for income taxes
$
2,611
$
251</t>
        </is>
      </c>
    </row>
    <row r="6">
      <c r="A6" s="4" t="inlineStr">
        <is>
          <t>Schedule of Income Tax Provision based on Effective Income Tax Rate and Statutory Tax Rate</t>
        </is>
      </c>
      <c r="B6" s="4" t="inlineStr">
        <is>
          <t>A reconciliation of the Canadian federal statutory income tax rate to the Company’s effective income tax rate is as follows:
Year Ended December 31,
2020
2019
Canadian federal statutory income tax rate
(26.5
)%
(26.5
)%
Foreign income tax rate differential
0.1
1.8
Foreign income taxes
—
0.2
Uncertain tax positions
—
1.0
Capital gains on intellectual property transfer from Ireland
4.2
—
Capital losses on foreign exchange
(0.7
)
—
Other permanent differences
2.6
0.9
Transfer of intellectual property to Canada
(1.7
)
—
Change in fair value of preferred share tranche right liability
11.4
(2.2
)
Change in fair value of preferred share warrant liability
2.2
—
Income tax credits
(0.8
)
(2.6
)
Change in valuation allowance
12.6
29.0
Effective income tax rate
3.4
%
1.6
%</t>
        </is>
      </c>
    </row>
    <row r="7">
      <c r="A7" s="4" t="inlineStr">
        <is>
          <t>Schedule of Deferred Tax Assets</t>
        </is>
      </c>
      <c r="B7" s="4" t="inlineStr">
        <is>
          <t>Net deferred tax assets consisted of the following (in thousands):
December 31,
2020
2019
Deferred Tax Assets:
Canadian net operating loss carryforwards
$
12,246
$
5,418
Foreign net operating loss carryforwards
—
611
Canadian capitalized research and development expenditure pool
2,945
2,242
Canadian research and development tax credit carryforwards
1,766
1,322
Intangibles
1,450
—
Deferred revenue
1,325
—
Reserves and accruals
1,728
214
Other
—
81
Total deferred tax assets
21,460
9,888
Valuation allowance
(20,598
)
(9,810
)
Net deferred tax assets
$
862
$
78
Deferred Tax Liabilities:
Other
(209
)
—
Total deferred tax liabilities
(209
)
—
Net deferred tax assets
$
653
$
78</t>
        </is>
      </c>
    </row>
    <row r="8">
      <c r="A8" s="4" t="inlineStr">
        <is>
          <t>Summary of Valuation Allowance</t>
        </is>
      </c>
      <c r="B8" s="4" t="inlineStr">
        <is>
          <t>The Company’s valuation allowance increased during the years ended December 31, 2020 and 2019 due primarily to the generation of Canadian net operating loss carryforwards, as follows (in thousands):
Year Ended December 31,
2020
2019
Valuation allowance as of beginning of year
$
9,810
$
5,104
Increases recorded to income tax provision
9,550
4,628
Increases recorded to equity
1,238
78
Valuation allowance as of end of year
$
20,598
$
9,810</t>
        </is>
      </c>
    </row>
    <row r="9">
      <c r="A9" s="4" t="inlineStr">
        <is>
          <t>Reconciliation of Changes in Unrecognized Tax Benefits</t>
        </is>
      </c>
      <c r="B9" s="4" t="inlineStr">
        <is>
          <t>Changes in the Company’s unrecognized tax benefits from uncertain tax positions consisted of the following (in thousands):
December 31,
2020
2019
Unrecognized tax benefits as of beginning of year
$
254
$
116
Additions for tax positions of prior years
—
138
Unrecognized tax benefits as of end of year
$
254
$
25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Basic and Diluted Net Loss per Share</t>
        </is>
      </c>
      <c r="B4" s="4" t="inlineStr">
        <is>
          <t>Basic and diluted net loss per share attributable to common shareholders was calculated as follows (in thousands, except share and per share amounts):
Year Ended December 31,
2020
2019
Numerator:
Net loss
$
(78,333
)
$
(16,189
)
Dividends paid to preferred shareholders in the form of warrants issued
(1,382
)
—
Net loss attributable to common shareholders
$
(79,715
)
$
(16,189
)
Denominator:
Weighted-average common shares outstanding—basic and diluted
22,033,269
1,915,604
Net loss per share attributable to common shareholders—basic and diluted
$
(3.62
)
$
(8.45
)</t>
        </is>
      </c>
    </row>
    <row r="5">
      <c r="A5" s="4" t="inlineStr">
        <is>
          <t>Summary of Potential Common Shares Excluded from Calculation of Diluted Net Loss per Share</t>
        </is>
      </c>
      <c r="B5" s="4" t="inlineStr">
        <is>
          <t>The Company’s potentially dilutive securities, which include stock options, convertible preferred shares and preferred exchangeable shares, have been excluded from the computation of diluted net loss per share as the effect would be to reduce the net loss per share. Therefore, the weighted-average number of common shares outstanding used to calculate both basic and diluted net loss per share attributable to common shareholders is the same. The Company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Year Ended December 31,
2020
2019
Options to purchase common shares
5,607,244
3,045,301
Convertible preferred shares (as converted to common shares)
—
13,696,513
Preferred exchangeable shares (as converted to convertible preferred shares and then to common shares)
—
4,577,106
Warrants to purchase common shares
651,816
—
6,259,060
21,318,9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Rental Payments for Operating Leases</t>
        </is>
      </c>
      <c r="B4" s="4" t="inlineStr">
        <is>
          <t>Future minimum lease payments due under operating leases as of December 31, 2020 are as follows (in thousands):
Year Ending December 31,
2021
$
1,127
2022
1,158
2023
1,190
2024
1,221
2025
1,253
Thereafter
361
Total
$
6,31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cognized Expenses in Connection with Services Performed Under Master Services Agreement and Supply Agreement</t>
        </is>
      </c>
      <c r="B4" s="4" t="inlineStr">
        <is>
          <t>The Company recognized expenses in connection with the services performed under the Master Services Agreement and the Supply Agreement in the consolidated statements of operations and comprehensive loss as follows (in thousands):
Year Ended December 31,
2020
2019
Research and development expenses
$
1,140
$
1,219
General and administrative expenses
57
71
$
1,197
$
1,29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eographical Information (Tables)</t>
        </is>
      </c>
      <c r="B1" s="2" t="inlineStr">
        <is>
          <t>12 Months Ended</t>
        </is>
      </c>
    </row>
    <row r="2">
      <c r="B2" s="2" t="inlineStr">
        <is>
          <t>Dec. 31, 2020</t>
        </is>
      </c>
    </row>
    <row r="3">
      <c r="A3" s="3" t="inlineStr">
        <is>
          <t>Geographic Areas Long Lived Assets [Abstract]</t>
        </is>
      </c>
    </row>
    <row r="4">
      <c r="A4" s="4" t="inlineStr">
        <is>
          <t>Schedule of Long-lived Assets by Geographic Areas</t>
        </is>
      </c>
      <c r="B4" s="4" t="inlineStr">
        <is>
          <t>The Company has operating companies in the United States and Canada and a non-operating company in Ireland. Information about the Company’s long-lived assets, consisting solely of property and equipment, net, by geographic region was as follows (in thousands):
December 31,
2020
2019
United States
$
103
$
127
Canada
1,864
1,145
$
1,967
$
1,27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5" customWidth="1" min="5" max="5"/>
    <col width="14" customWidth="1" min="6" max="6"/>
    <col width="14" customWidth="1" min="7" max="7"/>
    <col width="16" customWidth="1" min="8" max="8"/>
    <col width="14" customWidth="1" min="9" max="9"/>
  </cols>
  <sheetData>
    <row r="1">
      <c r="A1" s="1" t="inlineStr">
        <is>
          <t>Nature of the Business and Basis of Presentation - Additional Information (Detail) - USD ($) $ / shares in Units, $ in Thousands</t>
        </is>
      </c>
      <c r="B1" s="2" t="inlineStr">
        <is>
          <t>Jun. 30, 2020</t>
        </is>
      </c>
      <c r="C1" s="2" t="inlineStr">
        <is>
          <t>Jun. 25, 2020</t>
        </is>
      </c>
      <c r="D1" s="2" t="inlineStr">
        <is>
          <t>Jun. 19, 2020</t>
        </is>
      </c>
      <c r="E1" s="2" t="inlineStr">
        <is>
          <t>Jun. 02, 2020</t>
        </is>
      </c>
      <c r="F1" s="2" t="inlineStr">
        <is>
          <t>Jan. 31, 2020</t>
        </is>
      </c>
      <c r="G1" s="2" t="inlineStr">
        <is>
          <t>Mar. 31, 2019</t>
        </is>
      </c>
      <c r="H1" s="2" t="inlineStr">
        <is>
          <t>Dec. 31, 2020</t>
        </is>
      </c>
      <c r="I1" s="2" t="inlineStr">
        <is>
          <t>Dec. 31, 2019</t>
        </is>
      </c>
    </row>
    <row r="2">
      <c r="A2" s="3" t="inlineStr">
        <is>
          <t>Subsidiary Sale Of Stock [Line Items]</t>
        </is>
      </c>
    </row>
    <row r="3">
      <c r="A3" s="4" t="inlineStr">
        <is>
          <t>Formation and incorporation date</t>
        </is>
      </c>
      <c r="H3" s="4" t="inlineStr">
        <is>
          <t>Dec. 31,
		2014</t>
        </is>
      </c>
    </row>
    <row r="4">
      <c r="A4" s="4" t="inlineStr">
        <is>
          <t>Preferred share tranche right liability</t>
        </is>
      </c>
      <c r="I4" s="7" t="n">
        <v>5741</v>
      </c>
    </row>
    <row r="5">
      <c r="A5" s="4" t="inlineStr">
        <is>
          <t>Reverse share split, description</t>
        </is>
      </c>
      <c r="D5" s="4" t="inlineStr">
        <is>
          <t>one-for-5.339</t>
        </is>
      </c>
    </row>
    <row r="6">
      <c r="A6" s="4" t="inlineStr">
        <is>
          <t>Net loss</t>
        </is>
      </c>
      <c r="H6" s="7" t="n">
        <v>78333</v>
      </c>
      <c r="I6" s="5" t="n">
        <v>16189</v>
      </c>
    </row>
    <row r="7">
      <c r="A7" s="4" t="inlineStr">
        <is>
          <t>Accumulated deficit</t>
        </is>
      </c>
      <c r="F7" s="7" t="n">
        <v>-100</v>
      </c>
      <c r="H7" s="5" t="n">
        <v>113203</v>
      </c>
      <c r="I7" s="7" t="n">
        <v>34774</v>
      </c>
    </row>
    <row r="8">
      <c r="A8" s="4" t="inlineStr">
        <is>
          <t>Initial Public Offering [Member] | Common Shares [Member]</t>
        </is>
      </c>
    </row>
    <row r="9">
      <c r="A9" s="3" t="inlineStr">
        <is>
          <t>Subsidiary Sale Of Stock [Line Items]</t>
        </is>
      </c>
    </row>
    <row r="10">
      <c r="A10" s="4" t="inlineStr">
        <is>
          <t>Shares issued and sold, date</t>
        </is>
      </c>
      <c r="C10" s="4" t="inlineStr">
        <is>
          <t>Jun. 25,
		2020</t>
        </is>
      </c>
    </row>
    <row r="11">
      <c r="A11" s="4" t="inlineStr">
        <is>
          <t>Shares issued and sold</t>
        </is>
      </c>
      <c r="B11" s="5" t="n">
        <v>12500000</v>
      </c>
      <c r="C11" s="5" t="n">
        <v>12500000</v>
      </c>
    </row>
    <row r="12">
      <c r="A12" s="4" t="inlineStr">
        <is>
          <t>Shares issued and sold, per share</t>
        </is>
      </c>
      <c r="B12" s="7" t="n">
        <v>17</v>
      </c>
      <c r="C12" s="7" t="n">
        <v>17</v>
      </c>
    </row>
    <row r="13">
      <c r="A13" s="4" t="inlineStr">
        <is>
          <t>Net proceeds of common shares</t>
        </is>
      </c>
      <c r="B13" s="7" t="n">
        <v>193100</v>
      </c>
      <c r="C13" s="7" t="n">
        <v>193100</v>
      </c>
    </row>
    <row r="14">
      <c r="A14" s="4" t="inlineStr">
        <is>
          <t>Fusion Pharmaceuticals (Ireland) Limited [Member] | Milestone Financing [Member] | Non-Controlling Interest in Fusion Pharmaceuticals (Ireland) Limited [Member]</t>
        </is>
      </c>
    </row>
    <row r="15">
      <c r="A15" s="3" t="inlineStr">
        <is>
          <t>Subsidiary Sale Of Stock [Line Items]</t>
        </is>
      </c>
    </row>
    <row r="16">
      <c r="A16" s="4" t="inlineStr">
        <is>
          <t>Preferred share tranche right liability</t>
        </is>
      </c>
      <c r="E16" s="7" t="n">
        <v>4300</v>
      </c>
    </row>
    <row r="17">
      <c r="A17" s="4" t="inlineStr">
        <is>
          <t>Preferred Class B</t>
        </is>
      </c>
    </row>
    <row r="18">
      <c r="A18" s="3" t="inlineStr">
        <is>
          <t>Subsidiary Sale Of Stock [Line Items]</t>
        </is>
      </c>
    </row>
    <row r="19">
      <c r="A19" s="4" t="inlineStr">
        <is>
          <t>Shares issued and sold, date</t>
        </is>
      </c>
      <c r="E19" s="4" t="inlineStr">
        <is>
          <t>Jun. 2,
		2020</t>
        </is>
      </c>
    </row>
    <row r="20">
      <c r="A20" s="4" t="inlineStr">
        <is>
          <t>Shares issued and sold</t>
        </is>
      </c>
      <c r="E20" s="5" t="n">
        <v>36806039</v>
      </c>
    </row>
    <row r="21">
      <c r="A21" s="4" t="inlineStr">
        <is>
          <t>Shares issued and sold, per share</t>
        </is>
      </c>
      <c r="E21" s="9" t="n">
        <v>1.5154</v>
      </c>
    </row>
    <row r="22">
      <c r="A22" s="4" t="inlineStr">
        <is>
          <t>Aggregate gross proceeds</t>
        </is>
      </c>
      <c r="E22" s="7" t="n">
        <v>55800</v>
      </c>
      <c r="F22" s="5" t="n">
        <v>10000</v>
      </c>
      <c r="G22" s="7" t="n">
        <v>45800</v>
      </c>
    </row>
    <row r="23">
      <c r="A23" s="4" t="inlineStr">
        <is>
          <t>Preferred share tranche right liability</t>
        </is>
      </c>
      <c r="F23" s="7" t="n">
        <v>1100</v>
      </c>
      <c r="H23" s="5" t="n">
        <v>39600</v>
      </c>
    </row>
    <row r="24">
      <c r="A24" s="4" t="inlineStr">
        <is>
          <t>Preferred Class B | Milestone Financing [Member]</t>
        </is>
      </c>
    </row>
    <row r="25">
      <c r="A25" s="3" t="inlineStr">
        <is>
          <t>Subsidiary Sale Of Stock [Line Items]</t>
        </is>
      </c>
    </row>
    <row r="26">
      <c r="A26" s="4" t="inlineStr">
        <is>
          <t>Loss on change in the fair value of the tranche right liability</t>
        </is>
      </c>
      <c r="E26" s="5" t="n">
        <v>32700</v>
      </c>
    </row>
    <row r="27">
      <c r="A27" s="4" t="inlineStr">
        <is>
          <t>Preferred share tranche right liability</t>
        </is>
      </c>
      <c r="E27" s="7" t="n">
        <v>39600</v>
      </c>
    </row>
    <row r="28">
      <c r="A28" s="4" t="inlineStr">
        <is>
          <t>Class B Special Voting Shares [Member]</t>
        </is>
      </c>
    </row>
    <row r="29">
      <c r="A29" s="3" t="inlineStr">
        <is>
          <t>Subsidiary Sale Of Stock [Line Items]</t>
        </is>
      </c>
    </row>
    <row r="30">
      <c r="A30" s="4" t="inlineStr">
        <is>
          <t>Shares issued and sold</t>
        </is>
      </c>
      <c r="E30" s="5" t="n">
        <v>4437189</v>
      </c>
    </row>
    <row r="31">
      <c r="A31" s="4" t="inlineStr">
        <is>
          <t>Shares issued and sold, per share</t>
        </is>
      </c>
      <c r="E31" s="10" t="n">
        <v>1e-06</v>
      </c>
    </row>
    <row r="32">
      <c r="A32" s="4" t="inlineStr">
        <is>
          <t>Class B Preferred Exchangeable Shares [Member] | Fusion Pharmaceuticals (Ireland) Limited [Member]</t>
        </is>
      </c>
    </row>
    <row r="33">
      <c r="A33" s="3" t="inlineStr">
        <is>
          <t>Subsidiary Sale Of Stock [Line Items]</t>
        </is>
      </c>
    </row>
    <row r="34">
      <c r="A34" s="4" t="inlineStr">
        <is>
          <t>Shares issued and sold</t>
        </is>
      </c>
      <c r="E34" s="5" t="n">
        <v>4437189</v>
      </c>
    </row>
    <row r="35">
      <c r="A35" s="4" t="inlineStr">
        <is>
          <t>Shares issued and sold, per share</t>
        </is>
      </c>
      <c r="E35" s="9" t="n">
        <v>1.5154</v>
      </c>
    </row>
    <row r="36">
      <c r="A36" s="4" t="inlineStr">
        <is>
          <t>Aggregate gross proceeds</t>
        </is>
      </c>
      <c r="E36" s="7" t="n">
        <v>62500</v>
      </c>
    </row>
    <row r="37">
      <c r="A37" s="4" t="inlineStr">
        <is>
          <t>Class B Convertible Preferred Shares [Member]</t>
        </is>
      </c>
    </row>
    <row r="38">
      <c r="A38" s="3" t="inlineStr">
        <is>
          <t>Subsidiary Sale Of Stock [Line Items]</t>
        </is>
      </c>
    </row>
    <row r="39">
      <c r="A39" s="4" t="inlineStr">
        <is>
          <t>Preferred share tranche right liability</t>
        </is>
      </c>
      <c r="H39" s="7" t="n">
        <v>35300</v>
      </c>
    </row>
    <row r="40">
      <c r="A40" s="4" t="inlineStr">
        <is>
          <t>Class B Convertible Preferred Shares [Member] | Milestone Financing [Member]</t>
        </is>
      </c>
    </row>
    <row r="41">
      <c r="A41" s="3" t="inlineStr">
        <is>
          <t>Subsidiary Sale Of Stock [Line Items]</t>
        </is>
      </c>
    </row>
    <row r="42">
      <c r="A42" s="4" t="inlineStr">
        <is>
          <t>Preferred share tranche right liability</t>
        </is>
      </c>
      <c r="E42" s="7" t="n">
        <v>353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and Comprehensive Loss - USD ($) $ in Thousands</t>
        </is>
      </c>
      <c r="B1" s="2" t="inlineStr">
        <is>
          <t>12 Months Ended</t>
        </is>
      </c>
    </row>
    <row r="2">
      <c r="B2" s="2" t="inlineStr">
        <is>
          <t>Dec. 31, 2020</t>
        </is>
      </c>
      <c r="C2" s="2" t="inlineStr">
        <is>
          <t>Dec. 31, 2019</t>
        </is>
      </c>
    </row>
    <row r="3">
      <c r="A3" s="3" t="inlineStr">
        <is>
          <t>Operating expenses:</t>
        </is>
      </c>
    </row>
    <row r="4">
      <c r="A4" s="4" t="inlineStr">
        <is>
          <t>Research and development</t>
        </is>
      </c>
      <c r="B4" s="7" t="n">
        <v>17191</v>
      </c>
      <c r="C4" s="7" t="n">
        <v>10632</v>
      </c>
    </row>
    <row r="5">
      <c r="A5" s="4" t="inlineStr">
        <is>
          <t>General and administrative</t>
        </is>
      </c>
      <c r="B5" s="5" t="n">
        <v>20744</v>
      </c>
      <c r="C5" s="5" t="n">
        <v>7588</v>
      </c>
    </row>
    <row r="6">
      <c r="A6" s="4" t="inlineStr">
        <is>
          <t>Total operating expenses</t>
        </is>
      </c>
      <c r="B6" s="5" t="n">
        <v>37935</v>
      </c>
      <c r="C6" s="5" t="n">
        <v>18220</v>
      </c>
    </row>
    <row r="7">
      <c r="A7" s="4" t="inlineStr">
        <is>
          <t>Loss from operations</t>
        </is>
      </c>
      <c r="B7" s="5" t="n">
        <v>-37935</v>
      </c>
      <c r="C7" s="5" t="n">
        <v>-18220</v>
      </c>
    </row>
    <row r="8">
      <c r="A8" s="3" t="inlineStr">
        <is>
          <t>Other income (expense):</t>
        </is>
      </c>
    </row>
    <row r="9">
      <c r="A9" s="4" t="inlineStr">
        <is>
          <t>Change in fair value of preferred share tranche right liability</t>
        </is>
      </c>
      <c r="B9" s="5" t="n">
        <v>-32722</v>
      </c>
      <c r="C9" s="5" t="n">
        <v>1432</v>
      </c>
    </row>
    <row r="10">
      <c r="A10" s="4" t="inlineStr">
        <is>
          <t>Change in fair value of preferred share warrant liability</t>
        </is>
      </c>
      <c r="B10" s="5" t="n">
        <v>-6399</v>
      </c>
    </row>
    <row r="11">
      <c r="A11" s="4" t="inlineStr">
        <is>
          <t>Interest income (expense), net</t>
        </is>
      </c>
      <c r="B11" s="5" t="n">
        <v>327</v>
      </c>
      <c r="C11" s="5" t="n">
        <v>576</v>
      </c>
    </row>
    <row r="12">
      <c r="A12" s="4" t="inlineStr">
        <is>
          <t>Refundable investment tax credits</t>
        </is>
      </c>
      <c r="C12" s="5" t="n">
        <v>176</v>
      </c>
    </row>
    <row r="13">
      <c r="A13" s="4" t="inlineStr">
        <is>
          <t>Other income (expense), net</t>
        </is>
      </c>
      <c r="B13" s="5" t="n">
        <v>1007</v>
      </c>
      <c r="C13" s="5" t="n">
        <v>98</v>
      </c>
    </row>
    <row r="14">
      <c r="A14" s="4" t="inlineStr">
        <is>
          <t>Total other income (expense), net</t>
        </is>
      </c>
      <c r="B14" s="5" t="n">
        <v>-37787</v>
      </c>
      <c r="C14" s="5" t="n">
        <v>2282</v>
      </c>
    </row>
    <row r="15">
      <c r="A15" s="4" t="inlineStr">
        <is>
          <t>Loss before provision for income taxes</t>
        </is>
      </c>
      <c r="B15" s="5" t="n">
        <v>-75722</v>
      </c>
      <c r="C15" s="5" t="n">
        <v>-15938</v>
      </c>
    </row>
    <row r="16">
      <c r="A16" s="4" t="inlineStr">
        <is>
          <t>Income tax provision</t>
        </is>
      </c>
      <c r="B16" s="5" t="n">
        <v>-2611</v>
      </c>
      <c r="C16" s="5" t="n">
        <v>-251</v>
      </c>
    </row>
    <row r="17">
      <c r="A17" s="4" t="inlineStr">
        <is>
          <t>Net loss</t>
        </is>
      </c>
      <c r="B17" s="5" t="n">
        <v>-78333</v>
      </c>
      <c r="C17" s="5" t="n">
        <v>-16189</v>
      </c>
    </row>
    <row r="18">
      <c r="A18" s="4" t="inlineStr">
        <is>
          <t>Unrealized gain on investments</t>
        </is>
      </c>
      <c r="B18" s="5" t="n">
        <v>44</v>
      </c>
    </row>
    <row r="19">
      <c r="A19" s="4" t="inlineStr">
        <is>
          <t>Comprehensive loss</t>
        </is>
      </c>
      <c r="B19" s="5" t="n">
        <v>-78289</v>
      </c>
      <c r="C19" s="5" t="n">
        <v>-16189</v>
      </c>
    </row>
    <row r="20">
      <c r="A20" s="3" t="inlineStr">
        <is>
          <t>Reconciliation of net loss to net loss attributable to common shareholders:</t>
        </is>
      </c>
    </row>
    <row r="21">
      <c r="A21" s="4" t="inlineStr">
        <is>
          <t>Net loss</t>
        </is>
      </c>
      <c r="B21" s="5" t="n">
        <v>-78333</v>
      </c>
      <c r="C21" s="5" t="n">
        <v>-16189</v>
      </c>
    </row>
    <row r="22">
      <c r="A22" s="4" t="inlineStr">
        <is>
          <t>Dividends paid to preferred shareholders in the form of warrants issued</t>
        </is>
      </c>
      <c r="B22" s="5" t="n">
        <v>-1382</v>
      </c>
    </row>
    <row r="23">
      <c r="A23" s="4" t="inlineStr">
        <is>
          <t>Net loss attributable to common shareholders</t>
        </is>
      </c>
      <c r="B23" s="7" t="n">
        <v>-79715</v>
      </c>
      <c r="C23" s="7" t="n">
        <v>-16189</v>
      </c>
    </row>
    <row r="24">
      <c r="A24" s="4" t="inlineStr">
        <is>
          <t>Net loss per share attributable to common shareholders—basic and diluted</t>
        </is>
      </c>
      <c r="B24" s="8" t="n">
        <v>-3.62</v>
      </c>
      <c r="C24" s="8" t="n">
        <v>-8.449999999999999</v>
      </c>
    </row>
    <row r="25">
      <c r="A25" s="4" t="inlineStr">
        <is>
          <t>Weighted-average common shares outstanding—basic and diluted</t>
        </is>
      </c>
      <c r="B25" s="5" t="n">
        <v>22033269</v>
      </c>
      <c r="C25" s="5" t="n">
        <v>19156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Additional Information (Detail) - USD ($)</t>
        </is>
      </c>
      <c r="B1" s="2" t="inlineStr">
        <is>
          <t>Jun. 02, 2020</t>
        </is>
      </c>
      <c r="C1" s="2" t="inlineStr">
        <is>
          <t>Jan. 31, 2020</t>
        </is>
      </c>
      <c r="D1" s="2" t="inlineStr">
        <is>
          <t>Mar. 31, 2019</t>
        </is>
      </c>
      <c r="E1" s="2" t="inlineStr">
        <is>
          <t>Dec. 31, 2020</t>
        </is>
      </c>
      <c r="F1" s="2" t="inlineStr">
        <is>
          <t>Dec. 31, 2019</t>
        </is>
      </c>
    </row>
    <row r="2">
      <c r="A2" s="3" t="inlineStr">
        <is>
          <t>Summary Of Significant Accounting Policies [Line Items]</t>
        </is>
      </c>
    </row>
    <row r="3">
      <c r="A3" s="4" t="inlineStr">
        <is>
          <t>Foreign currency transaction gains (losses)</t>
        </is>
      </c>
      <c r="E3" s="7" t="n">
        <v>600000</v>
      </c>
      <c r="F3" s="7" t="n">
        <v>100000</v>
      </c>
    </row>
    <row r="4">
      <c r="A4" s="4" t="inlineStr">
        <is>
          <t>Letters of credit</t>
        </is>
      </c>
      <c r="E4" s="5" t="n">
        <v>300000</v>
      </c>
    </row>
    <row r="5">
      <c r="A5" s="4" t="inlineStr">
        <is>
          <t>Restricted cash</t>
        </is>
      </c>
      <c r="E5" s="5" t="n">
        <v>425000</v>
      </c>
      <c r="F5" s="5" t="n">
        <v>280000</v>
      </c>
    </row>
    <row r="6">
      <c r="A6" s="4" t="inlineStr">
        <is>
          <t>Restricted cash</t>
        </is>
      </c>
      <c r="E6" s="5" t="n">
        <v>1466000</v>
      </c>
      <c r="F6" s="5" t="n">
        <v>1497000</v>
      </c>
    </row>
    <row r="7">
      <c r="A7" s="4" t="inlineStr">
        <is>
          <t>Cash, cash equivalents and restricted cash</t>
        </is>
      </c>
      <c r="E7" s="5" t="n">
        <v>92400000</v>
      </c>
      <c r="F7" s="5" t="n">
        <v>67100000</v>
      </c>
    </row>
    <row r="8">
      <c r="A8" s="4" t="inlineStr">
        <is>
          <t>Cash and cash equivalents</t>
        </is>
      </c>
      <c r="E8" s="5" t="n">
        <v>90500000</v>
      </c>
      <c r="F8" s="5" t="n">
        <v>65300000</v>
      </c>
    </row>
    <row r="9">
      <c r="A9" s="4" t="inlineStr">
        <is>
          <t>Restricted Cash</t>
        </is>
      </c>
      <c r="E9" s="5" t="n">
        <v>1900000</v>
      </c>
      <c r="F9" s="5" t="n">
        <v>1800000</v>
      </c>
    </row>
    <row r="10">
      <c r="A10" s="4" t="inlineStr">
        <is>
          <t>Deferred offering costs</t>
        </is>
      </c>
      <c r="E10" s="5" t="n">
        <v>0</v>
      </c>
      <c r="F10" s="7" t="n">
        <v>0</v>
      </c>
    </row>
    <row r="11">
      <c r="A11" s="4" t="inlineStr">
        <is>
          <t>Issuance of common shares upon closing of initial public offering, offering costs and underwriter fees</t>
        </is>
      </c>
      <c r="E11" s="7" t="n">
        <v>19447000</v>
      </c>
    </row>
    <row r="12">
      <c r="A12" s="4" t="inlineStr">
        <is>
          <t>Preferred stock, shares issued</t>
        </is>
      </c>
      <c r="E12" s="5" t="n">
        <v>0</v>
      </c>
      <c r="F12" s="5" t="n">
        <v>73125790</v>
      </c>
    </row>
    <row r="13">
      <c r="A13" s="4" t="inlineStr">
        <is>
          <t>Change in fair value of preferred share tranche right liability</t>
        </is>
      </c>
      <c r="E13" s="7" t="n">
        <v>-32722000</v>
      </c>
      <c r="F13" s="7" t="n">
        <v>1432000</v>
      </c>
    </row>
    <row r="14">
      <c r="A14" s="4" t="inlineStr">
        <is>
          <t>Preferred share tranche right liability</t>
        </is>
      </c>
      <c r="F14" s="7" t="n">
        <v>5741000</v>
      </c>
    </row>
    <row r="15">
      <c r="A15" s="4" t="inlineStr">
        <is>
          <t>Preferred Class B</t>
        </is>
      </c>
    </row>
    <row r="16">
      <c r="A16" s="3" t="inlineStr">
        <is>
          <t>Summary Of Significant Accounting Policies [Line Items]</t>
        </is>
      </c>
    </row>
    <row r="17">
      <c r="A17" s="4" t="inlineStr">
        <is>
          <t>Preferred stock, shares issued</t>
        </is>
      </c>
      <c r="B17" s="5" t="n">
        <v>36806039</v>
      </c>
    </row>
    <row r="18">
      <c r="A18" s="4" t="inlineStr">
        <is>
          <t>Preferred stock price per share</t>
        </is>
      </c>
      <c r="B18" s="9" t="n">
        <v>1.5154</v>
      </c>
      <c r="C18" s="9" t="n">
        <v>1.5154</v>
      </c>
      <c r="D18" s="9" t="n">
        <v>1.5154</v>
      </c>
    </row>
    <row r="19">
      <c r="A19" s="4" t="inlineStr">
        <is>
          <t>Aggregate gross proceeds</t>
        </is>
      </c>
      <c r="B19" s="7" t="n">
        <v>55800000</v>
      </c>
      <c r="C19" s="7" t="n">
        <v>10000000</v>
      </c>
      <c r="D19" s="7" t="n">
        <v>45800000</v>
      </c>
    </row>
    <row r="20">
      <c r="A20" s="4" t="inlineStr">
        <is>
          <t>Change in fair value of preferred share tranche right liability</t>
        </is>
      </c>
      <c r="E20" s="5" t="n">
        <v>32700000</v>
      </c>
    </row>
    <row r="21">
      <c r="A21" s="4" t="inlineStr">
        <is>
          <t>Preferred share tranche right liability</t>
        </is>
      </c>
      <c r="C21" s="7" t="n">
        <v>1100000</v>
      </c>
      <c r="E21" s="7" t="n">
        <v>39600000</v>
      </c>
    </row>
    <row r="22">
      <c r="A22" s="4" t="inlineStr">
        <is>
          <t>Class B Special Voting Shares [Member]</t>
        </is>
      </c>
    </row>
    <row r="23">
      <c r="A23" s="3" t="inlineStr">
        <is>
          <t>Summary Of Significant Accounting Policies [Line Items]</t>
        </is>
      </c>
    </row>
    <row r="24">
      <c r="A24" s="4" t="inlineStr">
        <is>
          <t>Preferred stock, shares issued</t>
        </is>
      </c>
      <c r="B24" s="5" t="n">
        <v>4437189</v>
      </c>
    </row>
    <row r="25">
      <c r="A25" s="4" t="inlineStr">
        <is>
          <t>Preferred stock price per share</t>
        </is>
      </c>
      <c r="B25" s="10" t="n">
        <v>1e-06</v>
      </c>
    </row>
    <row r="26">
      <c r="A26" s="4" t="inlineStr">
        <is>
          <t>Class B Preferred Exchangable Shares [Member] | Ireland Subsidiary</t>
        </is>
      </c>
    </row>
    <row r="27">
      <c r="A27" s="3" t="inlineStr">
        <is>
          <t>Summary Of Significant Accounting Policies [Line Items]</t>
        </is>
      </c>
    </row>
    <row r="28">
      <c r="A28" s="4" t="inlineStr">
        <is>
          <t>Preferred stock, shares issued</t>
        </is>
      </c>
      <c r="B28" s="5" t="n">
        <v>4437189</v>
      </c>
    </row>
    <row r="29">
      <c r="A29" s="4" t="inlineStr">
        <is>
          <t>Preferred stock price per share</t>
        </is>
      </c>
      <c r="B29" s="9" t="n">
        <v>1.5154</v>
      </c>
    </row>
    <row r="30">
      <c r="A30" s="4" t="inlineStr">
        <is>
          <t>Aggregate gross proceeds</t>
        </is>
      </c>
      <c r="B30" s="7" t="n">
        <v>62500000</v>
      </c>
    </row>
    <row r="31">
      <c r="A31" s="4" t="inlineStr">
        <is>
          <t>Class B Convertible Preferred Shares [Member]</t>
        </is>
      </c>
    </row>
    <row r="32">
      <c r="A32" s="3" t="inlineStr">
        <is>
          <t>Summary Of Significant Accounting Policies [Line Items]</t>
        </is>
      </c>
    </row>
    <row r="33">
      <c r="A33" s="4" t="inlineStr">
        <is>
          <t>Preferred stock, shares issued</t>
        </is>
      </c>
      <c r="E33" s="5" t="n">
        <v>132207290</v>
      </c>
    </row>
    <row r="34">
      <c r="A34" s="4" t="inlineStr">
        <is>
          <t>Preferred share tranche right liability</t>
        </is>
      </c>
      <c r="E34" s="7" t="n">
        <v>35300000</v>
      </c>
    </row>
    <row r="35">
      <c r="A35" s="4" t="inlineStr">
        <is>
          <t>Class B Convertible Preferred Shares [Member] | Ireland Subsidiary</t>
        </is>
      </c>
    </row>
    <row r="36">
      <c r="A36" s="3" t="inlineStr">
        <is>
          <t>Summary Of Significant Accounting Policies [Line Items]</t>
        </is>
      </c>
    </row>
    <row r="37">
      <c r="A37" s="4" t="inlineStr">
        <is>
          <t>Preferred stock, shares issued</t>
        </is>
      </c>
      <c r="B37" s="5" t="n">
        <v>4437189</v>
      </c>
      <c r="D37" s="5" t="n">
        <v>4437189</v>
      </c>
      <c r="E37" s="5" t="n">
        <v>28874378</v>
      </c>
      <c r="F37" s="5" t="n">
        <v>29747987</v>
      </c>
    </row>
    <row r="38">
      <c r="A38" s="4" t="inlineStr">
        <is>
          <t>Preferred stock price per share</t>
        </is>
      </c>
      <c r="B38" s="10" t="n">
        <v>1e-06</v>
      </c>
      <c r="D38" s="9" t="n">
        <v>1.5154</v>
      </c>
      <c r="E38" s="11" t="n">
        <v>0.001</v>
      </c>
      <c r="F38" s="11" t="n">
        <v>0.001</v>
      </c>
    </row>
    <row r="39">
      <c r="A39" s="4" t="inlineStr">
        <is>
          <t>Increase in noncontrolling interest</t>
        </is>
      </c>
      <c r="E39" s="7" t="n">
        <v>4300000</v>
      </c>
    </row>
    <row r="40">
      <c r="A40" s="4" t="inlineStr">
        <is>
          <t>Common Shares [Member]</t>
        </is>
      </c>
    </row>
    <row r="41">
      <c r="A41" s="3" t="inlineStr">
        <is>
          <t>Summary Of Significant Accounting Policies [Line Items]</t>
        </is>
      </c>
    </row>
    <row r="42">
      <c r="A42" s="4" t="inlineStr">
        <is>
          <t>Issuance of common shares upon closing of initial public offering, offering costs and underwriter fees</t>
        </is>
      </c>
      <c r="E42" s="5" t="n">
        <v>4600000</v>
      </c>
    </row>
    <row r="43">
      <c r="A43" s="4" t="inlineStr">
        <is>
          <t>Guaranteed Investment Certificate [Member]</t>
        </is>
      </c>
    </row>
    <row r="44">
      <c r="A44" s="3" t="inlineStr">
        <is>
          <t>Summary Of Significant Accounting Policies [Line Items]</t>
        </is>
      </c>
    </row>
    <row r="45">
      <c r="A45" s="4" t="inlineStr">
        <is>
          <t>Restricted cash</t>
        </is>
      </c>
      <c r="E45" s="7" t="n">
        <v>1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4" customWidth="1" min="2" max="2"/>
  </cols>
  <sheetData>
    <row r="1">
      <c r="A1" s="1" t="inlineStr">
        <is>
          <t>Summary of Significant Accounting Policies - Estimated Useful Life of Asset (Details)</t>
        </is>
      </c>
      <c r="B1" s="2" t="inlineStr">
        <is>
          <t>12 Months Ended</t>
        </is>
      </c>
    </row>
    <row r="2">
      <c r="B2" s="2" t="inlineStr">
        <is>
          <t>Dec. 31, 2020</t>
        </is>
      </c>
    </row>
    <row r="3">
      <c r="A3" s="4" t="inlineStr">
        <is>
          <t>Laboratory Equipment [Member]</t>
        </is>
      </c>
    </row>
    <row r="4">
      <c r="A4" s="3" t="inlineStr">
        <is>
          <t>Property Plant And Equipment [Line Items]</t>
        </is>
      </c>
    </row>
    <row r="5">
      <c r="A5" s="4" t="inlineStr">
        <is>
          <t>Property, Plant and Equipment, Useful Life</t>
        </is>
      </c>
      <c r="B5" s="4" t="inlineStr">
        <is>
          <t>5 years</t>
        </is>
      </c>
    </row>
    <row r="6">
      <c r="A6" s="4" t="inlineStr">
        <is>
          <t>Computer Equipment [Member]</t>
        </is>
      </c>
    </row>
    <row r="7">
      <c r="A7" s="3" t="inlineStr">
        <is>
          <t>Property Plant And Equipment [Line Items]</t>
        </is>
      </c>
    </row>
    <row r="8">
      <c r="A8" s="4" t="inlineStr">
        <is>
          <t>Property, Plant and Equipment, Useful Life</t>
        </is>
      </c>
      <c r="B8" s="4" t="inlineStr">
        <is>
          <t>3 years</t>
        </is>
      </c>
    </row>
    <row r="9">
      <c r="A9" s="4" t="inlineStr">
        <is>
          <t>Furniture And Fixture [Member]</t>
        </is>
      </c>
    </row>
    <row r="10">
      <c r="A10" s="3" t="inlineStr">
        <is>
          <t>Property Plant And Equipment [Line Items]</t>
        </is>
      </c>
    </row>
    <row r="11">
      <c r="A11" s="4" t="inlineStr">
        <is>
          <t>Property, Plant and Equipment, Useful Life</t>
        </is>
      </c>
      <c r="B11" s="4" t="inlineStr">
        <is>
          <t>5 years</t>
        </is>
      </c>
    </row>
    <row r="12">
      <c r="A12" s="4" t="inlineStr">
        <is>
          <t>Leassehold Improvements [Member]</t>
        </is>
      </c>
    </row>
    <row r="13">
      <c r="A13" s="3" t="inlineStr">
        <is>
          <t>Property Plant And Equipment [Line Items]</t>
        </is>
      </c>
    </row>
    <row r="14">
      <c r="A14" s="4" t="inlineStr">
        <is>
          <t>Property, Plant and Equipment, Useful Life</t>
        </is>
      </c>
      <c r="B14" s="4" t="inlineStr">
        <is>
          <t>Shorter of lease term or 1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Collaboration Agreement - Additional Information (Detail)</t>
        </is>
      </c>
      <c r="B1" s="2" t="inlineStr">
        <is>
          <t>Oct. 30, 2020USD ($)collaboration</t>
        </is>
      </c>
      <c r="C1" s="2" t="inlineStr">
        <is>
          <t>Dec. 31, 2020USD ($)</t>
        </is>
      </c>
    </row>
    <row r="2">
      <c r="A2" s="3" t="inlineStr">
        <is>
          <t>Collaborative Arrangements And Noncollaborative Arrangement Transactions [Line Items]</t>
        </is>
      </c>
    </row>
    <row r="3">
      <c r="A3" s="4" t="inlineStr">
        <is>
          <t>Deferred revenue</t>
        </is>
      </c>
      <c r="C3" s="7" t="n">
        <v>1000000</v>
      </c>
    </row>
    <row r="4">
      <c r="A4" s="4" t="inlineStr">
        <is>
          <t>AstraZeneca UK Limited [Member] | Strategic Collaboration Agreement [Member]</t>
        </is>
      </c>
    </row>
    <row r="5">
      <c r="A5" s="3" t="inlineStr">
        <is>
          <t>Collaborative Arrangements And Noncollaborative Arrangement Transactions [Line Items]</t>
        </is>
      </c>
    </row>
    <row r="6">
      <c r="A6" s="4" t="inlineStr">
        <is>
          <t>Maximum amount for milestones payments to other party</t>
        </is>
      </c>
      <c r="B6" s="7" t="n">
        <v>145000000</v>
      </c>
    </row>
    <row r="7">
      <c r="A7" s="4" t="inlineStr">
        <is>
          <t>Upfront payment received</t>
        </is>
      </c>
      <c r="C7" s="5" t="n">
        <v>5000000</v>
      </c>
    </row>
    <row r="8">
      <c r="A8" s="4" t="inlineStr">
        <is>
          <t>Maximum amount of payments to be received for development milestones</t>
        </is>
      </c>
      <c r="C8" s="5" t="n">
        <v>40000000</v>
      </c>
    </row>
    <row r="9">
      <c r="A9" s="4" t="inlineStr">
        <is>
          <t>Deferred revenue</t>
        </is>
      </c>
      <c r="C9" s="5" t="n">
        <v>1000000</v>
      </c>
    </row>
    <row r="10">
      <c r="A10" s="4" t="inlineStr">
        <is>
          <t>Deferred revenue, non-current</t>
        </is>
      </c>
      <c r="C10" s="7" t="n">
        <v>4000000</v>
      </c>
    </row>
    <row r="11">
      <c r="A11" s="4" t="inlineStr">
        <is>
          <t>AstraZeneca UK Limited [Member] | Strategic Collaboration Agreement [Member] | Novel TATs And Combination Therapies</t>
        </is>
      </c>
    </row>
    <row r="12">
      <c r="A12" s="3" t="inlineStr">
        <is>
          <t>Collaborative Arrangements And Noncollaborative Arrangement Transactions [Line Items]</t>
        </is>
      </c>
    </row>
    <row r="13">
      <c r="A13" s="4" t="inlineStr">
        <is>
          <t>Number of collaborative areas | collaboration</t>
        </is>
      </c>
      <c r="B13" s="5" t="n">
        <v>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 - USD ($) $ in Thousands</t>
        </is>
      </c>
      <c r="B1" s="2" t="inlineStr">
        <is>
          <t>Dec. 31, 2020</t>
        </is>
      </c>
      <c r="C1" s="2" t="inlineStr">
        <is>
          <t>Dec. 31, 2019</t>
        </is>
      </c>
    </row>
    <row r="2">
      <c r="A2" s="3" t="inlineStr">
        <is>
          <t>Investments</t>
        </is>
      </c>
    </row>
    <row r="3">
      <c r="A3" s="4" t="inlineStr">
        <is>
          <t>Investments</t>
        </is>
      </c>
      <c r="B3" s="7" t="n">
        <v>232538</v>
      </c>
    </row>
    <row r="4">
      <c r="A4" s="3" t="inlineStr">
        <is>
          <t>Liabilities:</t>
        </is>
      </c>
    </row>
    <row r="5">
      <c r="A5" s="4" t="inlineStr">
        <is>
          <t>Liabilities</t>
        </is>
      </c>
      <c r="C5" s="7" t="n">
        <v>5741</v>
      </c>
    </row>
    <row r="6">
      <c r="A6" s="4" t="inlineStr">
        <is>
          <t>Preferred Share Tranche Right Liability [Member]</t>
        </is>
      </c>
    </row>
    <row r="7">
      <c r="A7" s="3" t="inlineStr">
        <is>
          <t>Liabilities:</t>
        </is>
      </c>
    </row>
    <row r="8">
      <c r="A8" s="4" t="inlineStr">
        <is>
          <t>Liabilities</t>
        </is>
      </c>
      <c r="C8" s="7" t="n">
        <v>5741</v>
      </c>
    </row>
    <row r="9">
      <c r="A9" s="4" t="inlineStr">
        <is>
          <t>Corporate Bond Securities [Member]</t>
        </is>
      </c>
    </row>
    <row r="10">
      <c r="A10" s="3" t="inlineStr">
        <is>
          <t>Cash equivalents</t>
        </is>
      </c>
    </row>
    <row r="11">
      <c r="A11" s="4" t="inlineStr">
        <is>
          <t>Cash equivalents</t>
        </is>
      </c>
      <c r="B11" s="5" t="n">
        <v>950</v>
      </c>
    </row>
    <row r="12">
      <c r="A12" s="3" t="inlineStr">
        <is>
          <t>Investments</t>
        </is>
      </c>
    </row>
    <row r="13">
      <c r="A13" s="4" t="inlineStr">
        <is>
          <t>Investments</t>
        </is>
      </c>
      <c r="B13" s="5" t="n">
        <v>26857</v>
      </c>
    </row>
    <row r="14">
      <c r="A14" s="4" t="inlineStr">
        <is>
          <t>Municipal Bonds [Member]</t>
        </is>
      </c>
    </row>
    <row r="15">
      <c r="A15" s="3" t="inlineStr">
        <is>
          <t>Investments</t>
        </is>
      </c>
    </row>
    <row r="16">
      <c r="A16" s="4" t="inlineStr">
        <is>
          <t>Investments</t>
        </is>
      </c>
      <c r="B16" s="5" t="n">
        <v>1090</v>
      </c>
    </row>
    <row r="17">
      <c r="A17" s="4" t="inlineStr">
        <is>
          <t>Level 1</t>
        </is>
      </c>
    </row>
    <row r="18">
      <c r="A18" s="3" t="inlineStr">
        <is>
          <t>Investments</t>
        </is>
      </c>
    </row>
    <row r="19">
      <c r="A19" s="4" t="inlineStr">
        <is>
          <t>Investments</t>
        </is>
      </c>
      <c r="B19" s="5" t="n">
        <v>19277</v>
      </c>
    </row>
    <row r="20">
      <c r="A20" s="4" t="inlineStr">
        <is>
          <t>Level 2</t>
        </is>
      </c>
    </row>
    <row r="21">
      <c r="A21" s="3" t="inlineStr">
        <is>
          <t>Investments</t>
        </is>
      </c>
    </row>
    <row r="22">
      <c r="A22" s="4" t="inlineStr">
        <is>
          <t>Investments</t>
        </is>
      </c>
      <c r="B22" s="5" t="n">
        <v>213261</v>
      </c>
    </row>
    <row r="23">
      <c r="A23" s="4" t="inlineStr">
        <is>
          <t>Level 2 | Corporate Bond Securities [Member]</t>
        </is>
      </c>
    </row>
    <row r="24">
      <c r="A24" s="3" t="inlineStr">
        <is>
          <t>Cash equivalents</t>
        </is>
      </c>
    </row>
    <row r="25">
      <c r="A25" s="4" t="inlineStr">
        <is>
          <t>Cash equivalents</t>
        </is>
      </c>
      <c r="B25" s="5" t="n">
        <v>950</v>
      </c>
    </row>
    <row r="26">
      <c r="A26" s="3" t="inlineStr">
        <is>
          <t>Investments</t>
        </is>
      </c>
    </row>
    <row r="27">
      <c r="A27" s="4" t="inlineStr">
        <is>
          <t>Investments</t>
        </is>
      </c>
      <c r="B27" s="5" t="n">
        <v>26857</v>
      </c>
    </row>
    <row r="28">
      <c r="A28" s="4" t="inlineStr">
        <is>
          <t>Level 2 | Municipal Bonds [Member]</t>
        </is>
      </c>
    </row>
    <row r="29">
      <c r="A29" s="3" t="inlineStr">
        <is>
          <t>Investments</t>
        </is>
      </c>
    </row>
    <row r="30">
      <c r="A30" s="4" t="inlineStr">
        <is>
          <t>Investments</t>
        </is>
      </c>
      <c r="B30" s="5" t="n">
        <v>1090</v>
      </c>
    </row>
    <row r="31">
      <c r="A31" s="4" t="inlineStr">
        <is>
          <t>Money Market Funds [Member]</t>
        </is>
      </c>
    </row>
    <row r="32">
      <c r="A32" s="3" t="inlineStr">
        <is>
          <t>Cash equivalents</t>
        </is>
      </c>
    </row>
    <row r="33">
      <c r="A33" s="4" t="inlineStr">
        <is>
          <t>Cash equivalents</t>
        </is>
      </c>
      <c r="B33" s="5" t="n">
        <v>19277</v>
      </c>
    </row>
    <row r="34">
      <c r="A34" s="4" t="inlineStr">
        <is>
          <t>Money Market Funds [Member] | Level 1</t>
        </is>
      </c>
    </row>
    <row r="35">
      <c r="A35" s="3" t="inlineStr">
        <is>
          <t>Cash equivalents</t>
        </is>
      </c>
    </row>
    <row r="36">
      <c r="A36" s="4" t="inlineStr">
        <is>
          <t>Cash equivalents</t>
        </is>
      </c>
      <c r="B36" s="5" t="n">
        <v>19277</v>
      </c>
    </row>
    <row r="37">
      <c r="A37" s="4" t="inlineStr">
        <is>
          <t>Commercial Paper [Member]</t>
        </is>
      </c>
    </row>
    <row r="38">
      <c r="A38" s="3" t="inlineStr">
        <is>
          <t>Cash equivalents</t>
        </is>
      </c>
    </row>
    <row r="39">
      <c r="A39" s="4" t="inlineStr">
        <is>
          <t>Cash equivalents</t>
        </is>
      </c>
      <c r="B39" s="5" t="n">
        <v>1000</v>
      </c>
    </row>
    <row r="40">
      <c r="A40" s="3" t="inlineStr">
        <is>
          <t>Investments</t>
        </is>
      </c>
    </row>
    <row r="41">
      <c r="A41" s="4" t="inlineStr">
        <is>
          <t>Investments</t>
        </is>
      </c>
      <c r="B41" s="5" t="n">
        <v>34471</v>
      </c>
    </row>
    <row r="42">
      <c r="A42" s="4" t="inlineStr">
        <is>
          <t>Commercial Paper [Member] | Level 2</t>
        </is>
      </c>
    </row>
    <row r="43">
      <c r="A43" s="3" t="inlineStr">
        <is>
          <t>Cash equivalents</t>
        </is>
      </c>
    </row>
    <row r="44">
      <c r="A44" s="4" t="inlineStr">
        <is>
          <t>Cash equivalents</t>
        </is>
      </c>
      <c r="B44" s="5" t="n">
        <v>1000</v>
      </c>
    </row>
    <row r="45">
      <c r="A45" s="3" t="inlineStr">
        <is>
          <t>Investments</t>
        </is>
      </c>
    </row>
    <row r="46">
      <c r="A46" s="4" t="inlineStr">
        <is>
          <t>Investments</t>
        </is>
      </c>
      <c r="B46" s="5" t="n">
        <v>34471</v>
      </c>
    </row>
    <row r="47">
      <c r="A47" s="4" t="inlineStr">
        <is>
          <t>Canadian Government Agencies [Member]</t>
        </is>
      </c>
    </row>
    <row r="48">
      <c r="A48" s="3" t="inlineStr">
        <is>
          <t>Cash equivalents</t>
        </is>
      </c>
    </row>
    <row r="49">
      <c r="A49" s="4" t="inlineStr">
        <is>
          <t>Cash equivalents</t>
        </is>
      </c>
      <c r="B49" s="5" t="n">
        <v>2347</v>
      </c>
    </row>
    <row r="50">
      <c r="A50" s="3" t="inlineStr">
        <is>
          <t>Investments</t>
        </is>
      </c>
    </row>
    <row r="51">
      <c r="A51" s="4" t="inlineStr">
        <is>
          <t>Investments</t>
        </is>
      </c>
      <c r="B51" s="5" t="n">
        <v>9457</v>
      </c>
    </row>
    <row r="52">
      <c r="A52" s="4" t="inlineStr">
        <is>
          <t>Canadian Government Agencies [Member] | Level 2</t>
        </is>
      </c>
    </row>
    <row r="53">
      <c r="A53" s="3" t="inlineStr">
        <is>
          <t>Cash equivalents</t>
        </is>
      </c>
    </row>
    <row r="54">
      <c r="A54" s="4" t="inlineStr">
        <is>
          <t>Cash equivalents</t>
        </is>
      </c>
      <c r="B54" s="5" t="n">
        <v>2347</v>
      </c>
    </row>
    <row r="55">
      <c r="A55" s="3" t="inlineStr">
        <is>
          <t>Investments</t>
        </is>
      </c>
    </row>
    <row r="56">
      <c r="A56" s="4" t="inlineStr">
        <is>
          <t>Investments</t>
        </is>
      </c>
      <c r="B56" s="5" t="n">
        <v>9457</v>
      </c>
    </row>
    <row r="57">
      <c r="A57" s="4" t="inlineStr">
        <is>
          <t>U.S Goverment agencies [Member]</t>
        </is>
      </c>
    </row>
    <row r="58">
      <c r="A58" s="3" t="inlineStr">
        <is>
          <t>Investments</t>
        </is>
      </c>
    </row>
    <row r="59">
      <c r="A59" s="4" t="inlineStr">
        <is>
          <t>Investments</t>
        </is>
      </c>
      <c r="B59" s="5" t="n">
        <v>137089</v>
      </c>
    </row>
    <row r="60">
      <c r="A60" s="4" t="inlineStr">
        <is>
          <t>U.S Goverment agencies [Member] | Level 2</t>
        </is>
      </c>
    </row>
    <row r="61">
      <c r="A61" s="3" t="inlineStr">
        <is>
          <t>Investments</t>
        </is>
      </c>
    </row>
    <row r="62">
      <c r="A62" s="4" t="inlineStr">
        <is>
          <t>Investments</t>
        </is>
      </c>
      <c r="B62" s="7" t="n">
        <v>13708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 Additional Information (Detail) - USD ($) $ / shares in Units, $ in Thousands</t>
        </is>
      </c>
      <c r="B1" s="2" t="inlineStr">
        <is>
          <t>Jun. 02, 2020</t>
        </is>
      </c>
      <c r="C1" s="2" t="inlineStr">
        <is>
          <t>Jan. 31, 2020</t>
        </is>
      </c>
      <c r="D1" s="2" t="inlineStr">
        <is>
          <t>Mar. 31, 2019</t>
        </is>
      </c>
      <c r="E1" s="2" t="inlineStr">
        <is>
          <t>Dec. 31, 2020</t>
        </is>
      </c>
      <c r="F1" s="2" t="inlineStr">
        <is>
          <t>Dec. 31, 2019</t>
        </is>
      </c>
    </row>
    <row r="2">
      <c r="A2" s="3" t="inlineStr">
        <is>
          <t>Fair Value Assets And Liabilities Measured On Recurring And Nonrecurring Basis [Line Items]</t>
        </is>
      </c>
    </row>
    <row r="3">
      <c r="A3" s="4" t="inlineStr">
        <is>
          <t>Preferred stock, shares issued</t>
        </is>
      </c>
      <c r="E3" s="5" t="n">
        <v>0</v>
      </c>
      <c r="F3" s="5" t="n">
        <v>73125790</v>
      </c>
    </row>
    <row r="4">
      <c r="A4" s="4" t="inlineStr">
        <is>
          <t>Change in fair value of preferred share tranche right liability</t>
        </is>
      </c>
      <c r="E4" s="7" t="n">
        <v>-32722</v>
      </c>
      <c r="F4" s="7" t="n">
        <v>1432</v>
      </c>
    </row>
    <row r="5">
      <c r="A5" s="4" t="inlineStr">
        <is>
          <t>Class B Preferred Shares Tranche [Member]</t>
        </is>
      </c>
    </row>
    <row r="6">
      <c r="A6" s="3" t="inlineStr">
        <is>
          <t>Fair Value Assets And Liabilities Measured On Recurring And Nonrecurring Basis [Line Items]</t>
        </is>
      </c>
    </row>
    <row r="7">
      <c r="A7" s="4" t="inlineStr">
        <is>
          <t>Estimated dividend yield</t>
        </is>
      </c>
      <c r="E7" s="4" t="inlineStr">
        <is>
          <t>0.00%</t>
        </is>
      </c>
    </row>
    <row r="8">
      <c r="A8" s="4" t="inlineStr">
        <is>
          <t>Class B Preferred Shares Tranche [Member]</t>
        </is>
      </c>
    </row>
    <row r="9">
      <c r="A9" s="3" t="inlineStr">
        <is>
          <t>Fair Value Assets And Liabilities Measured On Recurring And Nonrecurring Basis [Line Items]</t>
        </is>
      </c>
    </row>
    <row r="10">
      <c r="A10" s="4" t="inlineStr">
        <is>
          <t>Change in fair value of preferred share tranche right liability</t>
        </is>
      </c>
      <c r="E10" s="7" t="n">
        <v>32700</v>
      </c>
    </row>
    <row r="11">
      <c r="A11" s="4" t="inlineStr">
        <is>
          <t>Preferred shares tranche liability</t>
        </is>
      </c>
      <c r="B11" s="7" t="n">
        <v>35300</v>
      </c>
      <c r="F11" s="7" t="n">
        <v>39600</v>
      </c>
    </row>
    <row r="12">
      <c r="A12" s="4" t="inlineStr">
        <is>
          <t>Increase in noncontrolling interest</t>
        </is>
      </c>
      <c r="E12" s="5" t="n">
        <v>4300</v>
      </c>
    </row>
    <row r="13">
      <c r="A13" s="4" t="inlineStr">
        <is>
          <t>Preferred Class B</t>
        </is>
      </c>
    </row>
    <row r="14">
      <c r="A14" s="3" t="inlineStr">
        <is>
          <t>Fair Value Assets And Liabilities Measured On Recurring And Nonrecurring Basis [Line Items]</t>
        </is>
      </c>
    </row>
    <row r="15">
      <c r="A15" s="4" t="inlineStr">
        <is>
          <t>Convertible preferred stock fair value per share</t>
        </is>
      </c>
      <c r="B15" s="8" t="n">
        <v>2.47</v>
      </c>
      <c r="C15" s="8" t="n">
        <v>1.45</v>
      </c>
      <c r="F15" s="8" t="n">
        <v>1.45</v>
      </c>
    </row>
    <row r="16">
      <c r="A16" s="4" t="inlineStr">
        <is>
          <t>Preferred stock, shares issued</t>
        </is>
      </c>
      <c r="B16" s="5" t="n">
        <v>36806039</v>
      </c>
    </row>
    <row r="17">
      <c r="A17" s="4" t="inlineStr">
        <is>
          <t>Preferred stock price per share</t>
        </is>
      </c>
      <c r="B17" s="9" t="n">
        <v>1.5154</v>
      </c>
      <c r="C17" s="9" t="n">
        <v>1.5154</v>
      </c>
      <c r="D17" s="9" t="n">
        <v>1.5154</v>
      </c>
    </row>
    <row r="18">
      <c r="A18" s="4" t="inlineStr">
        <is>
          <t>Aggregate gross proceeds</t>
        </is>
      </c>
      <c r="B18" s="7" t="n">
        <v>55800</v>
      </c>
      <c r="C18" s="7" t="n">
        <v>10000</v>
      </c>
      <c r="D18" s="7" t="n">
        <v>45800</v>
      </c>
    </row>
    <row r="19">
      <c r="A19" s="4" t="inlineStr">
        <is>
          <t>Change in fair value of preferred share tranche right liability</t>
        </is>
      </c>
      <c r="E19" s="5" t="n">
        <v>32700</v>
      </c>
    </row>
    <row r="20">
      <c r="A20" s="4" t="inlineStr">
        <is>
          <t>Preferred shares tranche liability</t>
        </is>
      </c>
      <c r="E20" s="7" t="n">
        <v>39600</v>
      </c>
    </row>
    <row r="21">
      <c r="A21" s="4" t="inlineStr">
        <is>
          <t>Class B Special Voting Shares [Member]</t>
        </is>
      </c>
    </row>
    <row r="22">
      <c r="A22" s="3" t="inlineStr">
        <is>
          <t>Fair Value Assets And Liabilities Measured On Recurring And Nonrecurring Basis [Line Items]</t>
        </is>
      </c>
    </row>
    <row r="23">
      <c r="A23" s="4" t="inlineStr">
        <is>
          <t>Preferred stock, shares issued</t>
        </is>
      </c>
      <c r="B23" s="5" t="n">
        <v>4437189</v>
      </c>
    </row>
    <row r="24">
      <c r="A24" s="4" t="inlineStr">
        <is>
          <t>Preferred stock price per share</t>
        </is>
      </c>
      <c r="B24" s="10" t="n">
        <v>1e-06</v>
      </c>
    </row>
    <row r="25">
      <c r="A25" s="4" t="inlineStr">
        <is>
          <t>Class B Preferred Exchangable Shares [Member] | Irish Subsidiary [Member]</t>
        </is>
      </c>
    </row>
    <row r="26">
      <c r="A26" s="3" t="inlineStr">
        <is>
          <t>Fair Value Assets And Liabilities Measured On Recurring And Nonrecurring Basis [Line Items]</t>
        </is>
      </c>
    </row>
    <row r="27">
      <c r="A27" s="4" t="inlineStr">
        <is>
          <t>Preferred stock, shares issued</t>
        </is>
      </c>
      <c r="B27" s="5" t="n">
        <v>4437189</v>
      </c>
    </row>
    <row r="28">
      <c r="A28" s="4" t="inlineStr">
        <is>
          <t>Preferred stock price per share</t>
        </is>
      </c>
      <c r="B28" s="9" t="n">
        <v>1.5154</v>
      </c>
    </row>
    <row r="29">
      <c r="A29" s="4" t="inlineStr">
        <is>
          <t>Aggregate gross proceeds</t>
        </is>
      </c>
      <c r="B29" s="7" t="n">
        <v>62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Fair Value from Preferred Share Tranche Liability and Warrant Liability (Detail) $ in Thousands</t>
        </is>
      </c>
      <c r="B1" s="2" t="inlineStr">
        <is>
          <t>12 Months Ended</t>
        </is>
      </c>
    </row>
    <row r="2">
      <c r="B2" s="2" t="inlineStr">
        <is>
          <t>Dec. 31, 2020USD ($)</t>
        </is>
      </c>
    </row>
    <row r="3">
      <c r="A3" s="3" t="inlineStr">
        <is>
          <t>Fair Value Assets And Liabilities Measured On Recurring And Nonrecurring Basis [Line Items]</t>
        </is>
      </c>
    </row>
    <row r="4">
      <c r="A4" s="4" t="inlineStr">
        <is>
          <t>Change in fair value of preferred share warrant liability</t>
        </is>
      </c>
      <c r="B4" s="7" t="n">
        <v>-6399</v>
      </c>
    </row>
    <row r="5">
      <c r="A5" s="4" t="inlineStr">
        <is>
          <t>Preferred Share Tranche Right Liability [Member]</t>
        </is>
      </c>
    </row>
    <row r="6">
      <c r="A6" s="3" t="inlineStr">
        <is>
          <t>Fair Value Assets And Liabilities Measured On Recurring And Nonrecurring Basis [Line Items]</t>
        </is>
      </c>
    </row>
    <row r="7">
      <c r="A7" s="4" t="inlineStr">
        <is>
          <t>Balance as of December 31, 2019</t>
        </is>
      </c>
      <c r="B7" s="5" t="n">
        <v>5741</v>
      </c>
    </row>
    <row r="8">
      <c r="A8" s="4" t="inlineStr">
        <is>
          <t>Preferred Share Tranche Right Liability [Member] | Preferred Class B</t>
        </is>
      </c>
    </row>
    <row r="9">
      <c r="A9" s="3" t="inlineStr">
        <is>
          <t>Fair Value Assets And Liabilities Measured On Recurring And Nonrecurring Basis [Line Items]</t>
        </is>
      </c>
    </row>
    <row r="10">
      <c r="A10" s="4" t="inlineStr">
        <is>
          <t>Initial fair value of Class B preferred share tranche right liability</t>
        </is>
      </c>
      <c r="B10" s="5" t="n">
        <v>1105</v>
      </c>
    </row>
    <row r="11">
      <c r="A11" s="4" t="inlineStr">
        <is>
          <t>Change in fair value of Class B preferred share tranche right liability</t>
        </is>
      </c>
      <c r="B11" s="5" t="n">
        <v>32722</v>
      </c>
    </row>
    <row r="12">
      <c r="A12" s="4" t="inlineStr">
        <is>
          <t>Reclassification of Class B preferred share tranche right liability upon settlement</t>
        </is>
      </c>
      <c r="B12" s="5" t="n">
        <v>-39568</v>
      </c>
    </row>
    <row r="13">
      <c r="A13" s="4" t="inlineStr">
        <is>
          <t>Preferred Share Warrant Liability [Member] | Preferred Class B</t>
        </is>
      </c>
    </row>
    <row r="14">
      <c r="A14" s="3" t="inlineStr">
        <is>
          <t>Fair Value Assets And Liabilities Measured On Recurring And Nonrecurring Basis [Line Items]</t>
        </is>
      </c>
    </row>
    <row r="15">
      <c r="A15" s="4" t="inlineStr">
        <is>
          <t>Initial fair value of Class B preferred share warrant liability</t>
        </is>
      </c>
      <c r="B15" s="5" t="n">
        <v>1382</v>
      </c>
    </row>
    <row r="16">
      <c r="A16" s="4" t="inlineStr">
        <is>
          <t>Change in fair value of preferred share warrant liability</t>
        </is>
      </c>
      <c r="B16" s="5" t="n">
        <v>6399</v>
      </c>
    </row>
    <row r="17">
      <c r="A17" s="4" t="inlineStr">
        <is>
          <t>Conversion of Class B preferred shares warrants into common share warrants</t>
        </is>
      </c>
      <c r="B17" s="7" t="n">
        <v>-778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1" customWidth="1" min="2" max="2"/>
  </cols>
  <sheetData>
    <row r="1">
      <c r="A1" s="1" t="inlineStr">
        <is>
          <t>Investments - Schedule of Investments (Detail) $ in Thousands</t>
        </is>
      </c>
      <c r="B1" s="2" t="inlineStr">
        <is>
          <t>Dec. 31, 2020USD ($)</t>
        </is>
      </c>
    </row>
    <row r="2">
      <c r="A2" s="3" t="inlineStr">
        <is>
          <t>Available For Sale Securities Debt Maturities Amortized Cost [Abstract]</t>
        </is>
      </c>
    </row>
    <row r="3">
      <c r="A3" s="4" t="inlineStr">
        <is>
          <t>Amortized Cost, Due within one year or less</t>
        </is>
      </c>
      <c r="B3" s="7" t="n">
        <v>131857</v>
      </c>
    </row>
    <row r="4">
      <c r="A4" s="4" t="inlineStr">
        <is>
          <t>Amortized Cost, Due after one year through three years</t>
        </is>
      </c>
      <c r="B4" s="5" t="n">
        <v>77063</v>
      </c>
    </row>
    <row r="5">
      <c r="A5" s="4" t="inlineStr">
        <is>
          <t>Amortized Cost, Investments</t>
        </is>
      </c>
      <c r="B5" s="5" t="n">
        <v>208920</v>
      </c>
    </row>
    <row r="6">
      <c r="A6" s="3" t="inlineStr">
        <is>
          <t>Available-for-sale securities, debt maturities, Fair Value [Abstract]</t>
        </is>
      </c>
    </row>
    <row r="7">
      <c r="A7" s="4" t="inlineStr">
        <is>
          <t>Fair Value, Due within one year or less</t>
        </is>
      </c>
      <c r="B7" s="5" t="n">
        <v>131882</v>
      </c>
    </row>
    <row r="8">
      <c r="A8" s="4" t="inlineStr">
        <is>
          <t>Fair Value, Due after one year through three years</t>
        </is>
      </c>
      <c r="B8" s="5" t="n">
        <v>77082</v>
      </c>
    </row>
    <row r="9">
      <c r="A9" s="4" t="inlineStr">
        <is>
          <t>Fair value, Investments</t>
        </is>
      </c>
      <c r="B9" s="7" t="n">
        <v>2089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Investments - Amortized Cost and Estimated Fair Value of Investments by Contractual Maturity (Detail) $ in Thousands</t>
        </is>
      </c>
      <c r="B1" s="2" t="inlineStr">
        <is>
          <t>Dec. 31, 2020USD ($)</t>
        </is>
      </c>
    </row>
    <row r="2">
      <c r="A2" s="3" t="inlineStr">
        <is>
          <t>Schedule Of Available For Sale Securities [Line Items]</t>
        </is>
      </c>
    </row>
    <row r="3">
      <c r="A3" s="4" t="inlineStr">
        <is>
          <t>Available-for-sale Investments, Amortized Cost</t>
        </is>
      </c>
      <c r="B3" s="7" t="n">
        <v>208920</v>
      </c>
    </row>
    <row r="4">
      <c r="A4" s="4" t="inlineStr">
        <is>
          <t>Available-for-sale Investments, Gross Unrealized Gains</t>
        </is>
      </c>
      <c r="B4" s="5" t="n">
        <v>83</v>
      </c>
    </row>
    <row r="5">
      <c r="A5" s="4" t="inlineStr">
        <is>
          <t>Available-for-sale Investments, Gross Unrealized Losses</t>
        </is>
      </c>
      <c r="B5" s="5" t="n">
        <v>-39</v>
      </c>
    </row>
    <row r="6">
      <c r="A6" s="4" t="inlineStr">
        <is>
          <t>Available-for-sale Investments, Fair Value</t>
        </is>
      </c>
      <c r="B6" s="5" t="n">
        <v>208964</v>
      </c>
    </row>
    <row r="7">
      <c r="A7" s="4" t="inlineStr">
        <is>
          <t>Available-for-sale Investments, Current</t>
        </is>
      </c>
      <c r="B7" s="5" t="n">
        <v>131882</v>
      </c>
    </row>
    <row r="8">
      <c r="A8" s="4" t="inlineStr">
        <is>
          <t>Available-for-sale Investments, Non Current</t>
        </is>
      </c>
      <c r="B8" s="5" t="n">
        <v>77082</v>
      </c>
    </row>
    <row r="9">
      <c r="A9" s="4" t="inlineStr">
        <is>
          <t>Commercial Paper [Member]</t>
        </is>
      </c>
    </row>
    <row r="10">
      <c r="A10" s="3" t="inlineStr">
        <is>
          <t>Schedule Of Available For Sale Securities [Line Items]</t>
        </is>
      </c>
    </row>
    <row r="11">
      <c r="A11" s="4" t="inlineStr">
        <is>
          <t>Available-for-sale Investments, Amortized Cost</t>
        </is>
      </c>
      <c r="B11" s="5" t="n">
        <v>34474</v>
      </c>
    </row>
    <row r="12">
      <c r="A12" s="4" t="inlineStr">
        <is>
          <t>Available-for-sale Investments, Gross Unrealized Gains</t>
        </is>
      </c>
      <c r="B12" s="5" t="n">
        <v>1</v>
      </c>
    </row>
    <row r="13">
      <c r="A13" s="4" t="inlineStr">
        <is>
          <t>Available-for-sale Investments, Gross Unrealized Losses</t>
        </is>
      </c>
      <c r="B13" s="5" t="n">
        <v>-4</v>
      </c>
    </row>
    <row r="14">
      <c r="A14" s="4" t="inlineStr">
        <is>
          <t>Available-for-sale Investments, Fair Value</t>
        </is>
      </c>
      <c r="B14" s="5" t="n">
        <v>34471</v>
      </c>
    </row>
    <row r="15">
      <c r="A15" s="4" t="inlineStr">
        <is>
          <t>Available-for-sale Investments, Current</t>
        </is>
      </c>
      <c r="B15" s="5" t="n">
        <v>34471</v>
      </c>
    </row>
    <row r="16">
      <c r="A16" s="4" t="inlineStr">
        <is>
          <t>Corporate Bonds [Member]</t>
        </is>
      </c>
    </row>
    <row r="17">
      <c r="A17" s="3" t="inlineStr">
        <is>
          <t>Schedule Of Available For Sale Securities [Line Items]</t>
        </is>
      </c>
    </row>
    <row r="18">
      <c r="A18" s="4" t="inlineStr">
        <is>
          <t>Available-for-sale Investments, Amortized Cost</t>
        </is>
      </c>
      <c r="B18" s="5" t="n">
        <v>26855</v>
      </c>
    </row>
    <row r="19">
      <c r="A19" s="4" t="inlineStr">
        <is>
          <t>Available-for-sale Investments, Gross Unrealized Gains</t>
        </is>
      </c>
      <c r="B19" s="5" t="n">
        <v>22</v>
      </c>
    </row>
    <row r="20">
      <c r="A20" s="4" t="inlineStr">
        <is>
          <t>Available-for-sale Investments, Gross Unrealized Losses</t>
        </is>
      </c>
      <c r="B20" s="5" t="n">
        <v>-20</v>
      </c>
    </row>
    <row r="21">
      <c r="A21" s="4" t="inlineStr">
        <is>
          <t>Available-for-sale Investments, Fair Value</t>
        </is>
      </c>
      <c r="B21" s="5" t="n">
        <v>26857</v>
      </c>
    </row>
    <row r="22">
      <c r="A22" s="4" t="inlineStr">
        <is>
          <t>Available-for-sale Investments, Current</t>
        </is>
      </c>
      <c r="B22" s="5" t="n">
        <v>9446</v>
      </c>
    </row>
    <row r="23">
      <c r="A23" s="4" t="inlineStr">
        <is>
          <t>Available-for-sale Investments, Non Current</t>
        </is>
      </c>
      <c r="B23" s="5" t="n">
        <v>17411</v>
      </c>
    </row>
    <row r="24">
      <c r="A24" s="4" t="inlineStr">
        <is>
          <t>Municipal Bonds [Member]</t>
        </is>
      </c>
    </row>
    <row r="25">
      <c r="A25" s="3" t="inlineStr">
        <is>
          <t>Schedule Of Available For Sale Securities [Line Items]</t>
        </is>
      </c>
    </row>
    <row r="26">
      <c r="A26" s="4" t="inlineStr">
        <is>
          <t>Available-for-sale Investments, Amortized Cost</t>
        </is>
      </c>
      <c r="B26" s="5" t="n">
        <v>1090</v>
      </c>
    </row>
    <row r="27">
      <c r="A27" s="4" t="inlineStr">
        <is>
          <t>Available-for-sale Investments, Fair Value</t>
        </is>
      </c>
      <c r="B27" s="5" t="n">
        <v>1090</v>
      </c>
    </row>
    <row r="28">
      <c r="A28" s="4" t="inlineStr">
        <is>
          <t>Available-for-sale Investments, Current</t>
        </is>
      </c>
      <c r="B28" s="5" t="n">
        <v>1090</v>
      </c>
    </row>
    <row r="29">
      <c r="A29" s="4" t="inlineStr">
        <is>
          <t>Canadian Government Agencies [Member]</t>
        </is>
      </c>
    </row>
    <row r="30">
      <c r="A30" s="3" t="inlineStr">
        <is>
          <t>Schedule Of Available For Sale Securities [Line Items]</t>
        </is>
      </c>
    </row>
    <row r="31">
      <c r="A31" s="4" t="inlineStr">
        <is>
          <t>Available-for-sale Investments, Amortized Cost</t>
        </is>
      </c>
      <c r="B31" s="5" t="n">
        <v>9405</v>
      </c>
    </row>
    <row r="32">
      <c r="A32" s="4" t="inlineStr">
        <is>
          <t>Available-for-sale Investments, Gross Unrealized Gains</t>
        </is>
      </c>
      <c r="B32" s="5" t="n">
        <v>52</v>
      </c>
    </row>
    <row r="33">
      <c r="A33" s="4" t="inlineStr">
        <is>
          <t>Available-for-sale Investments, Fair Value</t>
        </is>
      </c>
      <c r="B33" s="5" t="n">
        <v>9457</v>
      </c>
    </row>
    <row r="34">
      <c r="A34" s="4" t="inlineStr">
        <is>
          <t>Available-for-sale Investments, Current</t>
        </is>
      </c>
      <c r="B34" s="5" t="n">
        <v>6154</v>
      </c>
    </row>
    <row r="35">
      <c r="A35" s="4" t="inlineStr">
        <is>
          <t>Available-for-sale Investments, Non Current</t>
        </is>
      </c>
      <c r="B35" s="5" t="n">
        <v>3303</v>
      </c>
    </row>
    <row r="36">
      <c r="A36" s="4" t="inlineStr">
        <is>
          <t>U.S. Government Agencies [Member]</t>
        </is>
      </c>
    </row>
    <row r="37">
      <c r="A37" s="3" t="inlineStr">
        <is>
          <t>Schedule Of Available For Sale Securities [Line Items]</t>
        </is>
      </c>
    </row>
    <row r="38">
      <c r="A38" s="4" t="inlineStr">
        <is>
          <t>Available-for-sale Investments, Amortized Cost</t>
        </is>
      </c>
      <c r="B38" s="5" t="n">
        <v>137096</v>
      </c>
    </row>
    <row r="39">
      <c r="A39" s="4" t="inlineStr">
        <is>
          <t>Available-for-sale Investments, Gross Unrealized Gains</t>
        </is>
      </c>
      <c r="B39" s="5" t="n">
        <v>8</v>
      </c>
    </row>
    <row r="40">
      <c r="A40" s="4" t="inlineStr">
        <is>
          <t>Available-for-sale Investments, Gross Unrealized Losses</t>
        </is>
      </c>
      <c r="B40" s="5" t="n">
        <v>-15</v>
      </c>
    </row>
    <row r="41">
      <c r="A41" s="4" t="inlineStr">
        <is>
          <t>Available-for-sale Investments, Fair Value</t>
        </is>
      </c>
      <c r="B41" s="5" t="n">
        <v>137089</v>
      </c>
    </row>
    <row r="42">
      <c r="A42" s="4" t="inlineStr">
        <is>
          <t>Available-for-sale Investments, Current</t>
        </is>
      </c>
      <c r="B42" s="5" t="n">
        <v>80721</v>
      </c>
    </row>
    <row r="43">
      <c r="A43" s="4" t="inlineStr">
        <is>
          <t>Available-for-sale Investments, Non Current</t>
        </is>
      </c>
      <c r="B43" s="7" t="n">
        <v>5636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1" customWidth="1" min="2" max="2"/>
  </cols>
  <sheetData>
    <row r="1">
      <c r="A1" s="1" t="inlineStr">
        <is>
          <t>Investments - Additional Information (Detail) $ in Thousands</t>
        </is>
      </c>
      <c r="B1" s="2" t="inlineStr">
        <is>
          <t>Dec. 31, 2019USD ($)</t>
        </is>
      </c>
    </row>
    <row r="2">
      <c r="A2" s="3" t="inlineStr">
        <is>
          <t>Investments Debt And Equity Securities [Abstract]</t>
        </is>
      </c>
    </row>
    <row r="3">
      <c r="A3" s="4" t="inlineStr">
        <is>
          <t>Investments</t>
        </is>
      </c>
      <c r="B3"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 - USD ($) $ in Thousands</t>
        </is>
      </c>
      <c r="B1" s="2" t="inlineStr">
        <is>
          <t>Dec. 31, 2020</t>
        </is>
      </c>
      <c r="C1" s="2" t="inlineStr">
        <is>
          <t>Dec. 31, 2019</t>
        </is>
      </c>
    </row>
    <row r="2">
      <c r="A2" s="3" t="inlineStr">
        <is>
          <t>Prepaid Expense And Other Assets Current [Abstract]</t>
        </is>
      </c>
    </row>
    <row r="3">
      <c r="A3" s="4" t="inlineStr">
        <is>
          <t>Prepaid clinical trial expenses</t>
        </is>
      </c>
      <c r="C3" s="7" t="n">
        <v>94</v>
      </c>
    </row>
    <row r="4">
      <c r="A4" s="4" t="inlineStr">
        <is>
          <t>Prepaid manufacturing costs</t>
        </is>
      </c>
      <c r="B4" s="7" t="n">
        <v>1606</v>
      </c>
    </row>
    <row r="5">
      <c r="A5" s="4" t="inlineStr">
        <is>
          <t>Prepaid insurance</t>
        </is>
      </c>
      <c r="B5" s="5" t="n">
        <v>2067</v>
      </c>
      <c r="C5" s="5" t="n">
        <v>11</v>
      </c>
    </row>
    <row r="6">
      <c r="A6" s="4" t="inlineStr">
        <is>
          <t>Prepaid software subscriptions</t>
        </is>
      </c>
      <c r="B6" s="5" t="n">
        <v>146</v>
      </c>
      <c r="C6" s="5" t="n">
        <v>129</v>
      </c>
    </row>
    <row r="7">
      <c r="A7" s="4" t="inlineStr">
        <is>
          <t>Interest receivable</t>
        </is>
      </c>
      <c r="B7" s="5" t="n">
        <v>504</v>
      </c>
      <c r="C7" s="5" t="n">
        <v>62</v>
      </c>
    </row>
    <row r="8">
      <c r="A8" s="4" t="inlineStr">
        <is>
          <t>Canadian harmonized sales tax receivable</t>
        </is>
      </c>
      <c r="B8" s="5" t="n">
        <v>290</v>
      </c>
      <c r="C8" s="5" t="n">
        <v>252</v>
      </c>
    </row>
    <row r="9">
      <c r="A9" s="4" t="inlineStr">
        <is>
          <t>Refundable investment tax credits</t>
        </is>
      </c>
      <c r="C9" s="5" t="n">
        <v>176</v>
      </c>
    </row>
    <row r="10">
      <c r="A10" s="4" t="inlineStr">
        <is>
          <t>Other</t>
        </is>
      </c>
      <c r="B10" s="5" t="n">
        <v>727</v>
      </c>
      <c r="C10" s="5" t="n">
        <v>205</v>
      </c>
    </row>
    <row r="11">
      <c r="A11" s="4" t="inlineStr">
        <is>
          <t>Prepaid expenses and other current assets</t>
        </is>
      </c>
      <c r="B11" s="7" t="n">
        <v>5340</v>
      </c>
      <c r="C11" s="7" t="n">
        <v>9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13" customWidth="1" min="2" max="2"/>
    <col width="80" customWidth="1" min="3" max="3"/>
    <col width="78" customWidth="1" min="4" max="4"/>
    <col width="80" customWidth="1" min="5" max="5"/>
    <col width="52" customWidth="1" min="6" max="6"/>
    <col width="80" customWidth="1" min="7" max="7"/>
    <col width="23" customWidth="1" min="8" max="8"/>
    <col width="27" customWidth="1" min="9" max="9"/>
    <col width="80" customWidth="1" min="10" max="10"/>
    <col width="29" customWidth="1" min="11" max="11"/>
    <col width="80" customWidth="1" min="12" max="12"/>
    <col width="48" customWidth="1" min="13" max="13"/>
  </cols>
  <sheetData>
    <row r="1">
      <c r="A1" s="1" t="inlineStr">
        <is>
          <t>Consolidated Statements of Non-Controlling Interest, Convertible Preferred Shares and Shareholders' Equity (Deficit) - USD ($) $ in Thousands</t>
        </is>
      </c>
      <c r="B1" s="2" t="inlineStr">
        <is>
          <t>Total</t>
        </is>
      </c>
      <c r="C1" s="2" t="inlineStr">
        <is>
          <t>Class B Convertible Preferred Shares and Class B Preferred Exchangeable Shares [Member]</t>
        </is>
      </c>
      <c r="D1" s="2" t="inlineStr">
        <is>
          <t>Non-Controlling Interest in Fusion Pharmaceuticals (Ireland) Limited [Member]</t>
        </is>
      </c>
      <c r="E1" s="2" t="inlineStr">
        <is>
          <t>Non-Controlling Interest in Fusion Pharmaceuticals (Ireland) Limited [Member]Class B Preferred Exchangeable Shares and Class B Preferred Share Tranche Right [Member]</t>
        </is>
      </c>
      <c r="F1" s="2" t="inlineStr">
        <is>
          <t>Class A and B Convertible Preferred Shares [Member]</t>
        </is>
      </c>
      <c r="G1" s="2" t="inlineStr">
        <is>
          <t>Class A and B Convertible Preferred Shares [Member]Class B Convertible Preferred Shares and Class B Preferred Share Tranche Right [Member]</t>
        </is>
      </c>
      <c r="H1" s="2" t="inlineStr">
        <is>
          <t>Common Shares [Member]</t>
        </is>
      </c>
      <c r="I1" s="2" t="inlineStr">
        <is>
          <t>Additional Paid-in Capital</t>
        </is>
      </c>
      <c r="J1" s="2" t="inlineStr">
        <is>
          <t>Additional Paid-in CapitalClass B Convertible Preferred Shares and Class B Preferred Exchangeable Shares [Member]</t>
        </is>
      </c>
      <c r="K1" s="2" t="inlineStr">
        <is>
          <t>Accumulated Deficit [Member]</t>
        </is>
      </c>
      <c r="L1" s="2" t="inlineStr">
        <is>
          <t>Accumulated Deficit [Member]Class B Convertible Preferred Shares and Class B Preferred Exchangeable Shares [Member]</t>
        </is>
      </c>
      <c r="M1" s="2" t="inlineStr">
        <is>
          <t>Accumulated Other Comprehensive Income [Member]</t>
        </is>
      </c>
    </row>
    <row r="2">
      <c r="A2" s="4" t="inlineStr">
        <is>
          <t>Beginning Balance at Dec. 31, 2018</t>
        </is>
      </c>
      <c r="B2" s="7" t="n">
        <v>-17917</v>
      </c>
      <c r="D2" s="7" t="n">
        <v>15168</v>
      </c>
      <c r="F2" s="7" t="n">
        <v>32371</v>
      </c>
      <c r="I2" s="7" t="n">
        <v>668</v>
      </c>
      <c r="K2" s="7" t="n">
        <v>-18585</v>
      </c>
    </row>
    <row r="3">
      <c r="A3" s="4" t="inlineStr">
        <is>
          <t>Beginning Balance (in shares) at Dec. 31, 2018</t>
        </is>
      </c>
      <c r="F3" s="5" t="n">
        <v>42918661</v>
      </c>
      <c r="H3" s="5" t="n">
        <v>1872975</v>
      </c>
    </row>
    <row r="4">
      <c r="A4" s="4" t="inlineStr">
        <is>
          <t>Issuance of Class B convertible/exchangeable preferred shares and Class B preferred share tranche right, net of issuance costs</t>
        </is>
      </c>
      <c r="E4" s="7" t="n">
        <v>6711</v>
      </c>
      <c r="G4" s="7" t="n">
        <v>45476</v>
      </c>
    </row>
    <row r="5">
      <c r="A5" s="4" t="inlineStr">
        <is>
          <t>Issuance of Class B convertible/exchangeable preferred shares and Class B preferred share tranche right, net of issuance costs (in shares)</t>
        </is>
      </c>
      <c r="G5" s="5" t="n">
        <v>30207129</v>
      </c>
    </row>
    <row r="6">
      <c r="A6" s="4" t="inlineStr">
        <is>
          <t>Initial fair value of Class B convertible preferred share and preferred exchangeable share tranche right liability</t>
        </is>
      </c>
      <c r="D6" s="5" t="n">
        <v>-918</v>
      </c>
      <c r="F6" s="7" t="n">
        <v>-6255</v>
      </c>
    </row>
    <row r="7">
      <c r="A7" s="4" t="inlineStr">
        <is>
          <t>Issuance Of Common Shares Upon Net Settlement Of Stock Option Exercise, (Shares)</t>
        </is>
      </c>
      <c r="H7" s="5" t="n">
        <v>56580</v>
      </c>
    </row>
    <row r="8">
      <c r="A8" s="4" t="inlineStr">
        <is>
          <t>Share-based compensation expense</t>
        </is>
      </c>
      <c r="B8" s="5" t="n">
        <v>618</v>
      </c>
      <c r="I8" s="5" t="n">
        <v>618</v>
      </c>
    </row>
    <row r="9">
      <c r="A9" s="4" t="inlineStr">
        <is>
          <t>Net loss</t>
        </is>
      </c>
      <c r="B9" s="5" t="n">
        <v>-16189</v>
      </c>
      <c r="K9" s="5" t="n">
        <v>-16189</v>
      </c>
    </row>
    <row r="10">
      <c r="A10" s="4" t="inlineStr">
        <is>
          <t>Ending Balance at Dec. 31, 2019</t>
        </is>
      </c>
      <c r="B10" s="7" t="n">
        <v>-33488</v>
      </c>
      <c r="D10" s="5" t="n">
        <v>20961</v>
      </c>
      <c r="F10" s="7" t="n">
        <v>71592</v>
      </c>
      <c r="I10" s="5" t="n">
        <v>1286</v>
      </c>
      <c r="K10" s="5" t="n">
        <v>-34774</v>
      </c>
    </row>
    <row r="11">
      <c r="A11" s="4" t="inlineStr">
        <is>
          <t>Ending Balance (in shares) at Dec. 31, 2019</t>
        </is>
      </c>
      <c r="F11" s="5" t="n">
        <v>73125790</v>
      </c>
      <c r="H11" s="5" t="n">
        <v>1929555</v>
      </c>
    </row>
    <row r="12">
      <c r="A12" s="4" t="inlineStr">
        <is>
          <t>Issuance of Class B convertible/exchangeable preferred shares and Class B preferred share tranche right, net of issuance costs</t>
        </is>
      </c>
      <c r="E12" s="7" t="n">
        <v>6722</v>
      </c>
      <c r="G12" s="7" t="n">
        <v>65676</v>
      </c>
    </row>
    <row r="13">
      <c r="A13" s="4" t="inlineStr">
        <is>
          <t>Issuance of Class B convertible/exchangeable preferred shares and Class B preferred share tranche right, net of issuance costs (in shares)</t>
        </is>
      </c>
      <c r="G13" s="5" t="n">
        <v>43404956</v>
      </c>
    </row>
    <row r="14">
      <c r="A14" s="4" t="inlineStr">
        <is>
          <t>Initial fair value of Class B convertible preferred share and preferred exchangeable share tranche right liability</t>
        </is>
      </c>
      <c r="F14" s="7" t="n">
        <v>-1105</v>
      </c>
    </row>
    <row r="15">
      <c r="A15" s="4" t="inlineStr">
        <is>
          <t>Issuance of warrants to purchase Class B convertible preferred shares and Class B preferred exchangeable shares as a non-cash dividend to preferred shareholders</t>
        </is>
      </c>
      <c r="C15" s="7" t="n">
        <v>-1382</v>
      </c>
      <c r="J15" s="7" t="n">
        <v>-1286</v>
      </c>
      <c r="L15" s="7" t="n">
        <v>-96</v>
      </c>
    </row>
    <row r="16">
      <c r="A16" s="4" t="inlineStr">
        <is>
          <t>Issuance of common shares upon net settlement of stock option exercise</t>
        </is>
      </c>
      <c r="B16" s="5" t="n">
        <v>23413</v>
      </c>
      <c r="H16" s="5" t="n">
        <v>23413</v>
      </c>
    </row>
    <row r="17">
      <c r="A17" s="4" t="inlineStr">
        <is>
          <t>Reclassification of Class B convertible preferred share and preferred exchangeable share tranche right liability upon settlement</t>
        </is>
      </c>
      <c r="D17" s="5" t="n">
        <v>4257</v>
      </c>
      <c r="F17" s="5" t="n">
        <v>35311</v>
      </c>
    </row>
    <row r="18">
      <c r="A18" s="4" t="inlineStr">
        <is>
          <t>Conversion of Class A and B preferred exchangeable shares into Class A and B convertible preferred shares</t>
        </is>
      </c>
      <c r="D18" s="7" t="n">
        <v>-31940</v>
      </c>
      <c r="F18" s="7" t="n">
        <v>31940</v>
      </c>
    </row>
    <row r="19">
      <c r="A19" s="4" t="inlineStr">
        <is>
          <t>Conversion of Class A and B preferred exchangeable shares into Class A and B convertible preferred shares (in shares)</t>
        </is>
      </c>
      <c r="F19" s="5" t="n">
        <v>28874378</v>
      </c>
    </row>
    <row r="20">
      <c r="A20" s="4" t="inlineStr">
        <is>
          <t>Conversion of Class A and B convertible preferred shares into common shares</t>
        </is>
      </c>
      <c r="B20" s="7" t="n">
        <v>203414</v>
      </c>
      <c r="F20" s="7" t="n">
        <v>-203414</v>
      </c>
      <c r="I20" s="5" t="n">
        <v>203414</v>
      </c>
    </row>
    <row r="21">
      <c r="A21" s="4" t="inlineStr">
        <is>
          <t>Conversion of Class A and B convertible preferred shares into common shares (in shares)</t>
        </is>
      </c>
      <c r="F21" s="5" t="n">
        <v>-145405124</v>
      </c>
      <c r="H21" s="5" t="n">
        <v>27234489</v>
      </c>
    </row>
    <row r="22">
      <c r="A22" s="4" t="inlineStr">
        <is>
          <t>Conversion of convertible preferred share warrants into common share warrants</t>
        </is>
      </c>
      <c r="B22" s="5" t="n">
        <v>7781</v>
      </c>
      <c r="I22" s="5" t="n">
        <v>7781</v>
      </c>
    </row>
    <row r="23">
      <c r="A23" s="4" t="inlineStr">
        <is>
          <t>Issuance of common shares upon closing of initial public offering, net of offering costs and underwriter fees</t>
        </is>
      </c>
      <c r="B23" s="5" t="n">
        <v>193053</v>
      </c>
      <c r="I23" s="5" t="n">
        <v>193053</v>
      </c>
    </row>
    <row r="24">
      <c r="A24" s="4" t="inlineStr">
        <is>
          <t>Issuance of common shares upon closing of initial public offering, net of offering costs and underwriter fees (in shares)</t>
        </is>
      </c>
      <c r="H24" s="5" t="n">
        <v>12500000</v>
      </c>
    </row>
    <row r="25">
      <c r="A25" s="4" t="inlineStr">
        <is>
          <t>Issuance of common shares upon exercise of common share warrants (in shares)</t>
        </is>
      </c>
      <c r="H25" s="5" t="n">
        <v>38340</v>
      </c>
    </row>
    <row r="26">
      <c r="A26" s="4" t="inlineStr">
        <is>
          <t>Issuance of common shares upon exercise of stock options</t>
        </is>
      </c>
      <c r="B26" s="5" t="n">
        <v>56</v>
      </c>
      <c r="I26" s="5" t="n">
        <v>56</v>
      </c>
    </row>
    <row r="27">
      <c r="A27" s="4" t="inlineStr">
        <is>
          <t>Share-based compensation expense</t>
        </is>
      </c>
      <c r="B27" s="5" t="n">
        <v>3368</v>
      </c>
      <c r="I27" s="5" t="n">
        <v>3368</v>
      </c>
    </row>
    <row r="28">
      <c r="A28" s="4" t="inlineStr">
        <is>
          <t>Unrealized gain on investments</t>
        </is>
      </c>
      <c r="B28" s="5" t="n">
        <v>44</v>
      </c>
      <c r="M28" s="7" t="n">
        <v>44</v>
      </c>
    </row>
    <row r="29">
      <c r="A29" s="4" t="inlineStr">
        <is>
          <t>Net loss</t>
        </is>
      </c>
      <c r="B29" s="5" t="n">
        <v>-78333</v>
      </c>
      <c r="K29" s="5" t="n">
        <v>-78333</v>
      </c>
    </row>
    <row r="30">
      <c r="A30" s="4" t="inlineStr">
        <is>
          <t>Ending Balance at Dec. 31, 2020</t>
        </is>
      </c>
      <c r="B30" s="7" t="n">
        <v>294513</v>
      </c>
      <c r="I30" s="7" t="n">
        <v>407672</v>
      </c>
      <c r="K30" s="7" t="n">
        <v>-113203</v>
      </c>
      <c r="M30" s="7" t="n">
        <v>44</v>
      </c>
    </row>
    <row r="31">
      <c r="A31" s="4" t="inlineStr">
        <is>
          <t>Ending Balance (in shares) at Dec. 31, 2020</t>
        </is>
      </c>
      <c r="H31" s="5" t="n">
        <v>417257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0</t>
        </is>
      </c>
      <c r="C1" s="2" t="inlineStr">
        <is>
          <t>Dec. 31, 2019</t>
        </is>
      </c>
    </row>
    <row r="2">
      <c r="A2" s="3" t="inlineStr">
        <is>
          <t>Property Plant And Equipment [Line Items]</t>
        </is>
      </c>
    </row>
    <row r="3">
      <c r="A3" s="4" t="inlineStr">
        <is>
          <t>Property and equipment gross</t>
        </is>
      </c>
      <c r="B3" s="7" t="n">
        <v>2714</v>
      </c>
      <c r="C3" s="7" t="n">
        <v>1700</v>
      </c>
    </row>
    <row r="4">
      <c r="A4" s="4" t="inlineStr">
        <is>
          <t>Less: Accumulated depreciation</t>
        </is>
      </c>
      <c r="B4" s="5" t="n">
        <v>-747</v>
      </c>
      <c r="C4" s="5" t="n">
        <v>-428</v>
      </c>
    </row>
    <row r="5">
      <c r="A5" s="4" t="inlineStr">
        <is>
          <t>Property and equipment, Net</t>
        </is>
      </c>
      <c r="B5" s="5" t="n">
        <v>1967</v>
      </c>
      <c r="C5" s="5" t="n">
        <v>1272</v>
      </c>
    </row>
    <row r="6">
      <c r="A6" s="4" t="inlineStr">
        <is>
          <t>Laboratory Equipment [Member]</t>
        </is>
      </c>
    </row>
    <row r="7">
      <c r="A7" s="3" t="inlineStr">
        <is>
          <t>Property Plant And Equipment [Line Items]</t>
        </is>
      </c>
    </row>
    <row r="8">
      <c r="A8" s="4" t="inlineStr">
        <is>
          <t>Property and equipment gross</t>
        </is>
      </c>
      <c r="B8" s="5" t="n">
        <v>1764</v>
      </c>
      <c r="C8" s="5" t="n">
        <v>1391</v>
      </c>
    </row>
    <row r="9">
      <c r="A9" s="4" t="inlineStr">
        <is>
          <t>Computer Hardware And Software [Member]</t>
        </is>
      </c>
    </row>
    <row r="10">
      <c r="A10" s="3" t="inlineStr">
        <is>
          <t>Property Plant And Equipment [Line Items]</t>
        </is>
      </c>
    </row>
    <row r="11">
      <c r="A11" s="4" t="inlineStr">
        <is>
          <t>Property and equipment gross</t>
        </is>
      </c>
      <c r="B11" s="5" t="n">
        <v>218</v>
      </c>
      <c r="C11" s="5" t="n">
        <v>184</v>
      </c>
    </row>
    <row r="12">
      <c r="A12" s="4" t="inlineStr">
        <is>
          <t>Furniture And Fixture [Member]</t>
        </is>
      </c>
    </row>
    <row r="13">
      <c r="A13" s="3" t="inlineStr">
        <is>
          <t>Property Plant And Equipment [Line Items]</t>
        </is>
      </c>
    </row>
    <row r="14">
      <c r="A14" s="4" t="inlineStr">
        <is>
          <t>Property and equipment gross</t>
        </is>
      </c>
      <c r="B14" s="5" t="n">
        <v>70</v>
      </c>
      <c r="C14" s="5" t="n">
        <v>62</v>
      </c>
    </row>
    <row r="15">
      <c r="A15" s="4" t="inlineStr">
        <is>
          <t>Leassehold Improvements [Member]</t>
        </is>
      </c>
    </row>
    <row r="16">
      <c r="A16" s="3" t="inlineStr">
        <is>
          <t>Property Plant And Equipment [Line Items]</t>
        </is>
      </c>
    </row>
    <row r="17">
      <c r="A17" s="4" t="inlineStr">
        <is>
          <t>Property and equipment gross</t>
        </is>
      </c>
      <c r="C17" s="7" t="n">
        <v>63</v>
      </c>
    </row>
    <row r="18">
      <c r="A18" s="4" t="inlineStr">
        <is>
          <t>Construction in Progress [Member]</t>
        </is>
      </c>
    </row>
    <row r="19">
      <c r="A19" s="3" t="inlineStr">
        <is>
          <t>Property Plant And Equipment [Line Items]</t>
        </is>
      </c>
    </row>
    <row r="20">
      <c r="A20" s="4" t="inlineStr">
        <is>
          <t>Property and equipment gross</t>
        </is>
      </c>
      <c r="B20" s="7" t="n">
        <v>66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Millions</t>
        </is>
      </c>
      <c r="B1" s="2" t="inlineStr">
        <is>
          <t>12 Months Ended</t>
        </is>
      </c>
    </row>
    <row r="2">
      <c r="B2" s="2" t="inlineStr">
        <is>
          <t>Dec. 31, 2020</t>
        </is>
      </c>
      <c r="C2" s="2" t="inlineStr">
        <is>
          <t>Dec. 31, 2019</t>
        </is>
      </c>
    </row>
    <row r="3">
      <c r="A3" s="3" t="inlineStr">
        <is>
          <t>Property Plant And Equipment [Abstract]</t>
        </is>
      </c>
    </row>
    <row r="4">
      <c r="A4" s="4" t="inlineStr">
        <is>
          <t>Depreciation and amortization expense</t>
        </is>
      </c>
      <c r="B4" s="6" t="n">
        <v>0.5</v>
      </c>
      <c r="C4" s="6" t="n">
        <v>0.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Dec. 31, 2020</t>
        </is>
      </c>
      <c r="C1" s="2" t="inlineStr">
        <is>
          <t>Dec. 31, 2019</t>
        </is>
      </c>
    </row>
    <row r="2">
      <c r="A2" s="3" t="inlineStr">
        <is>
          <t>Payables And Accruals [Abstract]</t>
        </is>
      </c>
    </row>
    <row r="3">
      <c r="A3" s="4" t="inlineStr">
        <is>
          <t>Accrued employee compensation and benefits</t>
        </is>
      </c>
      <c r="B3" s="7" t="n">
        <v>2551</v>
      </c>
      <c r="C3" s="7" t="n">
        <v>991</v>
      </c>
    </row>
    <row r="4">
      <c r="A4" s="4" t="inlineStr">
        <is>
          <t>Accrued external research and development expenses</t>
        </is>
      </c>
      <c r="B4" s="5" t="n">
        <v>1037</v>
      </c>
      <c r="C4" s="5" t="n">
        <v>1565</v>
      </c>
    </row>
    <row r="5">
      <c r="A5" s="4" t="inlineStr">
        <is>
          <t>Accrued professional and consulting fees</t>
        </is>
      </c>
      <c r="B5" s="5" t="n">
        <v>1023</v>
      </c>
      <c r="C5" s="5" t="n">
        <v>744</v>
      </c>
    </row>
    <row r="6">
      <c r="A6" s="4" t="inlineStr">
        <is>
          <t>Other</t>
        </is>
      </c>
      <c r="B6" s="5" t="n">
        <v>48</v>
      </c>
      <c r="C6" s="5" t="n">
        <v>26</v>
      </c>
    </row>
    <row r="7">
      <c r="A7" s="4" t="inlineStr">
        <is>
          <t>Accrued expenses</t>
        </is>
      </c>
      <c r="B7" s="7" t="n">
        <v>4659</v>
      </c>
      <c r="C7" s="7" t="n">
        <v>332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cols>
    <col width="80" customWidth="1" min="1" max="1"/>
    <col width="37" customWidth="1" min="2" max="2"/>
    <col width="37" customWidth="1" min="3" max="3"/>
    <col width="14" customWidth="1" min="4" max="4"/>
    <col width="37" customWidth="1" min="5" max="5"/>
    <col width="37" customWidth="1" min="6" max="6"/>
    <col width="37" customWidth="1" min="7" max="7"/>
    <col width="80" customWidth="1" min="8" max="8"/>
    <col width="37" customWidth="1" min="9" max="9"/>
    <col width="20" customWidth="1" min="10" max="10"/>
  </cols>
  <sheetData>
    <row r="1">
      <c r="A1" s="1" t="inlineStr">
        <is>
          <t>Equity - Additional Information (Detail)</t>
        </is>
      </c>
      <c r="B1" s="2" t="inlineStr">
        <is>
          <t>Jun. 30, 2020USD ($)$ / sharesshares</t>
        </is>
      </c>
      <c r="C1" s="2" t="inlineStr">
        <is>
          <t>Jun. 25, 2020USD ($)$ / sharesshares</t>
        </is>
      </c>
      <c r="D1" s="2" t="inlineStr">
        <is>
          <t>Jun. 19, 2020</t>
        </is>
      </c>
      <c r="E1" s="2" t="inlineStr">
        <is>
          <t>Jun. 02, 2020USD ($)$ / sharesshares</t>
        </is>
      </c>
      <c r="F1" s="2" t="inlineStr">
        <is>
          <t>Jan. 31, 2020USD ($)$ / sharesshares</t>
        </is>
      </c>
      <c r="G1" s="2" t="inlineStr">
        <is>
          <t>Mar. 31, 2019USD ($)$ / sharesshares</t>
        </is>
      </c>
      <c r="H1" s="2" t="inlineStr">
        <is>
          <t>Dec. 31, 2020USD ($)$ / sharesshares</t>
        </is>
      </c>
      <c r="I1" s="2" t="inlineStr">
        <is>
          <t>Dec. 31, 2019USD ($)$ / sharesshares</t>
        </is>
      </c>
      <c r="J1" s="2" t="inlineStr">
        <is>
          <t>Aug. 17, 2020shares</t>
        </is>
      </c>
    </row>
    <row r="2">
      <c r="A2" s="3" t="inlineStr">
        <is>
          <t>Class Of Stock [Line Items]</t>
        </is>
      </c>
    </row>
    <row r="3">
      <c r="A3" s="4" t="inlineStr">
        <is>
          <t>Reverse share split, description</t>
        </is>
      </c>
      <c r="D3" s="4" t="inlineStr">
        <is>
          <t>one-for-5.339</t>
        </is>
      </c>
    </row>
    <row r="4">
      <c r="A4" s="4" t="inlineStr">
        <is>
          <t>Stockholders equity note stock split conversion ratio</t>
        </is>
      </c>
      <c r="D4" s="12" t="n">
        <v>0.187</v>
      </c>
    </row>
    <row r="5">
      <c r="A5" s="4" t="inlineStr">
        <is>
          <t>Common stock, no par value | $ / shares</t>
        </is>
      </c>
      <c r="H5" s="4" t="inlineStr">
        <is>
          <t xml:space="preserve"> </t>
        </is>
      </c>
      <c r="I5" s="4" t="inlineStr">
        <is>
          <t xml:space="preserve"> </t>
        </is>
      </c>
    </row>
    <row r="6">
      <c r="A6" s="4" t="inlineStr">
        <is>
          <t>Common stock, voting rights description</t>
        </is>
      </c>
      <c r="H6" s="4" t="inlineStr">
        <is>
          <t>Each common share entitles the holder to one vote on all matters submitted to a vote of the Company’s shareholders.</t>
        </is>
      </c>
    </row>
    <row r="7">
      <c r="A7" s="4" t="inlineStr">
        <is>
          <t>Cash dividends | $</t>
        </is>
      </c>
      <c r="H7" s="7" t="n">
        <v>0</v>
      </c>
    </row>
    <row r="8">
      <c r="A8" s="4" t="inlineStr">
        <is>
          <t>Preferred stock, shares issued | shares</t>
        </is>
      </c>
      <c r="H8" s="5" t="n">
        <v>0</v>
      </c>
      <c r="I8" s="5" t="n">
        <v>73125790</v>
      </c>
    </row>
    <row r="9">
      <c r="A9" s="4" t="inlineStr">
        <is>
          <t>Preferred stock, no par value | $ / shares</t>
        </is>
      </c>
      <c r="H9" s="4" t="inlineStr">
        <is>
          <t xml:space="preserve"> </t>
        </is>
      </c>
      <c r="I9" s="4" t="inlineStr">
        <is>
          <t xml:space="preserve"> </t>
        </is>
      </c>
    </row>
    <row r="10">
      <c r="A10" s="4" t="inlineStr">
        <is>
          <t>Issuance of preferred shares and tranche right, issuance costs | $</t>
        </is>
      </c>
      <c r="H10" s="7" t="n">
        <v>4572000</v>
      </c>
    </row>
    <row r="11">
      <c r="A11" s="4" t="inlineStr">
        <is>
          <t>Preferred share tranche right liability | $</t>
        </is>
      </c>
      <c r="I11" s="7" t="n">
        <v>5741000</v>
      </c>
    </row>
    <row r="12">
      <c r="A12" s="4" t="inlineStr">
        <is>
          <t>Preferred stock, shares outstanding | shares</t>
        </is>
      </c>
      <c r="H12" s="5" t="n">
        <v>0</v>
      </c>
      <c r="I12" s="5" t="n">
        <v>73125790</v>
      </c>
    </row>
    <row r="13">
      <c r="A13" s="4" t="inlineStr">
        <is>
          <t>Number of shares issuable upon exercise of outstanding warrants (in shares) | shares</t>
        </is>
      </c>
      <c r="F13" s="5" t="n">
        <v>749197</v>
      </c>
    </row>
    <row r="14">
      <c r="A14" s="4" t="inlineStr">
        <is>
          <t>Weighted-average exercise price per share (in dollars per share) | $ / shares</t>
        </is>
      </c>
      <c r="F14" s="8" t="n">
        <v>8.1</v>
      </c>
    </row>
    <row r="15">
      <c r="A15" s="4" t="inlineStr">
        <is>
          <t>Expiration period</t>
        </is>
      </c>
      <c r="F15" s="4" t="inlineStr">
        <is>
          <t>2 years</t>
        </is>
      </c>
    </row>
    <row r="16">
      <c r="A16" s="4" t="inlineStr">
        <is>
          <t>Preferred share warrant liability | $</t>
        </is>
      </c>
      <c r="F16" s="7" t="n">
        <v>1400000</v>
      </c>
    </row>
    <row r="17">
      <c r="A17" s="4" t="inlineStr">
        <is>
          <t>Decrease in additional Paid in Capital | $</t>
        </is>
      </c>
      <c r="F17" s="5" t="n">
        <v>1300000</v>
      </c>
    </row>
    <row r="18">
      <c r="A18" s="4" t="inlineStr">
        <is>
          <t>Accumulated deficit | $</t>
        </is>
      </c>
      <c r="F18" s="7" t="n">
        <v>100000</v>
      </c>
      <c r="H18" s="7" t="n">
        <v>-113203000</v>
      </c>
      <c r="I18" s="7" t="n">
        <v>-34774000</v>
      </c>
    </row>
    <row r="19">
      <c r="A19" s="4" t="inlineStr">
        <is>
          <t>Common stock, shares issued | shares</t>
        </is>
      </c>
      <c r="H19" s="5" t="n">
        <v>41725797</v>
      </c>
      <c r="I19" s="5" t="n">
        <v>1929555</v>
      </c>
    </row>
    <row r="20">
      <c r="A20" s="4" t="inlineStr">
        <is>
          <t>Class B Convertible Preferred Shares [Member]</t>
        </is>
      </c>
    </row>
    <row r="21">
      <c r="A21" s="3" t="inlineStr">
        <is>
          <t>Class Of Stock [Line Items]</t>
        </is>
      </c>
    </row>
    <row r="22">
      <c r="A22" s="4" t="inlineStr">
        <is>
          <t>Stockholders equity note stock split conversion ratio</t>
        </is>
      </c>
      <c r="H22" s="13" t="n">
        <v>0.05339</v>
      </c>
    </row>
    <row r="23">
      <c r="A23" s="4" t="inlineStr">
        <is>
          <t>Preferred stock, shares issued | shares</t>
        </is>
      </c>
      <c r="H23" s="5" t="n">
        <v>132207290</v>
      </c>
    </row>
    <row r="24">
      <c r="A24" s="4" t="inlineStr">
        <is>
          <t>Preferred share tranche right liability | $</t>
        </is>
      </c>
      <c r="H24" s="7" t="n">
        <v>35300000</v>
      </c>
    </row>
    <row r="25">
      <c r="A25" s="4" t="inlineStr">
        <is>
          <t>Preferred shares tranche liability | $</t>
        </is>
      </c>
      <c r="H25" s="7" t="n">
        <v>35300000</v>
      </c>
    </row>
    <row r="26">
      <c r="A26" s="4" t="inlineStr">
        <is>
          <t>Preferred stock, shares outstanding | shares</t>
        </is>
      </c>
      <c r="H26" s="5" t="n">
        <v>0</v>
      </c>
    </row>
    <row r="27">
      <c r="A27" s="4" t="inlineStr">
        <is>
          <t>Class B Convertible Preferred Shares [Member] | Ireland Subsidiary</t>
        </is>
      </c>
    </row>
    <row r="28">
      <c r="A28" s="3" t="inlineStr">
        <is>
          <t>Class Of Stock [Line Items]</t>
        </is>
      </c>
    </row>
    <row r="29">
      <c r="A29" s="4" t="inlineStr">
        <is>
          <t>Preferred stock, shares issued | shares</t>
        </is>
      </c>
      <c r="E29" s="5" t="n">
        <v>4437189</v>
      </c>
      <c r="G29" s="5" t="n">
        <v>4437189</v>
      </c>
      <c r="H29" s="5" t="n">
        <v>28874378</v>
      </c>
      <c r="I29" s="5" t="n">
        <v>29747987</v>
      </c>
    </row>
    <row r="30">
      <c r="A30" s="4" t="inlineStr">
        <is>
          <t>Preferred stock price per share | $ / shares</t>
        </is>
      </c>
      <c r="E30" s="10" t="n">
        <v>1e-06</v>
      </c>
      <c r="G30" s="9" t="n">
        <v>1.5154</v>
      </c>
      <c r="H30" s="11" t="n">
        <v>0.001</v>
      </c>
      <c r="I30" s="11" t="n">
        <v>0.001</v>
      </c>
    </row>
    <row r="31">
      <c r="A31" s="4" t="inlineStr">
        <is>
          <t>Increase in noncontrolling interest | $</t>
        </is>
      </c>
      <c r="H31" s="7" t="n">
        <v>4300000</v>
      </c>
    </row>
    <row r="32">
      <c r="A32" s="4" t="inlineStr">
        <is>
          <t>Preferred Class A</t>
        </is>
      </c>
    </row>
    <row r="33">
      <c r="A33" s="3" t="inlineStr">
        <is>
          <t>Class Of Stock [Line Items]</t>
        </is>
      </c>
    </row>
    <row r="34">
      <c r="A34" s="4" t="inlineStr">
        <is>
          <t>Preferred stock, no par value | $ / shares</t>
        </is>
      </c>
      <c r="H34" s="4" t="inlineStr">
        <is>
          <t xml:space="preserve"> </t>
        </is>
      </c>
    </row>
    <row r="35">
      <c r="A35" s="4" t="inlineStr">
        <is>
          <t>Preferred Class B</t>
        </is>
      </c>
    </row>
    <row r="36">
      <c r="A36" s="3" t="inlineStr">
        <is>
          <t>Class Of Stock [Line Items]</t>
        </is>
      </c>
    </row>
    <row r="37">
      <c r="A37" s="4" t="inlineStr">
        <is>
          <t>Shares issued and sold, date</t>
        </is>
      </c>
      <c r="E37" s="4" t="inlineStr">
        <is>
          <t>Jun. 2,
		2020</t>
        </is>
      </c>
    </row>
    <row r="38">
      <c r="A38" s="4" t="inlineStr">
        <is>
          <t>Shares issued and sold | shares</t>
        </is>
      </c>
      <c r="E38" s="5" t="n">
        <v>36806039</v>
      </c>
    </row>
    <row r="39">
      <c r="A39" s="4" t="inlineStr">
        <is>
          <t>Shares issued and sold, per share | $ / shares</t>
        </is>
      </c>
      <c r="E39" s="9" t="n">
        <v>1.5154</v>
      </c>
    </row>
    <row r="40">
      <c r="A40" s="4" t="inlineStr">
        <is>
          <t>Preferred stock, shares issued | shares</t>
        </is>
      </c>
      <c r="E40" s="5" t="n">
        <v>36806039</v>
      </c>
    </row>
    <row r="41">
      <c r="A41" s="4" t="inlineStr">
        <is>
          <t>Preferred stock, no par value | $ / shares</t>
        </is>
      </c>
      <c r="H41" s="4" t="inlineStr">
        <is>
          <t xml:space="preserve"> </t>
        </is>
      </c>
    </row>
    <row r="42">
      <c r="A42" s="4" t="inlineStr">
        <is>
          <t>Sold and issued of common stock | shares</t>
        </is>
      </c>
      <c r="E42" s="5" t="n">
        <v>36806039</v>
      </c>
      <c r="F42" s="5" t="n">
        <v>6598917</v>
      </c>
      <c r="G42" s="5" t="n">
        <v>30207129</v>
      </c>
    </row>
    <row r="43">
      <c r="A43" s="4" t="inlineStr">
        <is>
          <t>Preferred stock price per share | $ / shares</t>
        </is>
      </c>
      <c r="E43" s="9" t="n">
        <v>1.5154</v>
      </c>
      <c r="F43" s="9" t="n">
        <v>1.5154</v>
      </c>
      <c r="G43" s="9" t="n">
        <v>1.5154</v>
      </c>
    </row>
    <row r="44">
      <c r="A44" s="4" t="inlineStr">
        <is>
          <t>Aggregate gross proceeds | $</t>
        </is>
      </c>
      <c r="E44" s="7" t="n">
        <v>55800000</v>
      </c>
      <c r="F44" s="7" t="n">
        <v>10000000</v>
      </c>
      <c r="G44" s="7" t="n">
        <v>45800000</v>
      </c>
    </row>
    <row r="45">
      <c r="A45" s="4" t="inlineStr">
        <is>
          <t>Purchase an aggregate preferred share | $</t>
        </is>
      </c>
      <c r="F45" s="5" t="n">
        <v>20000000</v>
      </c>
    </row>
    <row r="46">
      <c r="A46" s="4" t="inlineStr">
        <is>
          <t>Issuance of preferred shares and tranche right, issuance costs | $</t>
        </is>
      </c>
      <c r="F46" s="5" t="n">
        <v>100000</v>
      </c>
    </row>
    <row r="47">
      <c r="A47" s="4" t="inlineStr">
        <is>
          <t>Preferred share tranche right liability | $</t>
        </is>
      </c>
      <c r="F47" s="7" t="n">
        <v>1100000</v>
      </c>
      <c r="H47" s="7" t="n">
        <v>39600000</v>
      </c>
    </row>
    <row r="48">
      <c r="A48" s="4" t="inlineStr">
        <is>
          <t>Loss on tranche liability contract | $</t>
        </is>
      </c>
      <c r="H48" s="5" t="n">
        <v>32700000</v>
      </c>
    </row>
    <row r="49">
      <c r="A49" s="4" t="inlineStr">
        <is>
          <t>Preferred shares tranche liability | $</t>
        </is>
      </c>
      <c r="H49" s="7" t="n">
        <v>39600000</v>
      </c>
    </row>
    <row r="50">
      <c r="A50" s="4" t="inlineStr">
        <is>
          <t>Convertible preferred stock fair value per share | $ / shares</t>
        </is>
      </c>
      <c r="E50" s="8" t="n">
        <v>2.47</v>
      </c>
      <c r="F50" s="8" t="n">
        <v>1.45</v>
      </c>
      <c r="I50" s="8" t="n">
        <v>1.45</v>
      </c>
    </row>
    <row r="51">
      <c r="A51" s="4" t="inlineStr">
        <is>
          <t>Preferred Class B | Canada Pension Plan Investment Board [Member]</t>
        </is>
      </c>
    </row>
    <row r="52">
      <c r="A52" s="3" t="inlineStr">
        <is>
          <t>Class Of Stock [Line Items]</t>
        </is>
      </c>
    </row>
    <row r="53">
      <c r="A53" s="4" t="inlineStr">
        <is>
          <t>Sold and issued of common stock | shares</t>
        </is>
      </c>
      <c r="H53" s="5" t="n">
        <v>6598917</v>
      </c>
    </row>
    <row r="54">
      <c r="A54" s="4" t="inlineStr">
        <is>
          <t>Preferred stock price per share | $ / shares</t>
        </is>
      </c>
      <c r="H54" s="9" t="n">
        <v>1.5154</v>
      </c>
    </row>
    <row r="55">
      <c r="A55" s="4" t="inlineStr">
        <is>
          <t>Class B Convertible Preferred Shares and Class B Preferred Share Tranche Right [Member]</t>
        </is>
      </c>
    </row>
    <row r="56">
      <c r="A56" s="3" t="inlineStr">
        <is>
          <t>Class Of Stock [Line Items]</t>
        </is>
      </c>
    </row>
    <row r="57">
      <c r="A57" s="4" t="inlineStr">
        <is>
          <t>Issuance of preferred shares and tranche right, issuance costs | $</t>
        </is>
      </c>
      <c r="H57" s="7" t="n">
        <v>99000</v>
      </c>
      <c r="I57" s="7" t="n">
        <v>299000</v>
      </c>
    </row>
    <row r="58">
      <c r="A58" s="4" t="inlineStr">
        <is>
          <t>Number of shares issuable upon exercise of outstanding warrants (in shares) | shares</t>
        </is>
      </c>
      <c r="F58" s="5" t="n">
        <v>3126391</v>
      </c>
    </row>
    <row r="59">
      <c r="A59" s="4" t="inlineStr">
        <is>
          <t>Weighted-average exercise price per share (in dollars per share) | $ / shares</t>
        </is>
      </c>
      <c r="F59" s="9" t="n">
        <v>1.5154</v>
      </c>
    </row>
    <row r="60">
      <c r="A60" s="4" t="inlineStr">
        <is>
          <t>Class B Preferred Exchangable Shares [Member]</t>
        </is>
      </c>
    </row>
    <row r="61">
      <c r="A61" s="3" t="inlineStr">
        <is>
          <t>Class Of Stock [Line Items]</t>
        </is>
      </c>
    </row>
    <row r="62">
      <c r="A62" s="4" t="inlineStr">
        <is>
          <t>Number of shares issuable upon exercise of outstanding warrants (in shares) | shares</t>
        </is>
      </c>
      <c r="F62" s="5" t="n">
        <v>873609</v>
      </c>
    </row>
    <row r="63">
      <c r="A63" s="4" t="inlineStr">
        <is>
          <t>Weighted-average exercise price per share (in dollars per share) | $ / shares</t>
        </is>
      </c>
      <c r="F63" s="9" t="n">
        <v>1.5154</v>
      </c>
    </row>
    <row r="64">
      <c r="A64" s="4" t="inlineStr">
        <is>
          <t>Class B Preferred Exchangable Shares [Member] | Ireland Subsidiary</t>
        </is>
      </c>
    </row>
    <row r="65">
      <c r="A65" s="3" t="inlineStr">
        <is>
          <t>Class Of Stock [Line Items]</t>
        </is>
      </c>
    </row>
    <row r="66">
      <c r="A66" s="4" t="inlineStr">
        <is>
          <t>Preferred stock, shares issued | shares</t>
        </is>
      </c>
      <c r="E66" s="5" t="n">
        <v>4437189</v>
      </c>
    </row>
    <row r="67">
      <c r="A67" s="4" t="inlineStr">
        <is>
          <t>Preferred stock price per share | $ / shares</t>
        </is>
      </c>
      <c r="E67" s="9" t="n">
        <v>1.5154</v>
      </c>
    </row>
    <row r="68">
      <c r="A68" s="4" t="inlineStr">
        <is>
          <t>Aggregate gross proceeds | $</t>
        </is>
      </c>
      <c r="E68" s="7" t="n">
        <v>62500000</v>
      </c>
    </row>
    <row r="69">
      <c r="A69" s="4" t="inlineStr">
        <is>
          <t>Class B Special Voting Shares [Member]</t>
        </is>
      </c>
    </row>
    <row r="70">
      <c r="A70" s="3" t="inlineStr">
        <is>
          <t>Class Of Stock [Line Items]</t>
        </is>
      </c>
    </row>
    <row r="71">
      <c r="A71" s="4" t="inlineStr">
        <is>
          <t>Preferred stock price per share | $ / shares</t>
        </is>
      </c>
      <c r="F71" s="10" t="n">
        <v>1e-06</v>
      </c>
    </row>
    <row r="72">
      <c r="A72" s="4" t="inlineStr">
        <is>
          <t>Class B Special Voting Shares [Member] | Class B Convertible Preferred Shares [Member]</t>
        </is>
      </c>
    </row>
    <row r="73">
      <c r="A73" s="3" t="inlineStr">
        <is>
          <t>Class Of Stock [Line Items]</t>
        </is>
      </c>
    </row>
    <row r="74">
      <c r="A74" s="4" t="inlineStr">
        <is>
          <t>Stockholders equity note stock split conversion ratio</t>
        </is>
      </c>
      <c r="E74" s="13" t="n">
        <v>0.00187</v>
      </c>
    </row>
    <row r="75">
      <c r="A75" s="4" t="inlineStr">
        <is>
          <t>Preferred stock, shares issued | shares</t>
        </is>
      </c>
      <c r="E75" s="5" t="n">
        <v>4437189</v>
      </c>
      <c r="G75" s="5" t="n">
        <v>4437189</v>
      </c>
      <c r="H75" s="5" t="n">
        <v>28874378</v>
      </c>
      <c r="I75" s="5" t="n">
        <v>29747987</v>
      </c>
    </row>
    <row r="76">
      <c r="A76" s="4" t="inlineStr">
        <is>
          <t>Preferred stock price per share | $ / shares</t>
        </is>
      </c>
      <c r="E76" s="9" t="n">
        <v>1.5154</v>
      </c>
      <c r="G76" s="10" t="n">
        <v>1e-06</v>
      </c>
      <c r="H76" s="10" t="n">
        <v>1e-06</v>
      </c>
      <c r="I76" s="10" t="n">
        <v>1e-06</v>
      </c>
    </row>
    <row r="77">
      <c r="A77" s="4" t="inlineStr">
        <is>
          <t>Aggregate gross proceeds | $</t>
        </is>
      </c>
      <c r="E77" s="7" t="n">
        <v>6700000</v>
      </c>
      <c r="G77" s="7" t="n">
        <v>6700000</v>
      </c>
    </row>
    <row r="78">
      <c r="A78" s="4" t="inlineStr">
        <is>
          <t>Warrant</t>
        </is>
      </c>
    </row>
    <row r="79">
      <c r="A79" s="3" t="inlineStr">
        <is>
          <t>Class Of Stock [Line Items]</t>
        </is>
      </c>
    </row>
    <row r="80">
      <c r="A80" s="4" t="inlineStr">
        <is>
          <t>Loss related to increase in fair value of the Preferred Share Warrants | $</t>
        </is>
      </c>
      <c r="H80" s="7" t="n">
        <v>6400000</v>
      </c>
    </row>
    <row r="81">
      <c r="A81" s="4" t="inlineStr">
        <is>
          <t>Common share warrants, exercised | shares</t>
        </is>
      </c>
      <c r="J81" s="5" t="n">
        <v>97381</v>
      </c>
    </row>
    <row r="82">
      <c r="A82" s="4" t="inlineStr">
        <is>
          <t>Common stock, shares issued | shares</t>
        </is>
      </c>
      <c r="J82" s="5" t="n">
        <v>38340</v>
      </c>
    </row>
    <row r="83">
      <c r="A83" s="4" t="inlineStr">
        <is>
          <t>Number of warrants cancelled | shares</t>
        </is>
      </c>
      <c r="J83" s="5" t="n">
        <v>59041</v>
      </c>
    </row>
    <row r="84">
      <c r="A84" s="4" t="inlineStr">
        <is>
          <t>Common share warrants remained outstanding | shares</t>
        </is>
      </c>
      <c r="J84" s="5" t="n">
        <v>651816</v>
      </c>
    </row>
    <row r="85">
      <c r="A85" s="4" t="inlineStr">
        <is>
          <t>Initial Public Offering [Member] | Common Shares [Member]</t>
        </is>
      </c>
    </row>
    <row r="86">
      <c r="A86" s="3" t="inlineStr">
        <is>
          <t>Class Of Stock [Line Items]</t>
        </is>
      </c>
    </row>
    <row r="87">
      <c r="A87" s="4" t="inlineStr">
        <is>
          <t>Shares issued and sold, date</t>
        </is>
      </c>
      <c r="C87" s="4" t="inlineStr">
        <is>
          <t>Jun. 25,
		2020</t>
        </is>
      </c>
    </row>
    <row r="88">
      <c r="A88" s="4" t="inlineStr">
        <is>
          <t>Shares issued and sold | shares</t>
        </is>
      </c>
      <c r="B88" s="5" t="n">
        <v>12500000</v>
      </c>
      <c r="C88" s="5" t="n">
        <v>12500000</v>
      </c>
    </row>
    <row r="89">
      <c r="A89" s="4" t="inlineStr">
        <is>
          <t>Shares issued and sold, per share | $ / shares</t>
        </is>
      </c>
      <c r="B89" s="7" t="n">
        <v>17</v>
      </c>
      <c r="C89" s="7" t="n">
        <v>17</v>
      </c>
    </row>
    <row r="90">
      <c r="A90" s="4" t="inlineStr">
        <is>
          <t>Net proceeds of common shares | $</t>
        </is>
      </c>
      <c r="B90" s="7" t="n">
        <v>193100000</v>
      </c>
      <c r="C90" s="7" t="n">
        <v>1931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hare-Based Compensation - Additional Information (Detail) - USD ($) $ / shares in Units, $ in Millions</t>
        </is>
      </c>
      <c r="B1" s="2" t="inlineStr">
        <is>
          <t>12 Months Ended</t>
        </is>
      </c>
    </row>
    <row r="2">
      <c r="B2" s="2" t="inlineStr">
        <is>
          <t>Dec. 31, 2020</t>
        </is>
      </c>
      <c r="C2" s="2" t="inlineStr">
        <is>
          <t>Dec. 31, 2019</t>
        </is>
      </c>
      <c r="D2" s="2" t="inlineStr">
        <is>
          <t>Jun. 18, 2020</t>
        </is>
      </c>
    </row>
    <row r="3">
      <c r="A3" s="3" t="inlineStr">
        <is>
          <t>Share Based Compensation Arrangement By Share Based Payment Award [Line Items]</t>
        </is>
      </c>
    </row>
    <row r="4">
      <c r="A4" s="4" t="inlineStr">
        <is>
          <t>Intrinsic value for stock options exercised</t>
        </is>
      </c>
      <c r="B4" s="6" t="n">
        <v>0.2</v>
      </c>
      <c r="C4" s="6" t="n">
        <v>0.1</v>
      </c>
    </row>
    <row r="5">
      <c r="A5" s="4" t="inlineStr">
        <is>
          <t>Weighted average grant-date fair value of stock options granted</t>
        </is>
      </c>
      <c r="B5" s="8" t="n">
        <v>6.91</v>
      </c>
      <c r="C5" s="8" t="n">
        <v>1.37</v>
      </c>
    </row>
    <row r="6">
      <c r="A6" s="4" t="inlineStr">
        <is>
          <t>Aggregate unrecognized share-based compensation expense</t>
        </is>
      </c>
      <c r="B6" s="6" t="n">
        <v>17.3</v>
      </c>
    </row>
    <row r="7">
      <c r="A7" s="4" t="inlineStr">
        <is>
          <t>Unrecognized share-based compensation expense, weighted average period expects for recognition</t>
        </is>
      </c>
      <c r="B7" s="4" t="inlineStr">
        <is>
          <t>3 years</t>
        </is>
      </c>
    </row>
    <row r="8">
      <c r="A8" s="4" t="inlineStr">
        <is>
          <t>2020 Stock Option and incentive plan [Member]</t>
        </is>
      </c>
    </row>
    <row r="9">
      <c r="A9" s="3" t="inlineStr">
        <is>
          <t>Share Based Compensation Arrangement By Share Based Payment Award [Line Items]</t>
        </is>
      </c>
    </row>
    <row r="10">
      <c r="A10" s="4" t="inlineStr">
        <is>
          <t>Stock reserved for future issuance</t>
        </is>
      </c>
      <c r="C10" s="5" t="n">
        <v>4417268</v>
      </c>
      <c r="D10" s="5" t="n">
        <v>4273350</v>
      </c>
    </row>
    <row r="11">
      <c r="A11" s="4" t="inlineStr">
        <is>
          <t>Stock incentive plan description</t>
        </is>
      </c>
      <c r="B11" s="4" t="inlineStr">
        <is>
          <t>cumulatively increased on January 1, 2021 and each January 1 thereafter by 4% of the number of the Company’s common shares outstanding on the immediately preceding December 31 or such lesser number of shares determined by the Company’s compensation committee of the board of directors.</t>
        </is>
      </c>
    </row>
    <row r="12">
      <c r="A12" s="4" t="inlineStr">
        <is>
          <t>Annual percentage increase in common stock reserved for future issuance</t>
        </is>
      </c>
      <c r="B12" s="4" t="inlineStr">
        <is>
          <t>4.00%</t>
        </is>
      </c>
    </row>
    <row r="13">
      <c r="A13" s="4" t="inlineStr">
        <is>
          <t>Number of shares remained available for future grant</t>
        </is>
      </c>
      <c r="B13" s="5" t="n">
        <v>2649287</v>
      </c>
    </row>
    <row r="14">
      <c r="A14" s="4" t="inlineStr">
        <is>
          <t>2017 Equity Incentive Plan [Member]</t>
        </is>
      </c>
    </row>
    <row r="15">
      <c r="A15" s="3" t="inlineStr">
        <is>
          <t>Share Based Compensation Arrangement By Share Based Payment Award [Line Items]</t>
        </is>
      </c>
    </row>
    <row r="16">
      <c r="A16" s="4" t="inlineStr">
        <is>
          <t>Stock reserved for future issuance</t>
        </is>
      </c>
      <c r="B16" s="5" t="n">
        <v>0</v>
      </c>
      <c r="C16" s="5" t="n">
        <v>4700393</v>
      </c>
    </row>
    <row r="17">
      <c r="A17" s="4" t="inlineStr">
        <is>
          <t>Number of shares remained available for future grant</t>
        </is>
      </c>
      <c r="B17" s="5" t="n">
        <v>0</v>
      </c>
      <c r="C17" s="5" t="n">
        <v>1598512</v>
      </c>
    </row>
    <row r="18">
      <c r="A18" s="4" t="inlineStr">
        <is>
          <t>2020 Employee Share Purchase Plan [Member]</t>
        </is>
      </c>
    </row>
    <row r="19">
      <c r="A19" s="3" t="inlineStr">
        <is>
          <t>Share Based Compensation Arrangement By Share Based Payment Award [Line Items]</t>
        </is>
      </c>
    </row>
    <row r="20">
      <c r="A20" s="4" t="inlineStr">
        <is>
          <t>Stock reserved for future issuance</t>
        </is>
      </c>
      <c r="B20" s="5" t="n">
        <v>450169</v>
      </c>
    </row>
    <row r="21">
      <c r="A21" s="4" t="inlineStr">
        <is>
          <t>Stock incentive plan description</t>
        </is>
      </c>
      <c r="B21" s="4" t="inlineStr">
        <is>
          <t>the number of common shares that may be issued under the ESPP will automatically increase on January 1, 2021 and each January 1 thereafter by the lesser of (i) 900,338 common shares, (ii) 1% of the number of the Company’s common shares outstanding on the immediately preceding December 31 and (iii) such lesser number of shares as determined by the Company’s compensation committee of the board of directors</t>
        </is>
      </c>
    </row>
    <row r="22">
      <c r="A22" s="4" t="inlineStr">
        <is>
          <t>Annual percentage increase in common stock reserved for future issuance</t>
        </is>
      </c>
      <c r="B22" s="4" t="inlineStr">
        <is>
          <t>1.00%</t>
        </is>
      </c>
    </row>
    <row r="23">
      <c r="A23" s="4" t="inlineStr">
        <is>
          <t>Maximum annual increase in common stock reserved for future issuance</t>
        </is>
      </c>
      <c r="B23" s="5" t="n">
        <v>900338</v>
      </c>
    </row>
    <row r="24">
      <c r="A24" s="4" t="inlineStr">
        <is>
          <t>Shares, Issued</t>
        </is>
      </c>
      <c r="B24"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Share-Based Compensation - Fair Value of Options Estimated on Date of Grant Using Black-Scholes Option Pricing Model (Detail)</t>
        </is>
      </c>
      <c r="B1" s="2" t="inlineStr">
        <is>
          <t>12 Months Ended</t>
        </is>
      </c>
    </row>
    <row r="2">
      <c r="B2" s="2" t="inlineStr">
        <is>
          <t>Dec. 31, 2020</t>
        </is>
      </c>
      <c r="C2" s="2" t="inlineStr">
        <is>
          <t>Dec. 31, 2019</t>
        </is>
      </c>
    </row>
    <row r="3">
      <c r="A3" s="3" t="inlineStr">
        <is>
          <t>Disclosure Of Compensation Related Costs Sharebased Payments [Abstract]</t>
        </is>
      </c>
    </row>
    <row r="4">
      <c r="A4" s="4" t="inlineStr">
        <is>
          <t>Risk-free interest rate</t>
        </is>
      </c>
      <c r="B4" s="4" t="inlineStr">
        <is>
          <t>0.66%</t>
        </is>
      </c>
      <c r="C4" s="4" t="inlineStr">
        <is>
          <t>1.62%</t>
        </is>
      </c>
    </row>
    <row r="5">
      <c r="A5" s="4" t="inlineStr">
        <is>
          <t>Expected term (in years)</t>
        </is>
      </c>
      <c r="B5" s="4" t="inlineStr">
        <is>
          <t>6 years</t>
        </is>
      </c>
      <c r="C5" s="4" t="inlineStr">
        <is>
          <t>5 years 10 months 24 days</t>
        </is>
      </c>
    </row>
    <row r="6">
      <c r="A6" s="4" t="inlineStr">
        <is>
          <t>Expected volatility</t>
        </is>
      </c>
      <c r="B6" s="4" t="inlineStr">
        <is>
          <t>65.50%</t>
        </is>
      </c>
      <c r="C6" s="4" t="inlineStr">
        <is>
          <t>64.30%</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ummary of Stock Option Activity (Detail) - USD ($) $ / shares in Units, $ in Thousands</t>
        </is>
      </c>
      <c r="B1" s="2" t="inlineStr">
        <is>
          <t>12 Months Ended</t>
        </is>
      </c>
    </row>
    <row r="2">
      <c r="B2" s="2" t="inlineStr">
        <is>
          <t>Dec. 31, 2020</t>
        </is>
      </c>
      <c r="C2" s="2" t="inlineStr">
        <is>
          <t>Dec. 31, 2019</t>
        </is>
      </c>
    </row>
    <row r="3">
      <c r="A3" s="3" t="inlineStr">
        <is>
          <t>Disclosure Of Compensation Related Costs Sharebased Payments [Abstract]</t>
        </is>
      </c>
    </row>
    <row r="4">
      <c r="A4" s="4" t="inlineStr">
        <is>
          <t>Number of Shares, Beginning balance</t>
        </is>
      </c>
      <c r="B4" s="5" t="n">
        <v>3045301</v>
      </c>
    </row>
    <row r="5">
      <c r="A5" s="4" t="inlineStr">
        <is>
          <t>Number of Shares, Granted</t>
        </is>
      </c>
      <c r="B5" s="5" t="n">
        <v>2854443</v>
      </c>
    </row>
    <row r="6">
      <c r="A6" s="4" t="inlineStr">
        <is>
          <t>Number of Shares, Exercised</t>
        </is>
      </c>
      <c r="B6" s="5" t="n">
        <v>-23413</v>
      </c>
    </row>
    <row r="7">
      <c r="A7" s="4" t="inlineStr">
        <is>
          <t>Number of Shares, Forfeited/cancelled</t>
        </is>
      </c>
      <c r="B7" s="5" t="n">
        <v>-269087</v>
      </c>
    </row>
    <row r="8">
      <c r="A8" s="4" t="inlineStr">
        <is>
          <t>Number of Shares, Ending balance</t>
        </is>
      </c>
      <c r="B8" s="5" t="n">
        <v>5607244</v>
      </c>
      <c r="C8" s="5" t="n">
        <v>3045301</v>
      </c>
    </row>
    <row r="9">
      <c r="A9" s="4" t="inlineStr">
        <is>
          <t>Number of Shares, Options vested and expected to vest</t>
        </is>
      </c>
      <c r="B9" s="5" t="n">
        <v>5607244</v>
      </c>
    </row>
    <row r="10">
      <c r="A10" s="4" t="inlineStr">
        <is>
          <t>Number of Shares, Options exercisable</t>
        </is>
      </c>
      <c r="B10" s="5" t="n">
        <v>2048919</v>
      </c>
    </row>
    <row r="11">
      <c r="A11" s="4" t="inlineStr">
        <is>
          <t>Weighted Average Exercise Price, Beginning balance</t>
        </is>
      </c>
      <c r="B11" s="8" t="n">
        <v>1.66</v>
      </c>
    </row>
    <row r="12">
      <c r="A12" s="4" t="inlineStr">
        <is>
          <t>Weighted Average Exercise Price, Granted</t>
        </is>
      </c>
      <c r="B12" s="14" t="n">
        <v>11.68</v>
      </c>
    </row>
    <row r="13">
      <c r="A13" s="4" t="inlineStr">
        <is>
          <t>Weighted Average Exercise Price, Exercised</t>
        </is>
      </c>
      <c r="B13" s="14" t="n">
        <v>2.35</v>
      </c>
    </row>
    <row r="14">
      <c r="A14" s="4" t="inlineStr">
        <is>
          <t>Weighted Average Exercise Price, Forfeited/cancelled</t>
        </is>
      </c>
      <c r="B14" s="14" t="n">
        <v>8.029999999999999</v>
      </c>
    </row>
    <row r="15">
      <c r="A15" s="4" t="inlineStr">
        <is>
          <t>Weighted Average Exercise Price, Ending balance</t>
        </is>
      </c>
      <c r="B15" s="14" t="n">
        <v>6.45</v>
      </c>
      <c r="C15" s="8" t="n">
        <v>1.66</v>
      </c>
    </row>
    <row r="16">
      <c r="A16" s="4" t="inlineStr">
        <is>
          <t>Weighted Average Exercise Price, Options vested and expected to vest</t>
        </is>
      </c>
      <c r="B16" s="14" t="n">
        <v>6.45</v>
      </c>
    </row>
    <row r="17">
      <c r="A17" s="4" t="inlineStr">
        <is>
          <t>Weighted Average Exercise Price, Options exercisable</t>
        </is>
      </c>
      <c r="B17" s="8" t="n">
        <v>1.65</v>
      </c>
    </row>
    <row r="18">
      <c r="A18" s="4" t="inlineStr">
        <is>
          <t>Weighted-Average Remaining Contractual Term, Outstanding</t>
        </is>
      </c>
      <c r="B18" s="4" t="inlineStr">
        <is>
          <t>8 years 2 months 12 days</t>
        </is>
      </c>
      <c r="C18" s="4" t="inlineStr">
        <is>
          <t>8 years 4 months 24 days</t>
        </is>
      </c>
    </row>
    <row r="19">
      <c r="A19" s="4" t="inlineStr">
        <is>
          <t>Weighted Average Remaining Contractual Term, Options vested and expected to vest</t>
        </is>
      </c>
      <c r="B19" s="4" t="inlineStr">
        <is>
          <t>8 years 2 months 12 days</t>
        </is>
      </c>
    </row>
    <row r="20">
      <c r="A20" s="4" t="inlineStr">
        <is>
          <t>Weighted Average Remaining Contractual Term, Options exercisable</t>
        </is>
      </c>
      <c r="B20" s="4" t="inlineStr">
        <is>
          <t>6 years 7 months 6 days</t>
        </is>
      </c>
    </row>
    <row r="21">
      <c r="A21" s="4" t="inlineStr">
        <is>
          <t>Aggregate Intrinsic Value</t>
        </is>
      </c>
      <c r="B21" s="7" t="n">
        <v>36628</v>
      </c>
      <c r="C21" s="7" t="n">
        <v>2112</v>
      </c>
    </row>
    <row r="22">
      <c r="A22" s="4" t="inlineStr">
        <is>
          <t>Aggregate Intrinsic Value, Options vested and expected to vest</t>
        </is>
      </c>
      <c r="B22" s="5" t="n">
        <v>36628</v>
      </c>
    </row>
    <row r="23">
      <c r="A23" s="4" t="inlineStr">
        <is>
          <t>Aggregate Intrinsic Value, Options exercisable</t>
        </is>
      </c>
      <c r="B23" s="7" t="n">
        <v>2084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Stock Based Compensation Expense (Detail) - USD ($) $ in Thousand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Stock-based compensation expense</t>
        </is>
      </c>
      <c r="B4" s="7" t="n">
        <v>3368</v>
      </c>
      <c r="C4" s="7" t="n">
        <v>618</v>
      </c>
    </row>
    <row r="5">
      <c r="A5" s="4" t="inlineStr">
        <is>
          <t>Research and Development Expense [Member]</t>
        </is>
      </c>
    </row>
    <row r="6">
      <c r="A6" s="3" t="inlineStr">
        <is>
          <t>Share Based Compensation Arrangement By Share Based Payment Award [Line Items]</t>
        </is>
      </c>
    </row>
    <row r="7">
      <c r="A7" s="4" t="inlineStr">
        <is>
          <t>Stock-based compensation expense</t>
        </is>
      </c>
      <c r="B7" s="5" t="n">
        <v>908</v>
      </c>
      <c r="C7" s="5" t="n">
        <v>165</v>
      </c>
    </row>
    <row r="8">
      <c r="A8" s="4" t="inlineStr">
        <is>
          <t>General and Administrative Expense [Member]</t>
        </is>
      </c>
    </row>
    <row r="9">
      <c r="A9" s="3" t="inlineStr">
        <is>
          <t>Share Based Compensation Arrangement By Share Based Payment Award [Line Items]</t>
        </is>
      </c>
    </row>
    <row r="10">
      <c r="A10" s="4" t="inlineStr">
        <is>
          <t>Stock-based compensation expense</t>
        </is>
      </c>
      <c r="B10" s="7" t="n">
        <v>2460</v>
      </c>
      <c r="C10" s="7" t="n">
        <v>45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7" customWidth="1" min="5" max="5"/>
  </cols>
  <sheetData>
    <row r="1">
      <c r="A1" s="1" t="inlineStr">
        <is>
          <t>License Agreements and Asset Acquisitions - Additional Information (Detail) £ in Millions, $ in Millions</t>
        </is>
      </c>
      <c r="B1" s="2" t="inlineStr">
        <is>
          <t>12 Months Ended</t>
        </is>
      </c>
    </row>
    <row r="2">
      <c r="B2" s="2" t="inlineStr">
        <is>
          <t>Dec. 31, 2020USD ($)shares</t>
        </is>
      </c>
      <c r="C2" s="2" t="inlineStr">
        <is>
          <t>Dec. 31, 2019USD ($)</t>
        </is>
      </c>
      <c r="D2" s="2" t="inlineStr">
        <is>
          <t>Dec. 31, 2019GBP (£)</t>
        </is>
      </c>
      <c r="E2" s="2" t="inlineStr">
        <is>
          <t>Dec. 31, 2020CAD ($)shares</t>
        </is>
      </c>
    </row>
    <row r="3">
      <c r="A3" s="3" t="inlineStr">
        <is>
          <t>Research And Development Arrangement Contract To Perform For Others [Line Items]</t>
        </is>
      </c>
    </row>
    <row r="4">
      <c r="A4" s="4" t="inlineStr">
        <is>
          <t>Research and development</t>
        </is>
      </c>
      <c r="B4" s="7" t="n">
        <v>17191000</v>
      </c>
      <c r="C4" s="7" t="n">
        <v>10632000</v>
      </c>
    </row>
    <row r="5">
      <c r="A5" s="4" t="inlineStr">
        <is>
          <t>CPDC [Member] | Research and License Agreement [Member] | Research and Development Expense [Member]</t>
        </is>
      </c>
    </row>
    <row r="6">
      <c r="A6" s="3" t="inlineStr">
        <is>
          <t>Research And Development Arrangement Contract To Perform For Others [Line Items]</t>
        </is>
      </c>
    </row>
    <row r="7">
      <c r="A7" s="4" t="inlineStr">
        <is>
          <t>Milestone payment</t>
        </is>
      </c>
      <c r="B7" s="5" t="n">
        <v>0</v>
      </c>
      <c r="C7" s="5" t="n">
        <v>0</v>
      </c>
    </row>
    <row r="8">
      <c r="A8" s="4" t="inlineStr">
        <is>
          <t>ImmunoGen [Member] | Research and License Agreement [Member]</t>
        </is>
      </c>
    </row>
    <row r="9">
      <c r="A9" s="3" t="inlineStr">
        <is>
          <t>Research And Development Arrangement Contract To Perform For Others [Line Items]</t>
        </is>
      </c>
    </row>
    <row r="10">
      <c r="A10" s="4" t="inlineStr">
        <is>
          <t>Upfront license fee paid</t>
        </is>
      </c>
      <c r="B10" s="5" t="n">
        <v>200000</v>
      </c>
    </row>
    <row r="11">
      <c r="A11" s="4" t="inlineStr">
        <is>
          <t>Research and development</t>
        </is>
      </c>
      <c r="B11" s="5" t="n">
        <v>0</v>
      </c>
    </row>
    <row r="12">
      <c r="A12" s="4" t="inlineStr">
        <is>
          <t>ImmunoGen [Member] | Research and License Agreement [Member] | Maximum [Member] | Development And Regulatory Milestone [Member]</t>
        </is>
      </c>
    </row>
    <row r="13">
      <c r="A13" s="3" t="inlineStr">
        <is>
          <t>Research And Development Arrangement Contract To Perform For Others [Line Items]</t>
        </is>
      </c>
    </row>
    <row r="14">
      <c r="A14" s="4" t="inlineStr">
        <is>
          <t>Performance milestone payments based on successful development</t>
        </is>
      </c>
      <c r="B14" s="5" t="n">
        <v>15000000</v>
      </c>
    </row>
    <row r="15">
      <c r="A15" s="4" t="inlineStr">
        <is>
          <t>ImmunoGen [Member] | Research and License Agreement [Member] | Maximum [Member] | Sales Based Milestone [Member]</t>
        </is>
      </c>
    </row>
    <row r="16">
      <c r="A16" s="3" t="inlineStr">
        <is>
          <t>Research And Development Arrangement Contract To Perform For Others [Line Items]</t>
        </is>
      </c>
    </row>
    <row r="17">
      <c r="A17" s="4" t="inlineStr">
        <is>
          <t>Performance milestone payments based on successful development</t>
        </is>
      </c>
      <c r="B17" s="5" t="n">
        <v>35000000</v>
      </c>
    </row>
    <row r="18">
      <c r="A18" s="4" t="inlineStr">
        <is>
          <t>ImmunoGen [Member] | Research and License Agreement [Member] | Research and Development Expense [Member] | Development And Regulatory Milestone [Member]</t>
        </is>
      </c>
    </row>
    <row r="19">
      <c r="A19" s="3" t="inlineStr">
        <is>
          <t>Research And Development Arrangement Contract To Perform For Others [Line Items]</t>
        </is>
      </c>
    </row>
    <row r="20">
      <c r="A20" s="4" t="inlineStr">
        <is>
          <t>Upfront license fee paid</t>
        </is>
      </c>
      <c r="B20" s="5" t="n">
        <v>0</v>
      </c>
      <c r="C20" s="5" t="n">
        <v>500000</v>
      </c>
    </row>
    <row r="21">
      <c r="A21" s="4" t="inlineStr">
        <is>
          <t>Janssen Biotech Inc [Member] | Research and License Agreement [Member] | First Janssen Agreement [Member]</t>
        </is>
      </c>
    </row>
    <row r="22">
      <c r="A22" s="3" t="inlineStr">
        <is>
          <t>Research And Development Arrangement Contract To Perform For Others [Line Items]</t>
        </is>
      </c>
    </row>
    <row r="23">
      <c r="A23" s="4" t="inlineStr">
        <is>
          <t>Upfront license fee paid</t>
        </is>
      </c>
      <c r="C23" s="5" t="n">
        <v>0</v>
      </c>
    </row>
    <row r="24">
      <c r="A24" s="4" t="inlineStr">
        <is>
          <t>Research and development</t>
        </is>
      </c>
      <c r="C24" s="5" t="n">
        <v>0</v>
      </c>
    </row>
    <row r="25">
      <c r="A25" s="4" t="inlineStr">
        <is>
          <t>Janssen Biotech Inc [Member] | Research and License Agreement [Member] | Second Janssen Agreement [Member]</t>
        </is>
      </c>
    </row>
    <row r="26">
      <c r="A26" s="3" t="inlineStr">
        <is>
          <t>Research And Development Arrangement Contract To Perform For Others [Line Items]</t>
        </is>
      </c>
    </row>
    <row r="27">
      <c r="A27" s="4" t="inlineStr">
        <is>
          <t>Upfront license fee paid</t>
        </is>
      </c>
      <c r="B27" s="5" t="n">
        <v>0</v>
      </c>
      <c r="C27" s="5" t="n">
        <v>0</v>
      </c>
    </row>
    <row r="28">
      <c r="A28" s="4" t="inlineStr">
        <is>
          <t>Research and development</t>
        </is>
      </c>
      <c r="B28" s="5" t="n">
        <v>0</v>
      </c>
      <c r="C28" s="5" t="n">
        <v>0</v>
      </c>
    </row>
    <row r="29">
      <c r="A29" s="4" t="inlineStr">
        <is>
          <t>Isogenica Ltd [Member] | Research and License Agreement [Member]</t>
        </is>
      </c>
    </row>
    <row r="30">
      <c r="A30" s="3" t="inlineStr">
        <is>
          <t>Research And Development Arrangement Contract To Perform For Others [Line Items]</t>
        </is>
      </c>
    </row>
    <row r="31">
      <c r="A31" s="4" t="inlineStr">
        <is>
          <t>Research and development</t>
        </is>
      </c>
      <c r="B31" s="5" t="n">
        <v>0</v>
      </c>
      <c r="C31" s="5" t="n">
        <v>700000</v>
      </c>
    </row>
    <row r="32">
      <c r="A32" s="4" t="inlineStr">
        <is>
          <t>Licensing, development and commercialization agreement, upfront payment</t>
        </is>
      </c>
      <c r="B32" s="5" t="n">
        <v>0</v>
      </c>
      <c r="D32" s="15" t="n">
        <v>0.6</v>
      </c>
    </row>
    <row r="33">
      <c r="A33" s="4" t="inlineStr">
        <is>
          <t>MediaPharma [Member] | Asset Acquisition and License Agreement [Member]</t>
        </is>
      </c>
    </row>
    <row r="34">
      <c r="A34" s="3" t="inlineStr">
        <is>
          <t>Research And Development Arrangement Contract To Perform For Others [Line Items]</t>
        </is>
      </c>
    </row>
    <row r="35">
      <c r="A35" s="4" t="inlineStr">
        <is>
          <t>Upfront license fee paid</t>
        </is>
      </c>
      <c r="B35" s="5" t="n">
        <v>200000</v>
      </c>
    </row>
    <row r="36">
      <c r="A36" s="4" t="inlineStr">
        <is>
          <t>Research and development</t>
        </is>
      </c>
      <c r="B36" s="5" t="n">
        <v>0</v>
      </c>
      <c r="C36" s="7" t="n">
        <v>200000</v>
      </c>
    </row>
    <row r="37">
      <c r="A37" s="4" t="inlineStr">
        <is>
          <t>MediaPharma [Member] | Asset Acquisition and License Agreement [Member] | Maximum [Member] | Development And Regulatory Milestone [Member]</t>
        </is>
      </c>
    </row>
    <row r="38">
      <c r="A38" s="3" t="inlineStr">
        <is>
          <t>Research And Development Arrangement Contract To Perform For Others [Line Items]</t>
        </is>
      </c>
    </row>
    <row r="39">
      <c r="A39" s="4" t="inlineStr">
        <is>
          <t>Performance milestone payments based on successful development</t>
        </is>
      </c>
      <c r="B39" s="5" t="n">
        <v>1500000</v>
      </c>
    </row>
    <row r="40">
      <c r="A40" s="4" t="inlineStr">
        <is>
          <t>MediaPharma [Member] | Asset Acquisition and License Agreement [Member] | Maximum [Member] | Sales Based Milestone [Member]</t>
        </is>
      </c>
    </row>
    <row r="41">
      <c r="A41" s="3" t="inlineStr">
        <is>
          <t>Research And Development Arrangement Contract To Perform For Others [Line Items]</t>
        </is>
      </c>
    </row>
    <row r="42">
      <c r="A42" s="4" t="inlineStr">
        <is>
          <t>Performance milestone payments based on successful development</t>
        </is>
      </c>
      <c r="B42" s="5" t="n">
        <v>23000000</v>
      </c>
    </row>
    <row r="43">
      <c r="A43" s="4" t="inlineStr">
        <is>
          <t>Rainier Therapeutics, Inc. [Member] | Asset Acquisition and License Agreement [Member]</t>
        </is>
      </c>
    </row>
    <row r="44">
      <c r="A44" s="3" t="inlineStr">
        <is>
          <t>Research And Development Arrangement Contract To Perform For Others [Line Items]</t>
        </is>
      </c>
    </row>
    <row r="45">
      <c r="A45" s="4" t="inlineStr">
        <is>
          <t>Additional amount payable under agreement</t>
        </is>
      </c>
      <c r="B45" s="7" t="n">
        <v>3500000</v>
      </c>
    </row>
    <row r="46">
      <c r="A46" s="4" t="inlineStr">
        <is>
          <t>Non-voting common stock, issued | shares</t>
        </is>
      </c>
      <c r="B46" s="5" t="n">
        <v>313359</v>
      </c>
      <c r="E46" s="5" t="n">
        <v>313359</v>
      </c>
    </row>
    <row r="47">
      <c r="A47" s="4" t="inlineStr">
        <is>
          <t>Rainier Therapeutics, Inc. [Member] | Asset Acquisition and License Agreement [Member] | Maximum [Member]</t>
        </is>
      </c>
    </row>
    <row r="48">
      <c r="A48" s="3" t="inlineStr">
        <is>
          <t>Research And Development Arrangement Contract To Perform For Others [Line Items]</t>
        </is>
      </c>
    </row>
    <row r="49">
      <c r="A49" s="4" t="inlineStr">
        <is>
          <t>Potential future payment as percentage of amount the Company receives under sublicense agreements</t>
        </is>
      </c>
      <c r="B49" s="4" t="inlineStr">
        <is>
          <t>30.00%</t>
        </is>
      </c>
      <c r="E49" s="4" t="inlineStr">
        <is>
          <t>30.00%</t>
        </is>
      </c>
    </row>
    <row r="50">
      <c r="A50" s="4" t="inlineStr">
        <is>
          <t>Rainier Therapeutics, Inc. [Member] | Asset Acquisition and License Agreement [Member] | Minimum [Member]</t>
        </is>
      </c>
    </row>
    <row r="51">
      <c r="A51" s="3" t="inlineStr">
        <is>
          <t>Research And Development Arrangement Contract To Perform For Others [Line Items]</t>
        </is>
      </c>
    </row>
    <row r="52">
      <c r="A52" s="4" t="inlineStr">
        <is>
          <t>Potential future payment as percentage of amount the Company receives under sublicense agreements</t>
        </is>
      </c>
      <c r="B52" s="4" t="inlineStr">
        <is>
          <t>10.00%</t>
        </is>
      </c>
      <c r="E52" s="4" t="inlineStr">
        <is>
          <t>10.00%</t>
        </is>
      </c>
    </row>
    <row r="53">
      <c r="A53" s="4" t="inlineStr">
        <is>
          <t>Rainier Therapeutics, Inc. [Member] | Asset Acquisition and License Agreement [Member] | Research and Development Expense [Member]</t>
        </is>
      </c>
    </row>
    <row r="54">
      <c r="A54" s="3" t="inlineStr">
        <is>
          <t>Research And Development Arrangement Contract To Perform For Others [Line Items]</t>
        </is>
      </c>
    </row>
    <row r="55">
      <c r="A55" s="4" t="inlineStr">
        <is>
          <t>Upfront license fee paid</t>
        </is>
      </c>
      <c r="B55" s="7" t="n">
        <v>1000000</v>
      </c>
    </row>
    <row r="56">
      <c r="A56" s="4" t="inlineStr">
        <is>
          <t>Additional amount payable under agreement</t>
        </is>
      </c>
      <c r="B56" s="5" t="n">
        <v>3500000</v>
      </c>
    </row>
    <row r="57">
      <c r="A57" s="4" t="inlineStr">
        <is>
          <t>Rainier Therapeutics, Inc. [Member] | Asset Acquisition and License Agreement [Member] | Development And Regulatory Milestone [Member]</t>
        </is>
      </c>
    </row>
    <row r="58">
      <c r="A58" s="3" t="inlineStr">
        <is>
          <t>Research And Development Arrangement Contract To Perform For Others [Line Items]</t>
        </is>
      </c>
    </row>
    <row r="59">
      <c r="A59" s="4" t="inlineStr">
        <is>
          <t>Performance milestone payments based on successful development</t>
        </is>
      </c>
      <c r="B59" s="7" t="n">
        <v>22500000</v>
      </c>
    </row>
    <row r="60">
      <c r="A60" s="4" t="inlineStr">
        <is>
          <t>Non-voting common stock, issued | shares</t>
        </is>
      </c>
      <c r="B60" s="5" t="n">
        <v>156679</v>
      </c>
      <c r="E60" s="5" t="n">
        <v>156679</v>
      </c>
    </row>
    <row r="61">
      <c r="A61" s="4" t="inlineStr">
        <is>
          <t>Rainier Therapeutics, Inc. [Member] | Asset Acquisition and License Agreement [Member] | Sales Based Milestone [Member]</t>
        </is>
      </c>
    </row>
    <row r="62">
      <c r="A62" s="3" t="inlineStr">
        <is>
          <t>Research And Development Arrangement Contract To Perform For Others [Line Items]</t>
        </is>
      </c>
    </row>
    <row r="63">
      <c r="A63" s="4" t="inlineStr">
        <is>
          <t>Performance milestone payments based on successful development</t>
        </is>
      </c>
      <c r="B63" s="7" t="n">
        <v>42000000</v>
      </c>
    </row>
    <row r="64">
      <c r="A64" s="4" t="inlineStr">
        <is>
          <t>Genentech, Inc. [Member] | Asset Acquisition and License Agreement [Member]</t>
        </is>
      </c>
    </row>
    <row r="65">
      <c r="A65" s="3" t="inlineStr">
        <is>
          <t>Research And Development Arrangement Contract To Perform For Others [Line Items]</t>
        </is>
      </c>
    </row>
    <row r="66">
      <c r="A66" s="4" t="inlineStr">
        <is>
          <t>Research and development</t>
        </is>
      </c>
      <c r="B66" s="5" t="n">
        <v>0</v>
      </c>
    </row>
    <row r="67">
      <c r="A67" s="4" t="inlineStr">
        <is>
          <t>Genentech, Inc. [Member] | Asset Acquisition and License Agreement [Member] | Maximum [Member] | Sales Based Milestone [Member]</t>
        </is>
      </c>
    </row>
    <row r="68">
      <c r="A68" s="3" t="inlineStr">
        <is>
          <t>Research And Development Arrangement Contract To Perform For Others [Line Items]</t>
        </is>
      </c>
    </row>
    <row r="69">
      <c r="A69" s="4" t="inlineStr">
        <is>
          <t>Performance milestone payments based on successful development</t>
        </is>
      </c>
      <c r="B69" s="5" t="n">
        <v>44000000</v>
      </c>
    </row>
    <row r="70">
      <c r="A70" s="4" t="inlineStr">
        <is>
          <t>Yumab GmbH [Member] | Asset Acquisition and License Agreement [Member]</t>
        </is>
      </c>
    </row>
    <row r="71">
      <c r="A71" s="3" t="inlineStr">
        <is>
          <t>Research And Development Arrangement Contract To Perform For Others [Line Items]</t>
        </is>
      </c>
    </row>
    <row r="72">
      <c r="A72" s="4" t="inlineStr">
        <is>
          <t>Research and development</t>
        </is>
      </c>
      <c r="B72" s="5" t="n">
        <v>300000</v>
      </c>
    </row>
    <row r="73">
      <c r="A73" s="4" t="inlineStr">
        <is>
          <t>Yumab GmbH [Member] | Asset Acquisition and License Agreement [Member] | Development And Regulatory Milestone [Member]</t>
        </is>
      </c>
    </row>
    <row r="74">
      <c r="A74" s="3" t="inlineStr">
        <is>
          <t>Research And Development Arrangement Contract To Perform For Others [Line Items]</t>
        </is>
      </c>
    </row>
    <row r="75">
      <c r="A75" s="4" t="inlineStr">
        <is>
          <t>Performance milestone payments based on successful development</t>
        </is>
      </c>
      <c r="B75" s="5" t="n">
        <v>3900000</v>
      </c>
    </row>
    <row r="76">
      <c r="A76" s="4" t="inlineStr">
        <is>
          <t>TRIUMF Innovations Inc [Member] | Asset Acquisition and License Agreement [Member]</t>
        </is>
      </c>
    </row>
    <row r="77">
      <c r="A77" s="3" t="inlineStr">
        <is>
          <t>Research And Development Arrangement Contract To Perform For Others [Line Items]</t>
        </is>
      </c>
    </row>
    <row r="78">
      <c r="A78" s="4" t="inlineStr">
        <is>
          <t>Additional amount payable under agreement</t>
        </is>
      </c>
      <c r="E78" s="7" t="n">
        <v>20</v>
      </c>
    </row>
    <row r="79">
      <c r="A79" s="4" t="inlineStr">
        <is>
          <t>TRIUMF Innovations Inc [Member] | Asset Acquisition and License Agreement [Member] | Accounts Payable [Member]</t>
        </is>
      </c>
    </row>
    <row r="80">
      <c r="A80" s="3" t="inlineStr">
        <is>
          <t>Research And Development Arrangement Contract To Perform For Others [Line Items]</t>
        </is>
      </c>
    </row>
    <row r="81">
      <c r="A81" s="4" t="inlineStr">
        <is>
          <t>Total milestone payment achieved</t>
        </is>
      </c>
      <c r="B81" s="5" t="n">
        <v>2300000</v>
      </c>
      <c r="E81" s="5" t="n">
        <v>3</v>
      </c>
    </row>
    <row r="82">
      <c r="A82" s="4" t="inlineStr">
        <is>
          <t>TRIUMF Innovations Inc [Member] | Asset Acquisition and License Agreement [Member] | Prepaid Expenses and Other Current Assets [Member]</t>
        </is>
      </c>
    </row>
    <row r="83">
      <c r="A83" s="3" t="inlineStr">
        <is>
          <t>Research And Development Arrangement Contract To Perform For Others [Line Items]</t>
        </is>
      </c>
    </row>
    <row r="84">
      <c r="A84" s="4" t="inlineStr">
        <is>
          <t>Milestone payment</t>
        </is>
      </c>
      <c r="B84" s="5" t="n">
        <v>1500000</v>
      </c>
    </row>
    <row r="85">
      <c r="A85" s="4" t="inlineStr">
        <is>
          <t>TRIUMF Innovations Inc [Member] | Asset Acquisition and License Agreement [Member] | Other Noncurrent Assets [Member]</t>
        </is>
      </c>
    </row>
    <row r="86">
      <c r="A86" s="3" t="inlineStr">
        <is>
          <t>Research And Development Arrangement Contract To Perform For Others [Line Items]</t>
        </is>
      </c>
    </row>
    <row r="87">
      <c r="A87" s="4" t="inlineStr">
        <is>
          <t>Milestone payment</t>
        </is>
      </c>
      <c r="B87" s="7" t="n">
        <v>800000</v>
      </c>
    </row>
    <row r="88">
      <c r="A88" s="4" t="inlineStr">
        <is>
          <t>TRIUMF Innovations Inc [Member] | Asset Acquisition and License Agreement [Member] | Development And Regulatory Milestone [Member]</t>
        </is>
      </c>
    </row>
    <row r="89">
      <c r="A89" s="3" t="inlineStr">
        <is>
          <t>Research And Development Arrangement Contract To Perform For Others [Line Items]</t>
        </is>
      </c>
    </row>
    <row r="90">
      <c r="A90" s="4" t="inlineStr">
        <is>
          <t>Performance milestone payments based on successful development</t>
        </is>
      </c>
      <c r="E90" s="7" t="n">
        <v>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0</t>
        </is>
      </c>
      <c r="C2" s="2" t="inlineStr">
        <is>
          <t>Dec. 31, 2019</t>
        </is>
      </c>
    </row>
    <row r="3">
      <c r="A3" s="3" t="inlineStr">
        <is>
          <t>Operating Loss Carryforwards [Line Items]</t>
        </is>
      </c>
    </row>
    <row r="4">
      <c r="A4" s="4" t="inlineStr">
        <is>
          <t>Operating loss carryforwards</t>
        </is>
      </c>
      <c r="B4" s="7" t="n">
        <v>46200000</v>
      </c>
    </row>
    <row r="5">
      <c r="A5" s="4" t="inlineStr">
        <is>
          <t>Operating loss carryforwards expiration date</t>
        </is>
      </c>
      <c r="B5" s="4" t="inlineStr">
        <is>
          <t>Dec. 31,
		2035</t>
        </is>
      </c>
    </row>
    <row r="6">
      <c r="A6" s="4" t="inlineStr">
        <is>
          <t>Tax credit carryforward amount</t>
        </is>
      </c>
      <c r="B6" s="7" t="n">
        <v>2300000</v>
      </c>
    </row>
    <row r="7">
      <c r="A7" s="4" t="inlineStr">
        <is>
          <t>Tax credit carryforward expiration date</t>
        </is>
      </c>
      <c r="B7" s="4" t="inlineStr">
        <is>
          <t>Dec. 31,
		2037</t>
        </is>
      </c>
    </row>
    <row r="8">
      <c r="A8" s="4" t="inlineStr">
        <is>
          <t>Capitalised research and development carryforward amount</t>
        </is>
      </c>
      <c r="B8" s="7" t="n">
        <v>11100000</v>
      </c>
    </row>
    <row r="9">
      <c r="A9" s="4" t="inlineStr">
        <is>
          <t>Deferred tax assets</t>
        </is>
      </c>
      <c r="B9" s="5" t="n">
        <v>21460000</v>
      </c>
      <c r="C9" s="7" t="n">
        <v>9888000</v>
      </c>
    </row>
    <row r="10">
      <c r="A10" s="4" t="inlineStr">
        <is>
          <t>Liabilities on uncertain tax position</t>
        </is>
      </c>
      <c r="B10" s="5" t="n">
        <v>300000</v>
      </c>
      <c r="C10" s="5" t="n">
        <v>300000</v>
      </c>
    </row>
    <row r="11">
      <c r="A11" s="4" t="inlineStr">
        <is>
          <t>Maximum [Member]</t>
        </is>
      </c>
    </row>
    <row r="12">
      <c r="A12" s="3" t="inlineStr">
        <is>
          <t>Operating Loss Carryforwards [Line Items]</t>
        </is>
      </c>
    </row>
    <row r="13">
      <c r="A13" s="4" t="inlineStr">
        <is>
          <t>Accrued interest on uncertain tax position</t>
        </is>
      </c>
      <c r="B13" s="5" t="n">
        <v>100000</v>
      </c>
      <c r="C13" s="7" t="n">
        <v>100000</v>
      </c>
    </row>
    <row r="14">
      <c r="A14" s="4" t="inlineStr">
        <is>
          <t>Irish Subsidiary [Member]</t>
        </is>
      </c>
    </row>
    <row r="15">
      <c r="A15" s="3" t="inlineStr">
        <is>
          <t>Operating Loss Carryforwards [Line Items]</t>
        </is>
      </c>
    </row>
    <row r="16">
      <c r="A16" s="4" t="inlineStr">
        <is>
          <t>Irish capital gains tax</t>
        </is>
      </c>
      <c r="B16" s="5" t="n">
        <v>2600000</v>
      </c>
    </row>
    <row r="17">
      <c r="A17" s="4" t="inlineStr">
        <is>
          <t>Deferred tax assets</t>
        </is>
      </c>
      <c r="B17" s="7"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Non-Controlling Interest, Convertible Preferred Shares and Shareholders' Equity (Deficit) (Parenthetical) - USD ($) $ in Thousands</t>
        </is>
      </c>
      <c r="B1" s="2" t="inlineStr">
        <is>
          <t>12 Months Ended</t>
        </is>
      </c>
    </row>
    <row r="2">
      <c r="B2" s="2" t="inlineStr">
        <is>
          <t>Dec. 31, 2020</t>
        </is>
      </c>
      <c r="C2" s="2" t="inlineStr">
        <is>
          <t>Dec. 31, 2019</t>
        </is>
      </c>
    </row>
    <row r="3">
      <c r="A3" s="4" t="inlineStr">
        <is>
          <t>Issuance of preferred shares and tranche right, issuance costs</t>
        </is>
      </c>
      <c r="B3" s="7" t="n">
        <v>4572</v>
      </c>
    </row>
    <row r="4">
      <c r="A4" s="4" t="inlineStr">
        <is>
          <t>Issuance of common shares upon closing of initial public offering, offering costs and underwriter fees</t>
        </is>
      </c>
      <c r="B4" s="5" t="n">
        <v>19447</v>
      </c>
    </row>
    <row r="5">
      <c r="A5" s="4" t="inlineStr">
        <is>
          <t>Class B Convertible Preferred Shares and Class B Preferred Share Tranche Right [Member]</t>
        </is>
      </c>
    </row>
    <row r="6">
      <c r="A6" s="4" t="inlineStr">
        <is>
          <t>Issuance of preferred shares and tranche right, issuance costs</t>
        </is>
      </c>
      <c r="B6" s="5" t="n">
        <v>99</v>
      </c>
      <c r="C6" s="7" t="n">
        <v>299</v>
      </c>
    </row>
    <row r="7">
      <c r="A7" s="4" t="inlineStr">
        <is>
          <t>Class B Preferred Exchangeable Shares and Class B Preferred Share Tranche Right [Member]</t>
        </is>
      </c>
    </row>
    <row r="8">
      <c r="A8" s="4" t="inlineStr">
        <is>
          <t>Issuance of preferred shares and tranche right, issuance costs</t>
        </is>
      </c>
      <c r="B8" s="7" t="n">
        <v>2</v>
      </c>
      <c r="C8" s="7" t="n">
        <v>1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Loss) Before Provision for Income Taxe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Canada</t>
        </is>
      </c>
      <c r="B4" s="7" t="n">
        <v>-68792</v>
      </c>
      <c r="C4" s="7" t="n">
        <v>-13975</v>
      </c>
    </row>
    <row r="5">
      <c r="A5" s="4" t="inlineStr">
        <is>
          <t>Foreign (U.S. and Ireland)</t>
        </is>
      </c>
      <c r="B5" s="5" t="n">
        <v>-6930</v>
      </c>
      <c r="C5" s="5" t="n">
        <v>-1963</v>
      </c>
    </row>
    <row r="6">
      <c r="A6" s="4" t="inlineStr">
        <is>
          <t>Loss before provision for income taxes</t>
        </is>
      </c>
      <c r="B6" s="7" t="n">
        <v>-75722</v>
      </c>
      <c r="C6" s="7" t="n">
        <v>-1593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for Current and Deferred Income Tax (Details) - USD ($) $ in Thousands</t>
        </is>
      </c>
      <c r="B1" s="2" t="inlineStr">
        <is>
          <t>12 Months Ended</t>
        </is>
      </c>
    </row>
    <row r="2">
      <c r="B2" s="2" t="inlineStr">
        <is>
          <t>Dec. 31, 2020</t>
        </is>
      </c>
      <c r="C2" s="2" t="inlineStr">
        <is>
          <t>Dec. 31, 2019</t>
        </is>
      </c>
    </row>
    <row r="3">
      <c r="A3" s="3" t="inlineStr">
        <is>
          <t>Current income tax provision:</t>
        </is>
      </c>
    </row>
    <row r="4">
      <c r="A4" s="4" t="inlineStr">
        <is>
          <t>Canada</t>
        </is>
      </c>
      <c r="B4" s="7" t="n">
        <v>9</v>
      </c>
      <c r="C4" s="7" t="n">
        <v>157</v>
      </c>
    </row>
    <row r="5">
      <c r="A5" s="4" t="inlineStr">
        <is>
          <t>Foreign (U.S. and Ireland)</t>
        </is>
      </c>
      <c r="B5" s="5" t="n">
        <v>3178</v>
      </c>
      <c r="C5" s="5" t="n">
        <v>153</v>
      </c>
    </row>
    <row r="6">
      <c r="A6" s="4" t="inlineStr">
        <is>
          <t>Total current income tax expense</t>
        </is>
      </c>
      <c r="B6" s="5" t="n">
        <v>3187</v>
      </c>
      <c r="C6" s="5" t="n">
        <v>310</v>
      </c>
    </row>
    <row r="7">
      <c r="A7" s="3" t="inlineStr">
        <is>
          <t>Deferred income tax benefit:</t>
        </is>
      </c>
    </row>
    <row r="8">
      <c r="A8" s="4" t="inlineStr">
        <is>
          <t>Foreign (U.S. and Ireland)</t>
        </is>
      </c>
      <c r="B8" s="5" t="n">
        <v>-576</v>
      </c>
      <c r="C8" s="5" t="n">
        <v>-59</v>
      </c>
    </row>
    <row r="9">
      <c r="A9" s="4" t="inlineStr">
        <is>
          <t>Total deferred income tax benefit</t>
        </is>
      </c>
      <c r="B9" s="5" t="n">
        <v>-576</v>
      </c>
      <c r="C9" s="5" t="n">
        <v>-59</v>
      </c>
    </row>
    <row r="10">
      <c r="A10" s="4" t="inlineStr">
        <is>
          <t>Total provision for income taxes</t>
        </is>
      </c>
      <c r="B10" s="7" t="n">
        <v>2611</v>
      </c>
      <c r="C10" s="7" t="n">
        <v>25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Provision based on Effective Income Tax Rate and Statutory Tax Rate (Details) - USD ($)</t>
        </is>
      </c>
      <c r="B1" s="2" t="inlineStr">
        <is>
          <t>12 Months Ended</t>
        </is>
      </c>
    </row>
    <row r="2">
      <c r="B2" s="2" t="inlineStr">
        <is>
          <t>Dec. 31, 2020</t>
        </is>
      </c>
      <c r="C2" s="2" t="inlineStr">
        <is>
          <t>Dec. 31, 2019</t>
        </is>
      </c>
    </row>
    <row r="3">
      <c r="A3" s="3" t="inlineStr">
        <is>
          <t>Income Tax Disclosure [Abstract]</t>
        </is>
      </c>
    </row>
    <row r="4">
      <c r="A4" s="4" t="inlineStr">
        <is>
          <t>Canadian federal statutory income tax rate</t>
        </is>
      </c>
      <c r="B4" s="4" t="inlineStr">
        <is>
          <t>(26.50%)</t>
        </is>
      </c>
      <c r="C4" s="4" t="inlineStr">
        <is>
          <t>(26.50%)</t>
        </is>
      </c>
    </row>
    <row r="5">
      <c r="A5" s="4" t="inlineStr">
        <is>
          <t>Foreign income tax rate differential</t>
        </is>
      </c>
      <c r="B5" s="7" t="n">
        <v>100</v>
      </c>
      <c r="C5" s="7" t="n">
        <v>1800</v>
      </c>
    </row>
    <row r="6">
      <c r="A6" s="4" t="inlineStr">
        <is>
          <t>Foreign income taxes</t>
        </is>
      </c>
      <c r="C6" s="5" t="n">
        <v>200</v>
      </c>
    </row>
    <row r="7">
      <c r="A7" s="4" t="inlineStr">
        <is>
          <t>Uncertain tax positions</t>
        </is>
      </c>
      <c r="C7" s="5" t="n">
        <v>1000</v>
      </c>
    </row>
    <row r="8">
      <c r="A8" s="4" t="inlineStr">
        <is>
          <t>Capital gains on intellectual property transfer from Ireland</t>
        </is>
      </c>
      <c r="B8" s="5" t="n">
        <v>4200</v>
      </c>
    </row>
    <row r="9">
      <c r="A9" s="4" t="inlineStr">
        <is>
          <t>Capital losses on foreign exchange</t>
        </is>
      </c>
      <c r="B9" s="5" t="n">
        <v>-700</v>
      </c>
    </row>
    <row r="10">
      <c r="A10" s="4" t="inlineStr">
        <is>
          <t>Other permanent differences</t>
        </is>
      </c>
      <c r="B10" s="5" t="n">
        <v>2600</v>
      </c>
      <c r="C10" s="5" t="n">
        <v>900</v>
      </c>
    </row>
    <row r="11">
      <c r="A11" s="4" t="inlineStr">
        <is>
          <t>Transfer of intellectual property to Canada</t>
        </is>
      </c>
      <c r="B11" s="5" t="n">
        <v>-1700</v>
      </c>
    </row>
    <row r="12">
      <c r="A12" s="4" t="inlineStr">
        <is>
          <t>Change in fair value of preferred share tranche right liability</t>
        </is>
      </c>
      <c r="B12" s="5" t="n">
        <v>11400</v>
      </c>
      <c r="C12" s="5" t="n">
        <v>-2200</v>
      </c>
    </row>
    <row r="13">
      <c r="A13" s="4" t="inlineStr">
        <is>
          <t>Change in fair value of preferred share warrant liability</t>
        </is>
      </c>
      <c r="B13" s="5" t="n">
        <v>2200</v>
      </c>
    </row>
    <row r="14">
      <c r="A14" s="4" t="inlineStr">
        <is>
          <t>Income tax credits</t>
        </is>
      </c>
      <c r="B14" s="5" t="n">
        <v>-800</v>
      </c>
      <c r="C14" s="5" t="n">
        <v>-2600</v>
      </c>
    </row>
    <row r="15">
      <c r="A15" s="4" t="inlineStr">
        <is>
          <t>Change in valuation allowance</t>
        </is>
      </c>
      <c r="B15" s="7" t="n">
        <v>12600</v>
      </c>
      <c r="C15" s="7" t="n">
        <v>29000</v>
      </c>
    </row>
    <row r="16">
      <c r="A16" s="4" t="inlineStr">
        <is>
          <t>Effective income tax rate</t>
        </is>
      </c>
      <c r="B16" s="4" t="inlineStr">
        <is>
          <t>3.40%</t>
        </is>
      </c>
      <c r="C16" s="4" t="inlineStr">
        <is>
          <t>1.6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Income Taxes - Net Deferred Tax Assets (Details) - USD ($) $ in Thousands</t>
        </is>
      </c>
      <c r="B1" s="2" t="inlineStr">
        <is>
          <t>Dec. 31, 2020</t>
        </is>
      </c>
      <c r="C1" s="2" t="inlineStr">
        <is>
          <t>Dec. 31, 2019</t>
        </is>
      </c>
      <c r="D1" s="2" t="inlineStr">
        <is>
          <t>Dec. 31, 2018</t>
        </is>
      </c>
    </row>
    <row r="2">
      <c r="A2" s="3" t="inlineStr">
        <is>
          <t>Deferred Tax Assets:</t>
        </is>
      </c>
    </row>
    <row r="3">
      <c r="A3" s="4" t="inlineStr">
        <is>
          <t>Canadian net operating loss carryforwards</t>
        </is>
      </c>
      <c r="B3" s="7" t="n">
        <v>12246</v>
      </c>
      <c r="C3" s="7" t="n">
        <v>5418</v>
      </c>
    </row>
    <row r="4">
      <c r="A4" s="4" t="inlineStr">
        <is>
          <t>Foreign net operating loss carryforwards</t>
        </is>
      </c>
      <c r="C4" s="5" t="n">
        <v>611</v>
      </c>
    </row>
    <row r="5">
      <c r="A5" s="4" t="inlineStr">
        <is>
          <t>Canadian capitalized research and development expenditure pool</t>
        </is>
      </c>
      <c r="B5" s="5" t="n">
        <v>2945</v>
      </c>
      <c r="C5" s="5" t="n">
        <v>2242</v>
      </c>
    </row>
    <row r="6">
      <c r="A6" s="4" t="inlineStr">
        <is>
          <t>Canadian research and development tax credit carryforwards</t>
        </is>
      </c>
      <c r="B6" s="5" t="n">
        <v>1766</v>
      </c>
      <c r="C6" s="5" t="n">
        <v>1322</v>
      </c>
    </row>
    <row r="7">
      <c r="A7" s="4" t="inlineStr">
        <is>
          <t>Intangibles</t>
        </is>
      </c>
      <c r="B7" s="5" t="n">
        <v>1450</v>
      </c>
    </row>
    <row r="8">
      <c r="A8" s="4" t="inlineStr">
        <is>
          <t>Deferred revenue</t>
        </is>
      </c>
      <c r="B8" s="5" t="n">
        <v>1325</v>
      </c>
    </row>
    <row r="9">
      <c r="A9" s="4" t="inlineStr">
        <is>
          <t>Reserves and accruals</t>
        </is>
      </c>
      <c r="B9" s="5" t="n">
        <v>1728</v>
      </c>
      <c r="C9" s="5" t="n">
        <v>214</v>
      </c>
    </row>
    <row r="10">
      <c r="A10" s="4" t="inlineStr">
        <is>
          <t>Other</t>
        </is>
      </c>
      <c r="C10" s="5" t="n">
        <v>81</v>
      </c>
    </row>
    <row r="11">
      <c r="A11" s="4" t="inlineStr">
        <is>
          <t>Total deferred tax assets</t>
        </is>
      </c>
      <c r="B11" s="5" t="n">
        <v>21460</v>
      </c>
      <c r="C11" s="5" t="n">
        <v>9888</v>
      </c>
    </row>
    <row r="12">
      <c r="A12" s="4" t="inlineStr">
        <is>
          <t>Valuation allowance</t>
        </is>
      </c>
      <c r="B12" s="5" t="n">
        <v>-20598</v>
      </c>
      <c r="C12" s="5" t="n">
        <v>-9810</v>
      </c>
      <c r="D12" s="7" t="n">
        <v>-5104</v>
      </c>
    </row>
    <row r="13">
      <c r="A13" s="4" t="inlineStr">
        <is>
          <t>Net deferred tax assets</t>
        </is>
      </c>
      <c r="B13" s="5" t="n">
        <v>862</v>
      </c>
      <c r="C13" s="5" t="n">
        <v>78</v>
      </c>
    </row>
    <row r="14">
      <c r="A14" s="3" t="inlineStr">
        <is>
          <t>Deferred Tax Liabilities:</t>
        </is>
      </c>
    </row>
    <row r="15">
      <c r="A15" s="4" t="inlineStr">
        <is>
          <t>Other</t>
        </is>
      </c>
      <c r="B15" s="5" t="n">
        <v>-209</v>
      </c>
    </row>
    <row r="16">
      <c r="A16" s="4" t="inlineStr">
        <is>
          <t>Total deferred tax liabilities</t>
        </is>
      </c>
      <c r="B16" s="5" t="n">
        <v>-209</v>
      </c>
    </row>
    <row r="17">
      <c r="A17" s="4" t="inlineStr">
        <is>
          <t>Net deferred tax assets</t>
        </is>
      </c>
      <c r="B17" s="7" t="n">
        <v>653</v>
      </c>
      <c r="C17" s="7" t="n">
        <v>7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Valuation Allowance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Valuation allowance as of beginning of year</t>
        </is>
      </c>
      <c r="B4" s="7" t="n">
        <v>9810</v>
      </c>
      <c r="C4" s="7" t="n">
        <v>5104</v>
      </c>
    </row>
    <row r="5">
      <c r="A5" s="4" t="inlineStr">
        <is>
          <t>Increases recorded to income tax provision</t>
        </is>
      </c>
      <c r="B5" s="5" t="n">
        <v>9550</v>
      </c>
      <c r="C5" s="5" t="n">
        <v>4628</v>
      </c>
    </row>
    <row r="6">
      <c r="A6" s="4" t="inlineStr">
        <is>
          <t>Increases recorded to equity</t>
        </is>
      </c>
      <c r="B6" s="5" t="n">
        <v>1238</v>
      </c>
      <c r="C6" s="5" t="n">
        <v>78</v>
      </c>
    </row>
    <row r="7">
      <c r="A7" s="4" t="inlineStr">
        <is>
          <t>Valuation allowance as of end of year</t>
        </is>
      </c>
      <c r="B7" s="7" t="n">
        <v>20598</v>
      </c>
      <c r="C7" s="7" t="n">
        <v>981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Changes in Company's Unrecogniozed Tax Benefit from Uncertain Tax Position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Unrecognized tax benefits as of beginning of year</t>
        </is>
      </c>
      <c r="B4" s="7" t="n">
        <v>254</v>
      </c>
      <c r="C4" s="7" t="n">
        <v>116</v>
      </c>
    </row>
    <row r="5">
      <c r="A5" s="4" t="inlineStr">
        <is>
          <t>Additions for tax positions of prior years</t>
        </is>
      </c>
      <c r="B5" s="5" t="n">
        <v>0</v>
      </c>
      <c r="C5" s="5" t="n">
        <v>138</v>
      </c>
    </row>
    <row r="6">
      <c r="A6" s="4" t="inlineStr">
        <is>
          <t>Unrecognized tax benefits as of end of year</t>
        </is>
      </c>
      <c r="B6" s="7" t="n">
        <v>254</v>
      </c>
      <c r="C6" s="7" t="n">
        <v>25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Basic and Diluted Net Loss per Share (Detail) - USD ($) $ / shares in Units, $ in Thousands</t>
        </is>
      </c>
      <c r="B1" s="2" t="inlineStr">
        <is>
          <t>12 Months Ended</t>
        </is>
      </c>
    </row>
    <row r="2">
      <c r="B2" s="2" t="inlineStr">
        <is>
          <t>Dec. 31, 2020</t>
        </is>
      </c>
      <c r="C2" s="2" t="inlineStr">
        <is>
          <t>Dec. 31, 2019</t>
        </is>
      </c>
    </row>
    <row r="3">
      <c r="A3" s="3" t="inlineStr">
        <is>
          <t>Reconciliation of net loss to net loss attributable to common shareholders:</t>
        </is>
      </c>
    </row>
    <row r="4">
      <c r="A4" s="4" t="inlineStr">
        <is>
          <t>Net loss</t>
        </is>
      </c>
      <c r="B4" s="7" t="n">
        <v>-78333</v>
      </c>
      <c r="C4" s="7" t="n">
        <v>-16189</v>
      </c>
    </row>
    <row r="5">
      <c r="A5" s="4" t="inlineStr">
        <is>
          <t>Dividends paid to preferred shareholders in the form of warrants issued</t>
        </is>
      </c>
      <c r="B5" s="5" t="n">
        <v>-1382</v>
      </c>
    </row>
    <row r="6">
      <c r="A6" s="4" t="inlineStr">
        <is>
          <t>Net loss attributable to common shareholders</t>
        </is>
      </c>
      <c r="B6" s="7" t="n">
        <v>-79715</v>
      </c>
      <c r="C6" s="7" t="n">
        <v>-16189</v>
      </c>
    </row>
    <row r="7">
      <c r="A7" s="3" t="inlineStr">
        <is>
          <t>Denominator:</t>
        </is>
      </c>
    </row>
    <row r="8">
      <c r="A8" s="4" t="inlineStr">
        <is>
          <t>Weighted-average common shares outstanding—basic and diluted</t>
        </is>
      </c>
      <c r="B8" s="5" t="n">
        <v>22033269</v>
      </c>
      <c r="C8" s="5" t="n">
        <v>1915604</v>
      </c>
    </row>
    <row r="9">
      <c r="A9" s="4" t="inlineStr">
        <is>
          <t>Net loss per share attributable to common shareholders—basic and diluted</t>
        </is>
      </c>
      <c r="B9" s="8" t="n">
        <v>-3.62</v>
      </c>
      <c r="C9" s="8" t="n">
        <v>-8.44999999999999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Potential Common Shares Excluded from Calculation of Diluted Net Loss per Share (Detail)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Potential common shares excluded from calculation of diluted net loss per share</t>
        </is>
      </c>
      <c r="B4" s="5" t="n">
        <v>6259060</v>
      </c>
      <c r="C4" s="5" t="n">
        <v>21318920</v>
      </c>
    </row>
    <row r="5">
      <c r="A5" s="4" t="inlineStr">
        <is>
          <t>Convertible Preferred shares [Member]</t>
        </is>
      </c>
    </row>
    <row r="6">
      <c r="A6" s="3" t="inlineStr">
        <is>
          <t>Antidilutive Securities Excluded From Computation Of Earnings Per Share [Line Items]</t>
        </is>
      </c>
    </row>
    <row r="7">
      <c r="A7" s="4" t="inlineStr">
        <is>
          <t>Potential common shares excluded from calculation of diluted net loss per share</t>
        </is>
      </c>
      <c r="C7" s="5" t="n">
        <v>13696513</v>
      </c>
    </row>
    <row r="8">
      <c r="A8" s="4" t="inlineStr">
        <is>
          <t>Options to purchase common shares [Member]</t>
        </is>
      </c>
    </row>
    <row r="9">
      <c r="A9" s="3" t="inlineStr">
        <is>
          <t>Antidilutive Securities Excluded From Computation Of Earnings Per Share [Line Items]</t>
        </is>
      </c>
    </row>
    <row r="10">
      <c r="A10" s="4" t="inlineStr">
        <is>
          <t>Potential common shares excluded from calculation of diluted net loss per share</t>
        </is>
      </c>
      <c r="B10" s="5" t="n">
        <v>5607244</v>
      </c>
      <c r="C10" s="5" t="n">
        <v>3045301</v>
      </c>
    </row>
    <row r="11">
      <c r="A11" s="4" t="inlineStr">
        <is>
          <t>Class B Preferred Exchangeable Shares [Member]</t>
        </is>
      </c>
    </row>
    <row r="12">
      <c r="A12" s="3" t="inlineStr">
        <is>
          <t>Antidilutive Securities Excluded From Computation Of Earnings Per Share [Line Items]</t>
        </is>
      </c>
    </row>
    <row r="13">
      <c r="A13" s="4" t="inlineStr">
        <is>
          <t>Potential common shares excluded from calculation of diluted net loss per share</t>
        </is>
      </c>
      <c r="C13" s="5" t="n">
        <v>4577106</v>
      </c>
    </row>
    <row r="14">
      <c r="A14" s="4" t="inlineStr">
        <is>
          <t>Warrant</t>
        </is>
      </c>
    </row>
    <row r="15">
      <c r="A15" s="3" t="inlineStr">
        <is>
          <t>Antidilutive Securities Excluded From Computation Of Earnings Per Share [Line Items]</t>
        </is>
      </c>
    </row>
    <row r="16">
      <c r="A16" s="4" t="inlineStr">
        <is>
          <t>Potential common shares excluded from calculation of diluted net loss per share</t>
        </is>
      </c>
      <c r="B16" s="5" t="n">
        <v>65181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6" customWidth="1" min="3" max="3"/>
    <col width="80" customWidth="1" min="4" max="4"/>
    <col width="14" customWidth="1" min="5" max="5"/>
  </cols>
  <sheetData>
    <row r="1">
      <c r="A1" s="1" t="inlineStr">
        <is>
          <t>Commitments and Contingencies - Additional Information (Detail) - USD ($) $ in Thousands</t>
        </is>
      </c>
      <c r="B1" s="2" t="inlineStr">
        <is>
          <t>1 Months Ended</t>
        </is>
      </c>
      <c r="D1" s="2" t="inlineStr">
        <is>
          <t>12 Months Ended</t>
        </is>
      </c>
    </row>
    <row r="2">
      <c r="B2" s="2" t="inlineStr">
        <is>
          <t>Jul. 31, 2020</t>
        </is>
      </c>
      <c r="C2" s="2" t="inlineStr">
        <is>
          <t>Oct. 31, 2019</t>
        </is>
      </c>
      <c r="D2" s="2" t="inlineStr">
        <is>
          <t>Dec. 31, 2020</t>
        </is>
      </c>
      <c r="E2" s="2" t="inlineStr">
        <is>
          <t>Dec. 31, 2019</t>
        </is>
      </c>
    </row>
    <row r="3">
      <c r="A3" s="3" t="inlineStr">
        <is>
          <t>Defined Benefit Plan Disclosure [Line Items]</t>
        </is>
      </c>
    </row>
    <row r="4">
      <c r="A4" s="4" t="inlineStr">
        <is>
          <t>Non-cancelable minimum purchase commitments</t>
        </is>
      </c>
      <c r="B4" s="7" t="n">
        <v>100</v>
      </c>
    </row>
    <row r="5">
      <c r="A5" s="4" t="inlineStr">
        <is>
          <t>Lease expiration date</t>
        </is>
      </c>
      <c r="B5" s="4" t="inlineStr">
        <is>
          <t>Jul. 31,
		2023</t>
        </is>
      </c>
    </row>
    <row r="6">
      <c r="A6" s="4" t="inlineStr">
        <is>
          <t>Operating lease expiration period</t>
        </is>
      </c>
      <c r="C6" s="4" t="inlineStr">
        <is>
          <t>Feb. 28,
		2026</t>
        </is>
      </c>
      <c r="D6" s="4" t="inlineStr">
        <is>
          <t>Aug. 31,
		2030</t>
        </is>
      </c>
    </row>
    <row r="7">
      <c r="A7" s="4" t="inlineStr">
        <is>
          <t>Operating lease additional lease period</t>
        </is>
      </c>
      <c r="D7" s="4" t="inlineStr">
        <is>
          <t>5 years</t>
        </is>
      </c>
    </row>
    <row r="8">
      <c r="A8" s="4" t="inlineStr">
        <is>
          <t>Operating lease termination notice period</t>
        </is>
      </c>
      <c r="D8" s="4" t="inlineStr">
        <is>
          <t>12 months</t>
        </is>
      </c>
    </row>
    <row r="9">
      <c r="A9" s="4" t="inlineStr">
        <is>
          <t>Operating lease, option to extend by lessee</t>
        </is>
      </c>
      <c r="D9" s="4" t="inlineStr">
        <is>
          <t>false</t>
        </is>
      </c>
    </row>
    <row r="10">
      <c r="A10" s="4" t="inlineStr">
        <is>
          <t>Restricted cash</t>
        </is>
      </c>
      <c r="D10" s="7" t="n">
        <v>1466</v>
      </c>
      <c r="E10" s="7" t="n">
        <v>1497</v>
      </c>
    </row>
    <row r="11">
      <c r="A11" s="4" t="inlineStr">
        <is>
          <t>Lessee, operating lease, description</t>
        </is>
      </c>
      <c r="D11" s="4" t="inlineStr">
        <is>
          <t>In August 2018, the Company entered into an operating lease for office space in Hamilton, Ontario. This lease was amended in September 2020 (“New Lease Commencement Date”) and expires in August 2030 with a termination option upon twelve months written notice any time after the fifth anniversary of the New Lease Commencement Date.  If the termination option is not exercised, the Company may exercise a renewal option to extend the term for an additional five-year period to August 2035.</t>
        </is>
      </c>
    </row>
    <row r="12">
      <c r="A12" s="4" t="inlineStr">
        <is>
          <t>Rent Expense</t>
        </is>
      </c>
      <c r="D12" s="7" t="n">
        <v>1100</v>
      </c>
      <c r="E12" s="5" t="n">
        <v>200</v>
      </c>
    </row>
    <row r="13">
      <c r="A13" s="4" t="inlineStr">
        <is>
          <t>CPDC [Member]</t>
        </is>
      </c>
    </row>
    <row r="14">
      <c r="A14" s="3" t="inlineStr">
        <is>
          <t>Defined Benefit Plan Disclosure [Line Items]</t>
        </is>
      </c>
    </row>
    <row r="15">
      <c r="A15" s="4" t="inlineStr">
        <is>
          <t>Non-cancelable minimum purchase commitments</t>
        </is>
      </c>
      <c r="D15" s="5" t="n">
        <v>600</v>
      </c>
    </row>
    <row r="16">
      <c r="A16" s="4" t="inlineStr">
        <is>
          <t>Third Party Contract Manufacturing Organisation [Member]</t>
        </is>
      </c>
    </row>
    <row r="17">
      <c r="A17" s="3" t="inlineStr">
        <is>
          <t>Defined Benefit Plan Disclosure [Line Items]</t>
        </is>
      </c>
    </row>
    <row r="18">
      <c r="A18" s="4" t="inlineStr">
        <is>
          <t>Non-cancelable minimum purchase commitments</t>
        </is>
      </c>
      <c r="D18" s="5" t="n">
        <v>800</v>
      </c>
    </row>
    <row r="19">
      <c r="A19" s="4" t="inlineStr">
        <is>
          <t>Letter Of Credit [Member]</t>
        </is>
      </c>
    </row>
    <row r="20">
      <c r="A20" s="3" t="inlineStr">
        <is>
          <t>Defined Benefit Plan Disclosure [Line Items]</t>
        </is>
      </c>
    </row>
    <row r="21">
      <c r="A21" s="4" t="inlineStr">
        <is>
          <t>Restricted cash</t>
        </is>
      </c>
      <c r="D21" s="7" t="n">
        <v>1500</v>
      </c>
      <c r="E21" s="7" t="n">
        <v>15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aturities of Lease Liabilities (Detail) $ in Thousands</t>
        </is>
      </c>
      <c r="B1" s="2" t="inlineStr">
        <is>
          <t>Dec. 31, 2020USD ($)</t>
        </is>
      </c>
    </row>
    <row r="2">
      <c r="A2" s="3" t="inlineStr">
        <is>
          <t>Operating Leases</t>
        </is>
      </c>
    </row>
    <row r="3">
      <c r="A3" s="4" t="inlineStr">
        <is>
          <t>2021</t>
        </is>
      </c>
      <c r="B3" s="7" t="n">
        <v>1127</v>
      </c>
    </row>
    <row r="4">
      <c r="A4" s="4" t="inlineStr">
        <is>
          <t>2022</t>
        </is>
      </c>
      <c r="B4" s="5" t="n">
        <v>1158</v>
      </c>
    </row>
    <row r="5">
      <c r="A5" s="4" t="inlineStr">
        <is>
          <t>2023</t>
        </is>
      </c>
      <c r="B5" s="5" t="n">
        <v>1190</v>
      </c>
    </row>
    <row r="6">
      <c r="A6" s="4" t="inlineStr">
        <is>
          <t>2024</t>
        </is>
      </c>
      <c r="B6" s="5" t="n">
        <v>1221</v>
      </c>
    </row>
    <row r="7">
      <c r="A7" s="4" t="inlineStr">
        <is>
          <t>2025</t>
        </is>
      </c>
      <c r="B7" s="5" t="n">
        <v>1253</v>
      </c>
    </row>
    <row r="8">
      <c r="A8" s="4" t="inlineStr">
        <is>
          <t>Thereafter</t>
        </is>
      </c>
      <c r="B8" s="5" t="n">
        <v>361</v>
      </c>
    </row>
    <row r="9">
      <c r="A9" s="4" t="inlineStr">
        <is>
          <t>Total lease payments</t>
        </is>
      </c>
      <c r="B9" s="7" t="n">
        <v>63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7" t="n">
        <v>-78333</v>
      </c>
      <c r="C4" s="7" t="n">
        <v>-16189</v>
      </c>
    </row>
    <row r="5">
      <c r="A5" s="3" t="inlineStr">
        <is>
          <t>Adjustments to reconcile net loss to net cash used in operating activities:</t>
        </is>
      </c>
    </row>
    <row r="6">
      <c r="A6" s="4" t="inlineStr">
        <is>
          <t>Share-based compensation expense</t>
        </is>
      </c>
      <c r="B6" s="5" t="n">
        <v>3368</v>
      </c>
      <c r="C6" s="5" t="n">
        <v>618</v>
      </c>
    </row>
    <row r="7">
      <c r="A7" s="4" t="inlineStr">
        <is>
          <t>Depreciation and amortization expense</t>
        </is>
      </c>
      <c r="B7" s="5" t="n">
        <v>482</v>
      </c>
      <c r="C7" s="5" t="n">
        <v>290</v>
      </c>
    </row>
    <row r="8">
      <c r="A8" s="4" t="inlineStr">
        <is>
          <t>Non-cash rent expense</t>
        </is>
      </c>
      <c r="B8" s="5" t="n">
        <v>25</v>
      </c>
      <c r="C8" s="5" t="n">
        <v>-3</v>
      </c>
    </row>
    <row r="9">
      <c r="A9" s="4" t="inlineStr">
        <is>
          <t>Change in fair value of preferred share tranche right liability</t>
        </is>
      </c>
      <c r="B9" s="5" t="n">
        <v>32722</v>
      </c>
      <c r="C9" s="5" t="n">
        <v>-1432</v>
      </c>
    </row>
    <row r="10">
      <c r="A10" s="4" t="inlineStr">
        <is>
          <t>Change in fair value of preferred share warrant liability</t>
        </is>
      </c>
      <c r="B10" s="5" t="n">
        <v>6399</v>
      </c>
    </row>
    <row r="11">
      <c r="A11" s="4" t="inlineStr">
        <is>
          <t>Amortization of premiums (accretion of discounts) on investments, net</t>
        </is>
      </c>
      <c r="B11" s="5" t="n">
        <v>410</v>
      </c>
    </row>
    <row r="12">
      <c r="A12" s="4" t="inlineStr">
        <is>
          <t>Deferred tax benefit</t>
        </is>
      </c>
      <c r="B12" s="5" t="n">
        <v>-576</v>
      </c>
      <c r="C12" s="5" t="n">
        <v>-59</v>
      </c>
    </row>
    <row r="13">
      <c r="A13" s="3" t="inlineStr">
        <is>
          <t>Changes in operating assets and liabilities:</t>
        </is>
      </c>
    </row>
    <row r="14">
      <c r="A14" s="4" t="inlineStr">
        <is>
          <t>Prepaid expenses and other current assets</t>
        </is>
      </c>
      <c r="B14" s="5" t="n">
        <v>-4454</v>
      </c>
      <c r="C14" s="5" t="n">
        <v>259</v>
      </c>
    </row>
    <row r="15">
      <c r="A15" s="4" t="inlineStr">
        <is>
          <t>Other non-current assets</t>
        </is>
      </c>
      <c r="B15" s="5" t="n">
        <v>-1344</v>
      </c>
    </row>
    <row r="16">
      <c r="A16" s="4" t="inlineStr">
        <is>
          <t>Accounts payable</t>
        </is>
      </c>
      <c r="B16" s="5" t="n">
        <v>2558</v>
      </c>
      <c r="C16" s="5" t="n">
        <v>479</v>
      </c>
    </row>
    <row r="17">
      <c r="A17" s="4" t="inlineStr">
        <is>
          <t>Accrued expenses</t>
        </is>
      </c>
      <c r="B17" s="5" t="n">
        <v>1291</v>
      </c>
      <c r="C17" s="5" t="n">
        <v>2132</v>
      </c>
    </row>
    <row r="18">
      <c r="A18" s="4" t="inlineStr">
        <is>
          <t>Deferred revenue</t>
        </is>
      </c>
      <c r="B18" s="5" t="n">
        <v>5000</v>
      </c>
    </row>
    <row r="19">
      <c r="A19" s="4" t="inlineStr">
        <is>
          <t>Income taxes payable</t>
        </is>
      </c>
      <c r="B19" s="5" t="n">
        <v>2685</v>
      </c>
      <c r="C19" s="5" t="n">
        <v>215</v>
      </c>
    </row>
    <row r="20">
      <c r="A20" s="4" t="inlineStr">
        <is>
          <t>Net cash used in operating activities</t>
        </is>
      </c>
      <c r="B20" s="5" t="n">
        <v>-29767</v>
      </c>
      <c r="C20" s="5" t="n">
        <v>-13690</v>
      </c>
    </row>
    <row r="21">
      <c r="A21" s="3" t="inlineStr">
        <is>
          <t>Cash flows from investing activities:</t>
        </is>
      </c>
    </row>
    <row r="22">
      <c r="A22" s="4" t="inlineStr">
        <is>
          <t>Purchases of investments</t>
        </is>
      </c>
      <c r="B22" s="5" t="n">
        <v>-219030</v>
      </c>
    </row>
    <row r="23">
      <c r="A23" s="4" t="inlineStr">
        <is>
          <t>Maturities of investments</t>
        </is>
      </c>
      <c r="B23" s="5" t="n">
        <v>9700</v>
      </c>
    </row>
    <row r="24">
      <c r="A24" s="4" t="inlineStr">
        <is>
          <t>Purchases of property and equipment</t>
        </is>
      </c>
      <c r="B24" s="5" t="n">
        <v>-1123</v>
      </c>
      <c r="C24" s="5" t="n">
        <v>-456</v>
      </c>
    </row>
    <row r="25">
      <c r="A25" s="4" t="inlineStr">
        <is>
          <t>Net cash used in investing activities</t>
        </is>
      </c>
      <c r="B25" s="5" t="n">
        <v>-210453</v>
      </c>
      <c r="C25" s="5" t="n">
        <v>-456</v>
      </c>
    </row>
    <row r="26">
      <c r="A26" s="3" t="inlineStr">
        <is>
          <t>Cash flows from financing activities:</t>
        </is>
      </c>
    </row>
    <row r="27">
      <c r="A27" s="4" t="inlineStr">
        <is>
          <t>Proceeds from issuance of Class B convertible preferred shares and Class B preferred share tranche right, net of issuance costs</t>
        </is>
      </c>
      <c r="B27" s="5" t="n">
        <v>65676</v>
      </c>
      <c r="C27" s="5" t="n">
        <v>45476</v>
      </c>
    </row>
    <row r="28">
      <c r="A28" s="4" t="inlineStr">
        <is>
          <t>Proceeds from issuance of Class B preferred exchangeable shares of Fusion Pharmaceuticals (Ireland) Limited and Class B preferred share tranche right, net of issuance costs</t>
        </is>
      </c>
      <c r="B28" s="5" t="n">
        <v>6722</v>
      </c>
      <c r="C28" s="5" t="n">
        <v>6711</v>
      </c>
    </row>
    <row r="29">
      <c r="A29" s="4" t="inlineStr">
        <is>
          <t>Proceeds from the issuance of common shares upon closing of initial public offering, net of underwriter fees</t>
        </is>
      </c>
      <c r="B29" s="5" t="n">
        <v>197625</v>
      </c>
    </row>
    <row r="30">
      <c r="A30" s="4" t="inlineStr">
        <is>
          <t>Payment of offering costs</t>
        </is>
      </c>
      <c r="B30" s="5" t="n">
        <v>-4572</v>
      </c>
    </row>
    <row r="31">
      <c r="A31" s="4" t="inlineStr">
        <is>
          <t>Proceeds from issuance of common shares upon exercise of stock options</t>
        </is>
      </c>
      <c r="B31" s="5" t="n">
        <v>56</v>
      </c>
    </row>
    <row r="32">
      <c r="A32" s="4" t="inlineStr">
        <is>
          <t>Net cash provided by financing activities</t>
        </is>
      </c>
      <c r="B32" s="5" t="n">
        <v>265507</v>
      </c>
      <c r="C32" s="5" t="n">
        <v>52187</v>
      </c>
    </row>
    <row r="33">
      <c r="A33" s="4" t="inlineStr">
        <is>
          <t>Net increase in cash, cash equivalents and restricted cash</t>
        </is>
      </c>
      <c r="B33" s="5" t="n">
        <v>25287</v>
      </c>
      <c r="C33" s="5" t="n">
        <v>38041</v>
      </c>
    </row>
    <row r="34">
      <c r="A34" s="4" t="inlineStr">
        <is>
          <t>Cash, cash equivalents and restricted cash at beginning of period</t>
        </is>
      </c>
      <c r="B34" s="5" t="n">
        <v>67121</v>
      </c>
      <c r="C34" s="5" t="n">
        <v>29080</v>
      </c>
    </row>
    <row r="35">
      <c r="A35" s="4" t="inlineStr">
        <is>
          <t>Cash, cash equivalents and restricted cash at end of period</t>
        </is>
      </c>
      <c r="B35" s="5" t="n">
        <v>92408</v>
      </c>
      <c r="C35" s="5" t="n">
        <v>67121</v>
      </c>
    </row>
    <row r="36">
      <c r="A36" s="3" t="inlineStr">
        <is>
          <t>Supplemental disclosure of cash flow information:</t>
        </is>
      </c>
    </row>
    <row r="37">
      <c r="A37" s="4" t="inlineStr">
        <is>
          <t>Cash paid for income taxes</t>
        </is>
      </c>
      <c r="B37" s="5" t="n">
        <v>501</v>
      </c>
      <c r="C37" s="5" t="n">
        <v>95</v>
      </c>
    </row>
    <row r="38">
      <c r="A38" s="3" t="inlineStr">
        <is>
          <t>Supplemental disclosure of non-cash investing and financing activities:</t>
        </is>
      </c>
    </row>
    <row r="39">
      <c r="A39" s="4" t="inlineStr">
        <is>
          <t>Purchases of property and equipment included in accounts payable and accrued expenses</t>
        </is>
      </c>
      <c r="B39" s="5" t="n">
        <v>35</v>
      </c>
      <c r="C39" s="5" t="n">
        <v>24</v>
      </c>
    </row>
    <row r="40">
      <c r="A40" s="4" t="inlineStr">
        <is>
          <t>Issuance of warrants to purchase Class B preferred shares and Class B preferred exchangeable shares as a non-cash dividend to preferred shareholders</t>
        </is>
      </c>
      <c r="B40" s="7" t="n">
        <v>1382</v>
      </c>
    </row>
    <row r="41">
      <c r="A41" s="4" t="inlineStr">
        <is>
          <t>Issuance of common shares upon net settlement of stock option exercise</t>
        </is>
      </c>
      <c r="C41" s="7" t="n">
        <v>5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Benefit Plans - Additional Information (Detail) - USD ($) $ in Millions</t>
        </is>
      </c>
      <c r="B1" s="2" t="inlineStr">
        <is>
          <t>12 Months Ended</t>
        </is>
      </c>
    </row>
    <row r="2">
      <c r="B2" s="2" t="inlineStr">
        <is>
          <t>Dec. 31, 2020</t>
        </is>
      </c>
      <c r="C2" s="2" t="inlineStr">
        <is>
          <t>Dec. 31, 2019</t>
        </is>
      </c>
    </row>
    <row r="3">
      <c r="A3" s="4" t="inlineStr">
        <is>
          <t>Defined Contribution Savings Plan [Member]</t>
        </is>
      </c>
    </row>
    <row r="4">
      <c r="A4" s="3" t="inlineStr">
        <is>
          <t>Defined Contribution Plan Disclosure [Line Items]</t>
        </is>
      </c>
    </row>
    <row r="5">
      <c r="A5" s="4" t="inlineStr">
        <is>
          <t>Defined contribution amount</t>
        </is>
      </c>
      <c r="B5" s="6" t="n">
        <v>0.1</v>
      </c>
    </row>
    <row r="6">
      <c r="A6" s="4" t="inlineStr">
        <is>
          <t>Retirement Savings Plan [Member]</t>
        </is>
      </c>
    </row>
    <row r="7">
      <c r="A7" s="3" t="inlineStr">
        <is>
          <t>Defined Contribution Plan Disclosure [Line Items]</t>
        </is>
      </c>
    </row>
    <row r="8">
      <c r="A8" s="4" t="inlineStr">
        <is>
          <t>Defined contribution amount</t>
        </is>
      </c>
      <c r="B8" s="6" t="n">
        <v>0.1</v>
      </c>
    </row>
    <row r="9">
      <c r="A9" s="4" t="inlineStr">
        <is>
          <t>Maximum [Member] | Defined Contribution Savings Plan [Member]</t>
        </is>
      </c>
    </row>
    <row r="10">
      <c r="A10" s="3" t="inlineStr">
        <is>
          <t>Defined Contribution Plan Disclosure [Line Items]</t>
        </is>
      </c>
    </row>
    <row r="11">
      <c r="A11" s="4" t="inlineStr">
        <is>
          <t>Defined contribution amount</t>
        </is>
      </c>
      <c r="C11" s="6" t="n">
        <v>0.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 - CPDC [Member] - USD ($) $ in Millions</t>
        </is>
      </c>
      <c r="B1" s="2" t="inlineStr">
        <is>
          <t>12 Months Ended</t>
        </is>
      </c>
    </row>
    <row r="2">
      <c r="B2" s="2" t="inlineStr">
        <is>
          <t>Dec. 31, 2020</t>
        </is>
      </c>
      <c r="C2" s="2" t="inlineStr">
        <is>
          <t>Dec. 31, 2019</t>
        </is>
      </c>
    </row>
    <row r="3">
      <c r="A3" s="3" t="inlineStr">
        <is>
          <t>Related Party Transaction [Line Items]</t>
        </is>
      </c>
    </row>
    <row r="4">
      <c r="A4" s="4" t="inlineStr">
        <is>
          <t>Payment related to supply agreement per quarter</t>
        </is>
      </c>
      <c r="B4" s="6" t="n">
        <v>0.2</v>
      </c>
    </row>
    <row r="5">
      <c r="A5" s="4" t="inlineStr">
        <is>
          <t>Payment related to supply agreement aggregate per year</t>
        </is>
      </c>
      <c r="B5" s="16" t="n">
        <v>0.8</v>
      </c>
    </row>
    <row r="6">
      <c r="A6" s="4" t="inlineStr">
        <is>
          <t>Amounts of transaction related to service</t>
        </is>
      </c>
      <c r="B6" s="16" t="n">
        <v>1.1</v>
      </c>
      <c r="C6" s="6" t="n">
        <v>1.2</v>
      </c>
    </row>
    <row r="7">
      <c r="A7" s="4" t="inlineStr">
        <is>
          <t>Amount due to related parties</t>
        </is>
      </c>
      <c r="B7" s="16" t="n">
        <v>0.3</v>
      </c>
      <c r="C7" s="16" t="n">
        <v>0.2</v>
      </c>
    </row>
    <row r="8">
      <c r="A8" s="4" t="inlineStr">
        <is>
          <t>Payment for reimbursement of pass through costs</t>
        </is>
      </c>
      <c r="B8" s="6" t="n">
        <v>0.1</v>
      </c>
      <c r="C8" s="6" t="n">
        <v>0.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Recognized Expenses in Connection with Services Performed Under Master Services Agreement and Supply Agreement (Detail) - USD ($) $ in Thousands</t>
        </is>
      </c>
      <c r="B1" s="2" t="inlineStr">
        <is>
          <t>12 Months Ended</t>
        </is>
      </c>
    </row>
    <row r="2">
      <c r="B2" s="2" t="inlineStr">
        <is>
          <t>Dec. 31, 2020</t>
        </is>
      </c>
      <c r="C2" s="2" t="inlineStr">
        <is>
          <t>Dec. 31, 2019</t>
        </is>
      </c>
    </row>
    <row r="3">
      <c r="A3" s="3" t="inlineStr">
        <is>
          <t>Related Party Transaction [Line Items]</t>
        </is>
      </c>
    </row>
    <row r="4">
      <c r="A4" s="4" t="inlineStr">
        <is>
          <t>Research and development expenses</t>
        </is>
      </c>
      <c r="B4" s="7" t="n">
        <v>17191</v>
      </c>
      <c r="C4" s="7" t="n">
        <v>10632</v>
      </c>
    </row>
    <row r="5">
      <c r="A5" s="4" t="inlineStr">
        <is>
          <t>General and administrative expenses</t>
        </is>
      </c>
      <c r="B5" s="5" t="n">
        <v>20744</v>
      </c>
      <c r="C5" s="5" t="n">
        <v>7588</v>
      </c>
    </row>
    <row r="6">
      <c r="A6" s="4" t="inlineStr">
        <is>
          <t>CPDC [Member]</t>
        </is>
      </c>
    </row>
    <row r="7">
      <c r="A7" s="3" t="inlineStr">
        <is>
          <t>Related Party Transaction [Line Items]</t>
        </is>
      </c>
    </row>
    <row r="8">
      <c r="A8" s="4" t="inlineStr">
        <is>
          <t>Research and development expenses</t>
        </is>
      </c>
      <c r="B8" s="5" t="n">
        <v>1140</v>
      </c>
      <c r="C8" s="5" t="n">
        <v>1219</v>
      </c>
    </row>
    <row r="9">
      <c r="A9" s="4" t="inlineStr">
        <is>
          <t>General and administrative expenses</t>
        </is>
      </c>
      <c r="B9" s="5" t="n">
        <v>57</v>
      </c>
      <c r="C9" s="5" t="n">
        <v>71</v>
      </c>
    </row>
    <row r="10">
      <c r="A10" s="4" t="inlineStr">
        <is>
          <t>Total operating expenses</t>
        </is>
      </c>
      <c r="B10" s="7" t="n">
        <v>1197</v>
      </c>
      <c r="C10" s="7" t="n">
        <v>129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al Information - Schedule of Long-lived Assets by Geographic Areas (Detail) - USD ($) $ in Thousands</t>
        </is>
      </c>
      <c r="B1" s="2" t="inlineStr">
        <is>
          <t>Dec. 31, 2020</t>
        </is>
      </c>
      <c r="C1" s="2" t="inlineStr">
        <is>
          <t>Dec. 31, 2019</t>
        </is>
      </c>
    </row>
    <row r="2">
      <c r="A2" s="3" t="inlineStr">
        <is>
          <t>Revenues From External Customers And Long Lived Assets [Line Items]</t>
        </is>
      </c>
    </row>
    <row r="3">
      <c r="A3" s="4" t="inlineStr">
        <is>
          <t>Property and equipment, net</t>
        </is>
      </c>
      <c r="B3" s="7" t="n">
        <v>1967</v>
      </c>
      <c r="C3" s="7" t="n">
        <v>1272</v>
      </c>
    </row>
    <row r="4">
      <c r="A4" s="4" t="inlineStr">
        <is>
          <t>United States [Member]</t>
        </is>
      </c>
    </row>
    <row r="5">
      <c r="A5" s="3" t="inlineStr">
        <is>
          <t>Revenues From External Customers And Long Lived Assets [Line Items]</t>
        </is>
      </c>
    </row>
    <row r="6">
      <c r="A6" s="4" t="inlineStr">
        <is>
          <t>Property and equipment, net</t>
        </is>
      </c>
      <c r="B6" s="5" t="n">
        <v>103</v>
      </c>
      <c r="C6" s="5" t="n">
        <v>127</v>
      </c>
    </row>
    <row r="7">
      <c r="A7" s="4" t="inlineStr">
        <is>
          <t>Canada [Member]</t>
        </is>
      </c>
    </row>
    <row r="8">
      <c r="A8" s="3" t="inlineStr">
        <is>
          <t>Revenues From External Customers And Long Lived Assets [Line Items]</t>
        </is>
      </c>
    </row>
    <row r="9">
      <c r="A9" s="4" t="inlineStr">
        <is>
          <t>Property and equipment, net</t>
        </is>
      </c>
      <c r="B9" s="7" t="n">
        <v>1864</v>
      </c>
      <c r="C9" s="7" t="n">
        <v>114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7" customWidth="1" min="2" max="2"/>
    <col width="80" customWidth="1" min="3" max="3"/>
    <col width="17" customWidth="1" min="4" max="4"/>
    <col width="20" customWidth="1" min="5" max="5"/>
    <col width="20" customWidth="1" min="6" max="6"/>
  </cols>
  <sheetData>
    <row r="1">
      <c r="A1" s="1" t="inlineStr">
        <is>
          <t>Subsequent Events - Additional Information (Detail) € in Millions, $ in Millions</t>
        </is>
      </c>
      <c r="B1" s="2" t="inlineStr">
        <is>
          <t>Mar. 01, 2021EUR (€)shares</t>
        </is>
      </c>
      <c r="C1" s="2" t="inlineStr">
        <is>
          <t>Feb. 08, 2021USD ($)</t>
        </is>
      </c>
      <c r="D1" s="2" t="inlineStr">
        <is>
          <t>Mar. 16, 2021ft²</t>
        </is>
      </c>
      <c r="E1" s="2" t="inlineStr">
        <is>
          <t>Dec. 31, 2020shares</t>
        </is>
      </c>
      <c r="F1" s="2" t="inlineStr">
        <is>
          <t>Dec. 31, 2019shares</t>
        </is>
      </c>
    </row>
    <row r="2">
      <c r="A2" s="3" t="inlineStr">
        <is>
          <t>Subsequent Event [Line Items]</t>
        </is>
      </c>
    </row>
    <row r="3">
      <c r="A3" s="4" t="inlineStr">
        <is>
          <t>Common stock, shares issued | shares</t>
        </is>
      </c>
      <c r="E3" s="5" t="n">
        <v>41725797</v>
      </c>
      <c r="F3" s="5" t="n">
        <v>1929555</v>
      </c>
    </row>
    <row r="4">
      <c r="A4" s="4" t="inlineStr">
        <is>
          <t>Subsequent Event [Member]</t>
        </is>
      </c>
    </row>
    <row r="5">
      <c r="A5" s="3" t="inlineStr">
        <is>
          <t>Subsequent Event [Line Items]</t>
        </is>
      </c>
    </row>
    <row r="6">
      <c r="A6" s="4" t="inlineStr">
        <is>
          <t>Subsequent event, date</t>
        </is>
      </c>
      <c r="C6" s="4" t="inlineStr">
        <is>
          <t>Feb. 8,
		2021</t>
        </is>
      </c>
    </row>
    <row r="7">
      <c r="A7" s="4" t="inlineStr">
        <is>
          <t>Subsequent event, description</t>
        </is>
      </c>
      <c r="C7" s="4" t="inlineStr">
        <is>
          <t>On February 8, 2021, the Company and Rainier Therapeutics, Inc. (f/k/a BioClin Therapeutics, Inc.), (“Rainier”)  entered into a second amendment to the Rainier Agreement, as amended pursuant to which the Outside Date was amended such that termination may not occur later than July 1, 2021 in consideration for early payment of the additional $3.5 million owed to Rainier.</t>
        </is>
      </c>
    </row>
    <row r="8">
      <c r="A8" s="4" t="inlineStr">
        <is>
          <t>Increase In Office Space | ft²</t>
        </is>
      </c>
      <c r="D8" s="5" t="n">
        <v>3292</v>
      </c>
    </row>
    <row r="9">
      <c r="A9" s="4" t="inlineStr">
        <is>
          <t>Office space | ft²</t>
        </is>
      </c>
      <c r="D9" s="5" t="n">
        <v>14936</v>
      </c>
    </row>
    <row r="10">
      <c r="A10" s="4" t="inlineStr">
        <is>
          <t>Rainier Therapeutics, Inc. [Member] | Subsequent Event [Member]</t>
        </is>
      </c>
    </row>
    <row r="11">
      <c r="A11" s="3" t="inlineStr">
        <is>
          <t>Subsequent Event [Line Items]</t>
        </is>
      </c>
    </row>
    <row r="12">
      <c r="A12" s="4" t="inlineStr">
        <is>
          <t>Additional amount payable under agreement | $</t>
        </is>
      </c>
      <c r="C12" s="6" t="n">
        <v>3.5</v>
      </c>
    </row>
    <row r="13">
      <c r="A13" s="4" t="inlineStr">
        <is>
          <t>Ipsen Pharma SAS [Member] | Subsequent Event [Member]</t>
        </is>
      </c>
    </row>
    <row r="14">
      <c r="A14" s="3" t="inlineStr">
        <is>
          <t>Subsequent Event [Line Items]</t>
        </is>
      </c>
    </row>
    <row r="15">
      <c r="A15" s="4" t="inlineStr">
        <is>
          <t>Common stock, shares issued | shares</t>
        </is>
      </c>
      <c r="B15" s="5" t="n">
        <v>600000</v>
      </c>
    </row>
    <row r="16">
      <c r="A16" s="4" t="inlineStr">
        <is>
          <t>Additional amount to be paid upon achievment of development and regulatory milestone</t>
        </is>
      </c>
      <c r="B16" s="17" t="n">
        <v>67.5</v>
      </c>
    </row>
    <row r="17">
      <c r="A17" s="4" t="inlineStr">
        <is>
          <t>Additional amount to be paid on net sales</t>
        </is>
      </c>
      <c r="B17" s="5" t="n">
        <v>350</v>
      </c>
    </row>
    <row r="18">
      <c r="A18" s="4" t="inlineStr">
        <is>
          <t>Third party licensor fees payable</t>
        </is>
      </c>
      <c r="B18" s="5" t="n">
        <v>70</v>
      </c>
    </row>
    <row r="19">
      <c r="A19" s="4" t="inlineStr">
        <is>
          <t>Existing inventory fees payable</t>
        </is>
      </c>
      <c r="B19" s="17" t="n">
        <v>0.7</v>
      </c>
    </row>
    <row r="20">
      <c r="A20" s="4" t="inlineStr">
        <is>
          <t>Ipsen Pharma SAS [Member] | Subsequent Event [Member] | Asset and Share Purchase Agreement [Member]</t>
        </is>
      </c>
    </row>
    <row r="21">
      <c r="A21" s="3" t="inlineStr">
        <is>
          <t>Subsequent Event [Line Items]</t>
        </is>
      </c>
    </row>
    <row r="22">
      <c r="A22" s="4" t="inlineStr">
        <is>
          <t>Subsequent event, date</t>
        </is>
      </c>
      <c r="B22" s="4" t="inlineStr">
        <is>
          <t>Mar. 1,
		202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Nature of the Business and Basis of Presentation</t>
        </is>
      </c>
      <c r="B4" s="4" t="inlineStr">
        <is>
          <t>1.
Nature of the Business and Basis of Presentation Fusion Pharmaceuticals Inc., together with its consolidated subsidiaries (“Fusion” or the “Company”), is a clinical-stage oncology company focused on developing next-generation radiopharmaceuticals as precision medicines. The Company was formed and subsequently incorporated as Fusion Pharmaceuticals Inc. in December 2014 under the Canada Business Corporations Act. The Company was founded to advance certain intellectual property relating to radiopharmaceuticals that had been developed by the Centre for Probe Development and Commercialization, a radiopharmaceutical research and good manufacturing practice production center. The Company is headquartered in Hamilton, Ontario. The Company is subject to risks and uncertainties common to early-stage companies in the biotechnology industry, including, but not limited to, successful discovery and development of its product candidates, development by competitors of new technological innovations, dependence on key personnel, the ability to attract and retain qualified employees, protection of proprietary technology, compliance with governmental regulations, the impact of the COVID-19 pandemic, the ability to secure additional capital to fund operations and commercial success of its product candidates. Product candidates currently under development will require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The accompanying consolidated financial statements have been prepared in accordance with accounting principles generally accepted in the United States of America (“GAAP”) and include the accounts of the Company and its wholly-owned subsidiaries, Fusion Pharmaceuticals US Inc. and Fusion Pharmaceuticals (Ireland) Unlimited Company, which the Company refers to as its Irish subsidiary. The Company’s Irish subsidiary was majority-owned until June 2020 at which time it became a wholly-owned subsidiary and was subsequently re-registered as an unlimited company in December 2020. As a result of consolidating the Irish subsidiary as majority-owned until June 2020, the Company reflects a non-controlling interest on the consolidated balance sheet; however, the Company did not recognize a non-controlling interest in the consolidated statements of operations and comprehensive loss as the majority-owned subsidiary had no operating activities and was an extension of the parent company (see Note 2). All intercompany accounts and transactions have been eliminated in consolidation. Closing of Class B Preferred Share Financing and Settlement of Class B Preferred Share Tranche Right Liability On May 15, 2020, the Company achieved the specified regulatory milestone associated with the Class B preferred share tranche right (see Note 9), which triggered the requirement of the Class B shareholders to participate in the Milestone Financing. Upon closing of the Milestone Financing on June 2, 2020, the Company issued and sold 36,806,039 Class B preferred shares at a price of $1.5154 per share and 4,437,189 Class B special voting shares at a price of $0.000001 per share and the Company’s Irish subsidiary issued and sold 4,437,189 Class B preferred exchangeable shares at a price of $1.5154 per share, for aggregate gross proceeds of $62.5 million. The Class B preferred share tranche right liability (see Note 9) was settled in connection with the achievement of the regulatory milestone associated with the Class B preferred share tranche right. Specifically, the fair value of the Class B preferred share tranche right liability was remeasured for the last time as of the Milestone Financing closing date, resulting in the Company recognizing a loss in the consolidated statement of operations and comprehensive loss for the year ended December 31, 2020 of $32.7 million for the change in the fair value of the tranche right liability between December 31, 2019 and June 2, 2020. Immediately thereafter, the balance of the Class B preferred share tranche right liability of $39.6 million was reclassified to Class B convertible preferred shares in an amount of $35.3 million and to non-controlling interest in the Company’s Irish subsidiary in an amount of $4.3 million on the consolidated balance sheet. Reverse Share Split On June 19, 2020, the Company effected a one-for-5.339 reverse share split of its issued and outstanding common shares and a proportional adjustment to the existing conversion ratios for each class of the Company’s Preferred Shares (see Note 9) and Preferred Exchangeable Shares (see Note 9). Accordingly, all share and per share amounts for all periods presented in the accompanying consolidated financial statements and notes thereto have been adjusted retroactively, where applicable, to reflect this reverse share split and adjustment of the preferred share conversion ratios. Initial Public Offering On June 25, 2020, the Company completed an initial public offering (“IPO”) of its common shares and issued and sold 12,500,000 common shares at a public offering price of $17.00 per share, resulting in net proceeds of $193.1 million after deducting underwriting fees, and after deducting offering costs. Upon closing of the IPO, the Company’s outstanding Preferred Exchangeable Shares automatically converted into convertible preferred shares then the outstanding convertible preferred shares automatically converted into shares of common shares (see Note 9). Upon conversion of the convertible preferred shares, the Company reclassified the carrying value of the convertible preferred shares to common shares and additional paid-in capital. In addition, the warrants to purchase the Company’s Series B convertible preferred shares and warrants to purchase preferred exchangeable shares of the Company’s Irish subsidiary were converted into warrants to purchase the Company’s common shares upon the closing of the IPO. As a result, the warrant liability was remeasured a final time on the closing date of the IPO and reclassified to shareholders’ equity (deficit) (see Note 4). In connection with the IPO on June 25, 2020, the Company filed an amended and restated articles of the corporation under laws governed by the Canada Business Corporations Act Basis of Presentation The accompanying consolidated financial statements have been prepared on the basis of continuity of operations, realization of assets and the satisfaction of liabilities and commitments in the ordinary course of business. Since inception, the Company has funded its operations primarily with proceeds from sales of its convertible preferred shares, including borrowings under a convertible promissory note, which converted into convertible preferred shares, proceeds from sales of its Irish subsidiary’s preferred exchangeable shares, and most recently with the proceeds from the IPO completed in June 2020. The Company has incurred recurring losses since its inception, including net losses of $78.3 million and $16.2 million for the years ended December 31, 2020 and 2019, respectively. In addition, as of December 31, 2020, the Company had an accumulated deficit of $113.2 million. The Company expects to continue to generate operating losses for the foreseeable future. As of the issuance date of these consolidated financial statements, the Company expects that its cash, cash equivalents and investments will be sufficient to fund its operating expenses and capital expenditure requirements for at least the next 12 months. The future viability of the Company beyond that point is dependent on its ability to raise additional capital to finance its operations. Impact of the COVID-19 Pandemic The COVID-19 pandemic, which began in December 2019 and has spread worldwide, has caused many governments to implement measures to slow the spread of the outbreak through quarantines, travel restrictions, heightened border security and other measures. The impact of this pandemic has been, and will likely continue to be, extensive in many aspects of society, which has resulted, and will likely continue to result, in significant disruptions to the global economy as well as businesses and capital markets around the world. The future progression of the pandemic and its effects on the Company’s business and operations are uncertain. In response to public health directives and orders and to help minimize the risk of the virus to employees, the Company has taken precautionary measures, including implementing work-from-home policies for certain employees. The impact of the virus, including work-from-home policies, may negatively impact productivity, disrupt the Company’s business, and delay its preclinical research and clinical trial activities and its development program timelines, the magnitude of which will depend, in part, on the length and severity of the restrictions and other limitations on the Company’s ability to conduct its business in the ordinary course. Specifically, the Company may not be able to enroll additional patient cohorts on its planned timeline due to disruptions at its clinical trial sites and is unable to predict how the COVID-19 pandemic may affect its ability to successfully progress its clinical programs in the future. Other impacts to the Company’s business may include temporary closures of its suppliers and disruptions or restrictions on its employees’ ability to travel. Any prolonged material disruption to the Company’s employees or suppliers could adversely impact the Company’s preclinical research and clinical trial activities, financial condition and results of operations, including its ability to obtain financing. The Company is monitoring the potential impact of the COVID-19 pandemic on its business and consolidated financial statements. To date, the Company has not experienced material business disruptions or incurred impairment losses in the carrying values of its assets as a result of the pandemic and it is not aware of any specific related event or circumstance that would require it to revise its estimates reflected in thes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the accrual of research and development expenses and the valuations of common shares, preferred share tranche rights and preferred share warrants prior to the closing of the IPO and valuations of share-based award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may differ from those estimates or assumptions. Foreign Currency and Currency Translation The reporting currency of the Company is the U.S. dollar. The functional currency of the Company’s operating company in Canada, operating company in the U.S. and non-operating company in Ireland is also the U.S. dollar. As a result, the Company records no cumulative translation adjustments related to translation of unrealized foreign exchange gains or losses. For the remeasurement of local currencies to the U.S. dollar functional currency of the Canadian and Irish entities, assets and liabilities are translated into U.S. dollars at the exchange rate in effect on the balance sheet date, and income items and expenses are translated into U.S. dollars at the average exchange rate in effect during the period. Resulting transaction gains (losses) are included in other income (expense), net in the consolidated statements of operations and comprehensive loss, as incurred. Adjustments that arise from exchange rate changes on transactions denominated in a currency other than the local currency are included in other income (expense), net in the consolidated statements of operations and comprehensive loss, as incurred. During the years ended December 31, 2020 and 2019, the Company recorded $0.6 million and $0.1 million, respectively, of foreign currency gains (losses) in the consolidated statements of operations and comprehensive loss. Concentrations of Credit Risk and of Significant Suppliers Financial instruments that potentially expose the Company to concentrations of credit risk consist primarily of cash, cash equivalents, and investments. The Company’s cash equivalents and investments as of December 31, 2020 consisted of commercial paper, corporate bonds, U.S. government money market funds, U.S government treasury bills, U.S. government agency bonds and U.S. government treasury notes. The Company does not believe that it is subject to unusual credit risk beyond the normal credit risk associated with commercial banking relationships. The Company relies, and expects to continue to rely, on a small number of vendors to manufacture supplies and to process its product candidates for its development programs. These programs could be adversely affected by a significant interruption in the manufacturing process. Cash, Cash Equivalents and Restricted Cash Cash and cash equivalents consist of standard checking accounts, money market accounts, and all highly liquid investments with an original maturity of three months or less at the date of purchase. As of December 31, 2020 and 2019, the Company was required to maintain separate cash balances of $0.3 million to collateralize corporate credit cards with a bank, which was classified as restricted cash (current) on its consolidated balance sheets. The Company also maintained a $0.1 million guaranteed investment certificate to fulfill certain contractual obligations which was classified as restricted cash (current) as of December 31, 2020. In connection with the Company’s lease agreement entered into in October 2019 (see Note 14), the Company maintains a letter of credit of $1.5 million for the benefit of the landlord. As of December 31, 2020 and 2019, the underlying cash balance collateralizing this letter of credit was classified as restricted cash (non-current) on its consolidated balance sheets based on the release date of the restrictions of this cash. As of December 31, 2020 and 2019, the cash, cash equivalents and restricted cash of $92.4 million and $67.1 million, respectively, presented in the consolidated statements of cash flows included cash and cash equivalents of $90.5 million and $65.3 million, respectively, and restricted cash of $1.9 million and $1.8 million, respectively. Investments The Company determines the appropriate classification of its investments in debt securities at the time of purchase and re-evaluates such determination at each balance sheet date. The Company classifies its investments as current or non-current based on each instrument’s underlying maturity date. Investments with original maturities of greater than three months and less than twelve months are classified as current and are included in short-term investments in the consolidated balance sheets. Investments with remaining maturities greater than one year from the balance sheet date are classified as non-current and are included in long-term investments in the consolidated balance sheets. The Company’s investments are classified as available-for-sale, are reported at fair value and consist of U.S. government agency securities, corporate bonds, and commercial paper. Unrealized gains and losses are included in other comprehensive income (loss) as a component of shareholders’ equity (deficit) until realized. Amortization and accretion of premiums and discounts are recorded in interest income (expense). Realized gains and losses on debt securities are included in other income (expense), net. If any adjustment to fair value reflects a decline in value of the investment, the Company considers all available evidence to evaluate the extent to which the decline is other than temporary and, if so, marks the investment to market on the Company’s consolidated statements of operations and comprehensive loss. Collaborative Arrangements The Company considers the nature and contractual terms of arrangements and assesses whether an arrangement involves a joint operating activity pursuant to which the Company is an active participant and is exposed to significant risks and rewards dependent on the commercial success of the activity. If the Company is an active participant and is exposed to significant risks and rewards dependent on the commercial success of the activity, the Company accounts for such arrangement as a collaborative arrangement under ASC 808, Collaborative Arrangements For arrangements determined to be within the scope of ASC 808 where a collaborative partner is not a customer for certain research and development activities, the Company accounts for payments received for the reimbursement of research and development costs as a contra-expense in the period such expenses are incurred. This reflects the joint risk sharing nature of these activities within a collaborative arrangement. The Company classifies payments owed or receivables recorded as other current liabilities or prepaid expenses and other current assets, respectively, in the Company’s consolidated balance sheets. If payments from the collaborative partner to the Company represent consideration from a customer in exchange for distinct goods and services provided, then the Company accounts for those payments within the scope of ASC 606, Revenue from Contracts with Customers Revenue from Contracts with Customers In accordance with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it performs the following five steps: (i) identify the contract(s) with a customer, (ii) identify the performance obligations in the contract, (iii) determine the transaction price, (iv) allocate the transaction price to the performance obligations within the contract and (v) recognize revenue when (or as) the Company satisfies a performance obligation. The Company only applies the five-step model to contracts when it determines that it is probable it will collect the consideration it is entitled to in exchange for the goods or services it transfers to the customer. At contract inception, once the contract is determined to be within the scope of ASC 606, the Company assesses the goods or services promised within the contract to determine whether each promised good or service is a performance obligation. The promised goods or services in the Company’s arrangements typically consist of a license to the Company’s intellectual property and/or research and development services. The Company may provide customers with options to additional items in such arrangements, which are accounted for separately when the customer elects to exercise such options, unless the option provides a material right to the customer. Performance obligations are promises in a contract to transfer a distinct good or service to the customer that (i) the customer can benefit from on its own or together with other readily available resources, and (ii) is separately identifiable from other promises in the contract. Goods or services that are not individually distinct performance obligations are combined with other promised goods or services until such combined group of promises meet the requirements of a performance obligation. The Company determines transaction price based on the amount of consideration the Company expects to receive for transferring the promised goods or services in the contract. Consideration may be fixed, variable, or a combination of both. At contract inception for arrangements that include variable consideration, the Company estimates the probability and extent of consideration it expects to receive under the contract utilizing either the most likely amount method or expected amount method, whichever best estimates the amount expected to be received. The Company then considers any constraints on the variable consideration and includes in the transaction price variable consideration to the extent it is probable that a significant reversal in the amount of cumulative revenue recognized will not occur when the uncertainty associated with the variable consideration is subsequently resolved. The Company then allocates the transaction price to each performance obligation based on the relative standalone selling price and recognizes as revenue the amount of the transaction price that is allocated to the respective performance obligation when (or as) control is transferred to the customer and the performance obligation is satisfied.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ords amounts as accounts receivable when the right to consideration is deemed unconditional. Amounts received, or that are unconditionally due, from a customer prior to transferring goods or services to the customer under the terms of a contract are recognized as deferred revenue. Amounts expected to be recognized as revenue within the 12 months following the balance sheet date are classified as the current portion of deferred revenue. Amounts not expected to be recognized as revenue within the 12 months following the balance sheet date are classified as deferred revenue, net of current portion. The Company’s revenue generating arrangements typically include upfront license fees, milestone payments and/or royalties. If a license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At the inception of an agreement that includes research and development milestone payments, the Company evaluates each milestone to determine when and how much of the milestone to include in the transaction price. The Company first estimates the amount of the milestone payment that the Company could receive using either the expected value or the most likely amount approach. The Company primarily uses the most likely amount approach as this approach is generally most predictive for milestone payments with a binary outcome. Then, the Company considers whether any portion of the estimated amount is subject to the variable consideration constraint (that is, whether it is probable that a significant reversal of cumulative revenue would not occur upon resolution of the uncertainty). The Company updates the estimate of variable consideration included in the transaction price at each reporting date which includes updating the assessment of the likely amount of consideration and the application of the constraint to reflect current facts and circumstances. For arrangements that include sales-based royalties, including milestone payments based on the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he Company has not recorded any revenue under collaboration agreements through December 31, 2020. Please refer to Note 3, “Collaboration Agreement” for additional details regarding revenue recognition under the AstraZeneca Agreement. Deferred Offering Costs The Company capitalizes certain legal, professional accounting and other third-party fees that are directly associated with in-process equity financings as deferred offering costs until such financings are consummated. After consummation of an equity financing, these costs are recorded as a reduction of the proceeds from the offering, either as a reduction to the carrying value of the preferred exchangeable shares or convertible preferred shares or in shareholders’ equity (deficit) as a reduction of additional paid-in capital generated as a result of the offering. Should an in-process equity financing be abandoned, the deferred offering costs would be expensed immediately as a charge to operating expenses in the consolidated statements of operations and comprehensive loss. Offering costs of $4.6 million incurred during 2020 have been recorded in shareholders’ equity (deficit) as a reduction of the gross proceeds generated from the Company’s initial public offering of common shares. As of December 31, 2020 and 2019, the Company did not record any deferred offering costs. Property and Equipment Property and equipment are stated at cost less accumulated depreciation and amortization. Depreciation and amortization expense is recognized using the straight-line method over the estimated useful life of each asset, as follows:
Estimated Useful Life
Laboratory equipment
5 years
Computer hardware and software
3 years
Furniture and fixtures
5 years
Leasehold improvements
Shorter of lease term or 10 years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removed from the accounts and any resulting gains or losses are included in loss from operations in the period of disposal. Costs for capital assets not yet placed into service are capitalized as construction-in-progress and depreciated once placed into service. Business Combinations In determining whether an acquisition should be accounted for as a business combination or asset acquisition, the Company first determines whether substantially all of the fair value of the gross assets acquired is concentrated in a single identifiable asset or a group of similar identifiable assets. If this is the case, the single identifiable asset or the group of similar assets is not deemed to be a business, and is instead deemed to be an asset. If this is not the case, the Company then further evaluates whether the single identifiable asset or group of similar identifiable assets and activities includes, at a minimum, an input and a substantive process that together significantly contribute to the ability to create outputs. If so, the Company concludes that the single identifiable asset or group of similar identifiable assets and activities is a business. The Company accounts for business combinations using the acquisition method of accounting. Application of this method of accounting requires that (i) identifiable assets acquired (including identifiable intangible assets) and liabilities assumed generally be measured and recognized at fair value as of the acquisition date and (ii) the excess of the purchase price over the net fair value of identifiable assets acquired and liabilities assumed be recognized as goodwill, which is not amortized for accounting purposes but is subject to testing for impairment at least annually. Acquired in-process research and development (“IPR&amp;D”) is recognized at fair value and initially characterized as an indefinite-lived intangible asset, irrespective of whether the acquired IPR&amp;D has an alternative future use. Transaction costs related to business combinations are expensed as incurred. Determining the fair value of assets acquired and liabilities assumed in a business combination requires management to use significant judgment and estimates, especially with respect to intangible assets. During the measurement period, which extends no later than one year from the acquisition date, the Company may record certain adjustments to the carrying value of the assets acquired and liabilities assumed with the corresponding offset to goodwill. After the measurement period, all adjustments are recorded in the consolidated statements of operations as operating expenses or income. To date, the Company has not recorded any asset acquisitions as a business combination. Asset Acquisitions The Company measures and recognizes asset acquisitions that are not deemed to be business combinations based on the cost to acquire the assets, which includes transaction costs. Goodwill is not recognized in asset acquisitions. In an asset acquisition, the cost allocated to acquire IPR&amp;D with no alternative future use is charged to expense at the acquisition date. Contingent consideration in asset acquisitions payable in the form of cash is recognized when payment becomes probable and reasonably estimable, unless the contingent consideration meets the definition of a derivative, in which case the amount becomes part of the asset acquisition cost when acquired. Contingent consideration payable in the form of a fixed number of the Company’s own shares is measured at fair value as of the acquisition date and recognized when the issuance of the shares becomes probable. Upon recognition of the contingent consideration payment, the amount is included in the cost of the acquired asset or group of assets, or, if related to IPR&amp;D with no alternative future use, charged to expense.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would be based on the excess of the carrying value of the impaired asset group over its fair value. The Company did not record any impairment losses on long-lived assets during the years ended December 31, 2020 and 2019. Deferred Rent The Company’s lease agreements include payment escalations, rent holidays and lease incentives (including a leasehold improvement tenant allowance), which are accrued or deferred as appropriate such that rent expense for each lease is recognized on a straight-line basis over the respective lease term. Leasehold improvement reimbursements from the landlord are recorded as deferred rent and amortized as reductions to lease expense over the lease term. Adjustments for payment escalations and rent holidays are also recorded as deferred rent and amortized over the respective lease term.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Prior to the settlement of the Company’s preferred share tranche right liability and prior to the conversion of the Company’s preferred share warrant liability, these instruments were carried at fair value, determined according to Level 3 inputs in the fair value hierarchy described above (see Note 4). The Company’s cash equivalents and investments are carried at fair value, determined according to the fair value hierarchy described above (see Note 4). The carrying values of the Company’s amounts due for refundable investment tax credits and Canadian harmonized sales tax, accounts payable and accrued expenses approximate their fair values due to the short-term nature of these liabilities. Segment Information The Company manages its operations as a single operating segment for the purposes of assessing performance and making operating decisions. The Company’s focus is on the development of next-generation radiopharmaceuticals as precision medicines for hard-to-treat cancers. Research and Development Costs Research and development costs are expensed as incurred. Research and development expenses consist of costs incurred in performing research and development activities, including costs for salaries and bonuses, employee benefits, subcontractors, facility-related expenses, depreciation and amortization, share-based compensation, third-party license fees, laboratory supplies, and external costs of outside vendors engaged to conduct discovery, preclinical and clinical development activities and clinical trials as well as to manufacture clinical trial materials, and other costs. The Company recognizes external research and development costs based on an evaluation of the progress to completion of specific tasks using information provided to the Company by its service providers. Nonrefundable advance payments for goods or services to be received in the future for use in research and development activities are recorded as prepaid expenses. Such prepaid expenses are recognized as an expense when the goods have been delivered or the related services have been performed, or when it is no longer expected that the goods will be delivered or the services rendered. Upfront payments under license agreements are expensed as research and development expense upon receipt of the license, and annual maintenance fees under license agreements are expensed in the period in which they are incurred. Milestone payments under license agreements are accrued, with a corresponding expense being recognized, in the period in which the milestone is determined to be probable of achievement and the related amount is reasonably estimable. Research, Development and Manufacturing Contract Costs and Accruals The Company has entered into various research, development and manufacturing contracts with research institutions and other companies. These agreements are generally cancelable, and related costs are recorded as research and development expenses as incurred. The Company records accruals for estimated ongoing research, development and manufacturing costs. When billing terms under these contracts do not coincide with the timing of when the work is performed, the Company is required to make estimates of outstanding obligations to those third parties as of period end. Any accrual estimates are based on a number of factors, including the Company’s knowledge of the progress towards completion of the research, development and manufacturing activities, invoicing to date under the contracts, communication from the research institutions and other companies of any actual costs incurred during the period that have not yet been invoiced and the costs included in the contracts. Significant judgments and estimates may be made in determining the accrued balances at the end of any reporting period. Actual results could differ from the estimates made by the Company. The historical accrual estimates made by the Company have not been materially different from the actual costs. Patent Costs All patent-related costs incurred in connection with filing and prosecuting patent applications are expensed as incurred due to the uncertainty about the recovery of the expenditure. Amounts incurred are classified as general and administrative expenses. Share-Based Compensation The Company measures stock options with service-based vesting granted to employees, non-employees and directors based on the fair value on the date of grant using the Black Scholes option pricing model. Compensation expense for employee and director awards is recognized over the requisite service period, which is generally the vesting period of the award. Compensation expense for non-employee awards is recognized in the same manner as if the Company had paid cash in exchange for the goods or services, which is generally the vesting period of the award. The Company uses the straight-line method to record the expense of awards with only service-based vesting conditions. The Company has elected to account for forfeitures as they occur. The Company has not issued any share-based awards with performance-based vesting conditions that are within the control of the Company and that may be considered probable prior to occurrence or with market-based vesting conditions. The Company classifies share-based compensation expense in its consolidated statements of operations and comprehensive loss in the same manner in which the award recipient’s payroll costs are classified or in which the award recipient’s service payments are classified. Classification of Convertible Preferred Shares, Preferred Exchangeable Shares and Special Voting Shares and Presentation of Non-Controlling Interest The holders of Class A and Class B convertible preferred shares had certain liquidation rights in the event of a deemed liquidation that, in certain situations, is not solely within the control of the Company and would call for the redemption of the then outstanding Class A and Class B convertible preferred shares (see Note 9). Therefore, the Class A and Class B convertible preferred shares were classified outside of shareholders’ equity (deficit) on the consolidated balance sheets. The holders of Class A and Class B preferred exchangeable shares of the Company’s Irish subsidiary had redemption rights in the event of a deemed liquidation of the Company that are not solely within the control of the Company and would call for the redemption of the then outstanding Class A and Class B preferred exchangeable shares along with the Class A and Class B special voting shares and the issuance of the Company’s Class A and Class B convertible preferred shares. The Class A and Class B preferred exchangeable shares of the Company’s Irish subsidiary were represented as non-controlling interest in the Company’s Irish subsidiary on the consolidated balance sheets because those shares were issued by the Company’s Irish subsidiary, which it consolidates and then presented a non-controlling interest on the consolidated balance sheet for the minority interests of the shares held by parties other than the Company. The non-controlling interest was classified outside of shareholders’ equity (deficit) on the consolidated balance sheets as the underlying Class A and Class B preferred exchangeable shares were contingently redeemable in certain situations that are not solely within the control of the Company (see Note 9). The Company’s Irish subsidiary was established as a financing subsidiary to allow investment by Class A and Class B preferred exchangeable shareholders, which investments could readily be carried out by Fusion Pharmaceuticals Inc. if not for shareholder requirements. The board of directors of Fusion Pharmaceuticals Inc. has the unilateral ability to control the board of directors of the Company’s Irish subsidiary. As the Company concluded that The Class A and Class B special voting shares were redeemable for cash upon certain liquidation events that are not solely within the control of the Company and were required to be redeemed ten years after issuance at a redemption price of $0.000001 per share. Therefore, the Class A and Class B special voting shares were classified within non-current liabilities on the consolidated balance sheet as a special voting shares redemption right liability (see Note 9). Preferred Share Tranche Right Liability The subscription agreements for the Company’s Class B convertible preferred shares (see Note 9) and its Irish subsidiary’s Class B preferred exchangeable shares (see Note 9) provided investors the right, or obligated investors, to participate in subsequent offerings of Class B convertible preferred shares or Class B preferred exchangeable shares together with Class B spe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08:00:44Z</dcterms:created>
  <dcterms:modified xmlns:dcterms="http://purl.org/dc/terms/" xmlns:xsi="http://www.w3.org/2001/XMLSchema-instance" xsi:type="dcterms:W3CDTF">2021-03-25T08:00:44Z</dcterms:modified>
</cp:coreProperties>
</file>